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Real Estate Joint Ventures" sheetId="13" state="visible" r:id="rId13"/>
    <sheet xmlns:r="http://schemas.openxmlformats.org/officeDocument/2006/relationships" name="Investing Receivables" sheetId="14" state="visible" r:id="rId14"/>
    <sheet xmlns:r="http://schemas.openxmlformats.org/officeDocument/2006/relationships" name="Prepaid Expenses and Other Asse" sheetId="15" state="visible" r:id="rId15"/>
    <sheet xmlns:r="http://schemas.openxmlformats.org/officeDocument/2006/relationships" name="Debt, Net" sheetId="16" state="visible" r:id="rId16"/>
    <sheet xmlns:r="http://schemas.openxmlformats.org/officeDocument/2006/relationships" name="Interest Rate Derivativ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Information by Business Segment" sheetId="20" state="visible" r:id="rId20"/>
    <sheet xmlns:r="http://schemas.openxmlformats.org/officeDocument/2006/relationships" name="Share-Based Compensation and Ot" sheetId="21" state="visible" r:id="rId21"/>
    <sheet xmlns:r="http://schemas.openxmlformats.org/officeDocument/2006/relationships" name="Earnings Per Share (&quot;EPS&quot;) and "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Properties, Net (Tables)" sheetId="26" state="visible" r:id="rId26"/>
    <sheet xmlns:r="http://schemas.openxmlformats.org/officeDocument/2006/relationships" name="Real Estate Joint Ventures (Tab" sheetId="27" state="visible" r:id="rId27"/>
    <sheet xmlns:r="http://schemas.openxmlformats.org/officeDocument/2006/relationships" name="Investing Receivables (Tables)" sheetId="28" state="visible" r:id="rId28"/>
    <sheet xmlns:r="http://schemas.openxmlformats.org/officeDocument/2006/relationships" name="Prepaid Expenses and Other As29" sheetId="29" state="visible" r:id="rId29"/>
    <sheet xmlns:r="http://schemas.openxmlformats.org/officeDocument/2006/relationships" name="Debt, Net (Tables)" sheetId="30" state="visible" r:id="rId30"/>
    <sheet xmlns:r="http://schemas.openxmlformats.org/officeDocument/2006/relationships" name="Interest Rate Derivatives (Tabl" sheetId="31" state="visible" r:id="rId31"/>
    <sheet xmlns:r="http://schemas.openxmlformats.org/officeDocument/2006/relationships" name="Redeemable Noncontrolling Int32" sheetId="32" state="visible" r:id="rId32"/>
    <sheet xmlns:r="http://schemas.openxmlformats.org/officeDocument/2006/relationships" name="Information by Business Segme33" sheetId="33" state="visible" r:id="rId33"/>
    <sheet xmlns:r="http://schemas.openxmlformats.org/officeDocument/2006/relationships" name="Share-Based Compensation and 34" sheetId="34" state="visible" r:id="rId34"/>
    <sheet xmlns:r="http://schemas.openxmlformats.org/officeDocument/2006/relationships" name="Earnings Per Share (&quot;EPS&quot;) an35" sheetId="35" state="visible" r:id="rId35"/>
    <sheet xmlns:r="http://schemas.openxmlformats.org/officeDocument/2006/relationships" name="Commitments and Contingencies (" sheetId="36" state="visible" r:id="rId36"/>
    <sheet xmlns:r="http://schemas.openxmlformats.org/officeDocument/2006/relationships" name="Organization (Details)" sheetId="37" state="visible" r:id="rId37"/>
    <sheet xmlns:r="http://schemas.openxmlformats.org/officeDocument/2006/relationships" name="Organization (Details 2)" sheetId="38" state="visible" r:id="rId38"/>
    <sheet xmlns:r="http://schemas.openxmlformats.org/officeDocument/2006/relationships" name="Summary of Significant Accoun39"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Properties, Net (Details)" sheetId="43" state="visible" r:id="rId43"/>
    <sheet xmlns:r="http://schemas.openxmlformats.org/officeDocument/2006/relationships" name="Properties, Net (Details 2)" sheetId="44" state="visible" r:id="rId44"/>
    <sheet xmlns:r="http://schemas.openxmlformats.org/officeDocument/2006/relationships" name="Properties, Net (Details 3)" sheetId="45" state="visible" r:id="rId45"/>
    <sheet xmlns:r="http://schemas.openxmlformats.org/officeDocument/2006/relationships" name="Properties, Net (Details 4)" sheetId="46" state="visible" r:id="rId46"/>
    <sheet xmlns:r="http://schemas.openxmlformats.org/officeDocument/2006/relationships" name="Real Estate Joint Ventures (Det" sheetId="47" state="visible" r:id="rId47"/>
    <sheet xmlns:r="http://schemas.openxmlformats.org/officeDocument/2006/relationships" name="Investing Receivables (Details)" sheetId="48" state="visible" r:id="rId48"/>
    <sheet xmlns:r="http://schemas.openxmlformats.org/officeDocument/2006/relationships" name="Prepaid Expenses and Other As49" sheetId="49" state="visible" r:id="rId49"/>
    <sheet xmlns:r="http://schemas.openxmlformats.org/officeDocument/2006/relationships" name="Debt, Net (Details)" sheetId="50" state="visible" r:id="rId50"/>
    <sheet xmlns:r="http://schemas.openxmlformats.org/officeDocument/2006/relationships" name="Debt, Net (Details 2)" sheetId="51" state="visible" r:id="rId51"/>
    <sheet xmlns:r="http://schemas.openxmlformats.org/officeDocument/2006/relationships" name="Interest Rate Derivatives (Deta" sheetId="52" state="visible" r:id="rId52"/>
    <sheet xmlns:r="http://schemas.openxmlformats.org/officeDocument/2006/relationships" name="Redeemable Noncontrolling Int53" sheetId="53" state="visible" r:id="rId53"/>
    <sheet xmlns:r="http://schemas.openxmlformats.org/officeDocument/2006/relationships" name="Equity (Details)" sheetId="54" state="visible" r:id="rId54"/>
    <sheet xmlns:r="http://schemas.openxmlformats.org/officeDocument/2006/relationships" name="Information by Business Segme55" sheetId="55" state="visible" r:id="rId55"/>
    <sheet xmlns:r="http://schemas.openxmlformats.org/officeDocument/2006/relationships" name="Information by Business Segme56" sheetId="56" state="visible" r:id="rId56"/>
    <sheet xmlns:r="http://schemas.openxmlformats.org/officeDocument/2006/relationships" name="Information by Business Segme57" sheetId="57" state="visible" r:id="rId57"/>
    <sheet xmlns:r="http://schemas.openxmlformats.org/officeDocument/2006/relationships" name="Information by Business Segme58" sheetId="58" state="visible" r:id="rId58"/>
    <sheet xmlns:r="http://schemas.openxmlformats.org/officeDocument/2006/relationships" name="Share-Based Compensation and 59" sheetId="59" state="visible" r:id="rId59"/>
    <sheet xmlns:r="http://schemas.openxmlformats.org/officeDocument/2006/relationships" name="Earnings Per Share (&quot;EPS&quot;) an60" sheetId="60" state="visible" r:id="rId60"/>
    <sheet xmlns:r="http://schemas.openxmlformats.org/officeDocument/2006/relationships" name="Earnings Per Share (&quot;EPS&quot;) an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s>
  <definedNames/>
  <calcPr calcId="124519" fullCalcOnLoad="1"/>
</workbook>
</file>

<file path=xl/sharedStrings.xml><?xml version="1.0" encoding="utf-8"?>
<sst xmlns="http://schemas.openxmlformats.org/spreadsheetml/2006/main" uniqueCount="766">
  <si>
    <t>Document and Entity Information - shares</t>
  </si>
  <si>
    <t>6 Months Ended</t>
  </si>
  <si>
    <t>Jun. 30, 2017</t>
  </si>
  <si>
    <t>Jul. 21, 2017</t>
  </si>
  <si>
    <t>Entity Information [Line Items]</t>
  </si>
  <si>
    <t>Entity Registrant Name</t>
  </si>
  <si>
    <t>CORPORATE OFFICE PROPERTIES TRUST</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rporate Office Properties, L.P.</t>
  </si>
  <si>
    <t>CORPORATE OFFICE PROPERTIES, L.P.</t>
  </si>
  <si>
    <t>Non-accelerated Filer</t>
  </si>
  <si>
    <t>Consolidated Balance Sheets - USD ($) $ in Thousands</t>
  </si>
  <si>
    <t>Dec. 31, 2016</t>
  </si>
  <si>
    <t>Properties, net:</t>
  </si>
  <si>
    <t>Operating properties, net</t>
  </si>
  <si>
    <t>Projects in development or held for future development</t>
  </si>
  <si>
    <t>Total properties, net</t>
  </si>
  <si>
    <t>Assets held for sale, net</t>
  </si>
  <si>
    <t>Cash and cash equivalents</t>
  </si>
  <si>
    <t>Restricted cash and marketable securities</t>
  </si>
  <si>
    <t>Investment in unconsolidated real estate joint venture</t>
  </si>
  <si>
    <t>Accounts receivable (net of allowance for doubtful accounts of $435 and $603, respectively)</t>
  </si>
  <si>
    <t>Deferred rent receivable (net of allowance of $125 and $373, respectively)</t>
  </si>
  <si>
    <t>Intangible assets on real estate acquisitions, net</t>
  </si>
  <si>
    <t>Deferred leasing costs (net of accumulated amortization of $29,720 and $65,988, respectively)</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Redeemable preferred shares/units</t>
  </si>
  <si>
    <t>Capital lease obligation</t>
  </si>
  <si>
    <t>Other liabilities</t>
  </si>
  <si>
    <t>Total liabilities</t>
  </si>
  <si>
    <t>Commitments and contingencies (Note 15)</t>
  </si>
  <si>
    <t xml:space="preserve"> </t>
  </si>
  <si>
    <t>Redeemable noncontrolling interests</t>
  </si>
  <si>
    <t>Corporate Office Properties Trust’s shareholders’ equity:</t>
  </si>
  <si>
    <t>Preferred Shares of beneficial interest at liquidation preference ($0.01 par value; 25,000,000 shares authorized, 6,900,000 shares issued and outstanding at December 31, 2016 and none at June 30, 2017)</t>
  </si>
  <si>
    <t>Common Shares of beneficial interest</t>
  </si>
  <si>
    <t>Additional paid-in capital</t>
  </si>
  <si>
    <t>Cumulative distributions in excess of net income</t>
  </si>
  <si>
    <t>Accumulated other comprehensiv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General Partner | Corporate Office Properties, L.P.</t>
  </si>
  <si>
    <t>Preferred partners' capital accounts</t>
  </si>
  <si>
    <t>Limited Partner | Corporate Office Properties, L.P.</t>
  </si>
  <si>
    <t>Consolidated Balance Sheets (Parenthetical) - USD ($) $ in Thousands</t>
  </si>
  <si>
    <t>Allowance for doubtful accounts - AR</t>
  </si>
  <si>
    <t>Deferred rent receivable</t>
  </si>
  <si>
    <t>Deferred leasing costs, accumulated amortization</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Redeemable Preferred Stock Liability Portion</t>
  </si>
  <si>
    <t>Redeemable preferred units of general partner outstanding, in units</t>
  </si>
  <si>
    <t>Corporate Office Properties, L.P. | Redeemable Preferred Stock Liability Portion</t>
  </si>
  <si>
    <t>Corporate Office Properties, L.P. | General Partner</t>
  </si>
  <si>
    <t>Preferred Units, Outstanding</t>
  </si>
  <si>
    <t>Corporate Office Properties, L.P. | Limited Partner</t>
  </si>
  <si>
    <t>Consolidated Statements of Operations - USD ($) $ in Thousands</t>
  </si>
  <si>
    <t>3 Months Ended</t>
  </si>
  <si>
    <t>Jun. 30, 2016</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 (loss)</t>
  </si>
  <si>
    <t>Interest expense</t>
  </si>
  <si>
    <t>Interest and other income</t>
  </si>
  <si>
    <t>(Loss) gain on early extinguishment of debt</t>
  </si>
  <si>
    <t>Income (loss) before equity in income of unconsolidated entities and income taxes</t>
  </si>
  <si>
    <t>Equity in income of unconsolidated entities</t>
  </si>
  <si>
    <t>Income tax (expense) benefit</t>
  </si>
  <si>
    <t>Income (loss) before gain on sales of real estate</t>
  </si>
  <si>
    <t>Gain on sales of real estate</t>
  </si>
  <si>
    <t>Net income (loss)</t>
  </si>
  <si>
    <t>Net (income) loss attributable to noncontrolling interests:</t>
  </si>
  <si>
    <t>Net income (loss) attributable to COPT</t>
  </si>
  <si>
    <t>Preferred share/unit dividends/distributions</t>
  </si>
  <si>
    <t>Issuance costs associated with redeemed preferred shares</t>
  </si>
  <si>
    <t>Net income (loss) attributable to COPT common shareholders</t>
  </si>
  <si>
    <t>Earnings per common share:</t>
  </si>
  <si>
    <t>Net income (loss) attributable to COPT common shareholders - basic (in dollars per share/unit)</t>
  </si>
  <si>
    <t>Net income (loss) attributable to COPT common shareholders - diluted (in dollars per share/unit)</t>
  </si>
  <si>
    <t>Dividends declared per common share/unit (in dollars per share)</t>
  </si>
  <si>
    <t>Net income attributable to noncontrolling interests in consolidated entities</t>
  </si>
  <si>
    <t>Consolidated Statements of Comprehensive Income - USD ($) $ in Thousands</t>
  </si>
  <si>
    <t>Other comprehensive income (loss)</t>
  </si>
  <si>
    <t>Unrealized loss on interest rate derivatives</t>
  </si>
  <si>
    <t>Loss on interest rate derivatives recognized in interest expense (effective portion)</t>
  </si>
  <si>
    <t>Loss on interest rate derivatives recognized in interest expense (ineffective portion)</t>
  </si>
  <si>
    <t>Equity in other comprehensive income (loss) of equity method investee</t>
  </si>
  <si>
    <t>Other comprehensive (loss) income</t>
  </si>
  <si>
    <t>Comprehensive income (loss)</t>
  </si>
  <si>
    <t>Comprehensive (income) loss attributable to noncontrolling interests</t>
  </si>
  <si>
    <t>Comprehensive income (loss) attributable to COPT</t>
  </si>
  <si>
    <t>Consolidated Statements of Equity - USD ($) $ in Thousands</t>
  </si>
  <si>
    <t>Total</t>
  </si>
  <si>
    <t>Preferred Shares</t>
  </si>
  <si>
    <t>Common Shares</t>
  </si>
  <si>
    <t>Additional Paid-in Capital</t>
  </si>
  <si>
    <t>Cumulative Distributions in Excess of Net Income</t>
  </si>
  <si>
    <t>Accumulated Other Comprehensive Income (Loss)</t>
  </si>
  <si>
    <t>Noncontrolling Interests</t>
  </si>
  <si>
    <t>Corporate Office Properties, L.P.Common Shares</t>
  </si>
  <si>
    <t>Corporate Office Properties, L.P.Accumulated Other Comprehensive Income (Loss)</t>
  </si>
  <si>
    <t>Corporate Office Properties, L.P.Noncontrolling Interests</t>
  </si>
  <si>
    <t>Corporate Office Properties, L.P.Limited Partner</t>
  </si>
  <si>
    <t>Corporate Office Properties, L.P.Limited PartnerPreferred Shares</t>
  </si>
  <si>
    <t>Corporate Office Properties, L.P.General Partner</t>
  </si>
  <si>
    <t>Corporate Office Properties, L.P.General PartnerPreferred Shares</t>
  </si>
  <si>
    <t>Balance (COPT: 94,531,512 shares and 98,498,651 shares as of December 31, 2015 and 2016, respectively) at Dec. 31, 2015</t>
  </si>
  <si>
    <t>Balance (preferred units) at Dec. 31, 2015</t>
  </si>
  <si>
    <t>Balance (in units/shares) at Dec. 31, 2015</t>
  </si>
  <si>
    <t>Increase (Decrease) in Shareholders' Equity</t>
  </si>
  <si>
    <t>Conversion of common units to common shares (COPT: 26,758 and 187,000 shares as for the six months ended June 30, 2016 and 2017)</t>
  </si>
  <si>
    <t>Costs associated with common shares issued to the public (in shares)</t>
  </si>
  <si>
    <t>Costs associated with common shares issued to the public</t>
  </si>
  <si>
    <t>Share-based compensation issuance, net of redemptions (in units/shares)</t>
  </si>
  <si>
    <t>Share-based compensation issuance, net of redemptions (COPT: 141,089 and 189,948 shares issued, net of redemptions for the six months ended June 30, 2016 and 2017, respectively)</t>
  </si>
  <si>
    <t>Redemption of vested equity awards</t>
  </si>
  <si>
    <t>Adjustments to noncontrolling interests resulting from changes in ownership of COPLP</t>
  </si>
  <si>
    <t>Dividends / Distributions to owners of common and preferred units</t>
  </si>
  <si>
    <t>Distributions to owners of common and preferred units in COPLP</t>
  </si>
  <si>
    <t>Distributions to noncontrolling interests in subsidiaries</t>
  </si>
  <si>
    <t>Adjustment to arrive at fair value of redeemable noncontrolling interests</t>
  </si>
  <si>
    <t>Balance (in units/shares) at Jun. 30, 2016</t>
  </si>
  <si>
    <t>Balance (preferred units) at Jun. 30, 2016</t>
  </si>
  <si>
    <t>Balance (COPT: 94,699,359 shares and 99,471,641 shares as of June 30, 2016 and 2017, respectively) at Jun. 30, 2016</t>
  </si>
  <si>
    <t>Balance (COPT: 94,531,512 shares and 98,498,651 shares as of December 31, 2015 and 2016, respectively) at Dec. 31, 2016</t>
  </si>
  <si>
    <t>Balance (preferred units) at Dec. 31, 2016</t>
  </si>
  <si>
    <t>Balance (in units/shares) at Dec. 31, 2016</t>
  </si>
  <si>
    <t>Redemption of preferred shares (6,900,000 shares)</t>
  </si>
  <si>
    <t>Redemption of preferred units resulting from redemption of preferred shares (in units/shares)</t>
  </si>
  <si>
    <t>Issuance of common units resulting from common shares issued under at-the-market program (in units)</t>
  </si>
  <si>
    <t>Issuance of common units resulting from common shares issued under at-the-market program (COPT: shares for the six months ended June 30, 2017)</t>
  </si>
  <si>
    <t>Issuance of common units resulting from exercise of share options (in shares or units)</t>
  </si>
  <si>
    <t>Issuance of common units resulting from exercise of share options</t>
  </si>
  <si>
    <t>Balance (in units/shares) at Jun. 30, 2017</t>
  </si>
  <si>
    <t>Balance (preferred units) at Jun. 30, 2017</t>
  </si>
  <si>
    <t>Balance (COPT: 94,699,359 shares and 99,471,641 shares as of June 30, 2016 and 2017, respectively) at Jun. 30, 2017</t>
  </si>
  <si>
    <t>Consolidated Statements of Equity (Parenthetical) - shares</t>
  </si>
  <si>
    <t>Dec. 31, 2015</t>
  </si>
  <si>
    <t>Balance (in units/ shares)</t>
  </si>
  <si>
    <t>Conversion of common units to common shares (in units/shares)</t>
  </si>
  <si>
    <t>Stock Redeemed or Called During Period, Share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Lease incentives</t>
  </si>
  <si>
    <t>Other</t>
  </si>
  <si>
    <t>Net cash provided by operating activities</t>
  </si>
  <si>
    <t>Cash flows from investing activities</t>
  </si>
  <si>
    <t>Construction, development and redevelopment</t>
  </si>
  <si>
    <t>Tenant improvements on operating properties</t>
  </si>
  <si>
    <t>Other capital improvements on operating properties</t>
  </si>
  <si>
    <t>Proceeds from dispositions of properties</t>
  </si>
  <si>
    <t>Leasing costs paid</t>
  </si>
  <si>
    <t>Net cash used in investing activities</t>
  </si>
  <si>
    <t>Proceeds from debt</t>
  </si>
  <si>
    <t>Revolving Credit Facility</t>
  </si>
  <si>
    <t>Other debt proceeds</t>
  </si>
  <si>
    <t>Repayments of debt</t>
  </si>
  <si>
    <t>Scheduled principal amortization</t>
  </si>
  <si>
    <t>Other debt repayments</t>
  </si>
  <si>
    <t>Net proceeds from issuance of common shares/units</t>
  </si>
  <si>
    <t>Redemption of preferred shares/units</t>
  </si>
  <si>
    <t>Common share/unit dividends/distributions paid</t>
  </si>
  <si>
    <t>Preferred share/unit dividends/distributions paid</t>
  </si>
  <si>
    <t>Distributions paid to noncontrolling interests in COPLP</t>
  </si>
  <si>
    <t>Distributions paid to redeemable noncontrolling interests</t>
  </si>
  <si>
    <t>Net cash used in financing activities</t>
  </si>
  <si>
    <t>Net decrease in cash and cash equivalents</t>
  </si>
  <si>
    <t>Beginning of period</t>
  </si>
  <si>
    <t>End of period</t>
  </si>
  <si>
    <t>Reconciliation of net income (loss) to net cash provided by operating activities:</t>
  </si>
  <si>
    <t>Adjustments to reconcile net income (loss) to net cash provided by operating activities:</t>
  </si>
  <si>
    <t>Depreciation and amortization</t>
  </si>
  <si>
    <t>(Gain) loss on interest rate derivatives</t>
  </si>
  <si>
    <t>Amortization of deferred financing costs and net debt discounts</t>
  </si>
  <si>
    <t>Decrease (increase) in deferred rent receivable</t>
  </si>
  <si>
    <t>Share-based compensation</t>
  </si>
  <si>
    <t>Operating changes in assets and liabilities:</t>
  </si>
  <si>
    <t>Increase in accounts receivable</t>
  </si>
  <si>
    <t>Decrease (increase) in restricted cash and marketable securities</t>
  </si>
  <si>
    <t>Decrease in prepaid expenses and other assets, net</t>
  </si>
  <si>
    <t>(Decrease) increase in accounts payable, accrued expenses and other liabilities</t>
  </si>
  <si>
    <t>Decrease in rents received in advance and security deposits</t>
  </si>
  <si>
    <t>Supplemental schedule of non-cash investing and financing activities:</t>
  </si>
  <si>
    <t>(Decrease) increase in accrued capital improvements, leasing and other investing activity costs</t>
  </si>
  <si>
    <t>Increase in property in connection with capital lease obligation</t>
  </si>
  <si>
    <t>Increase in property and redeemable noncontrolling interests in connection with property contributed in a joint venture</t>
  </si>
  <si>
    <t>Decrease in redeemable noncontrolling interests and increase in other liabilities in connection with distribution payable to redeemable noncontrolling interest</t>
  </si>
  <si>
    <t>Increase (decrease) in fair value of derivatives applied to accumulated other comprehensive loss and noncontrolling interests</t>
  </si>
  <si>
    <t>Equity in other comprehensive income (loss) of an equity method investee</t>
  </si>
  <si>
    <t>Dividends/distributions payable</t>
  </si>
  <si>
    <t>Decrease in noncontrolling interests and increase in shareholders’ equity in connection with the conversion of common units into common shares</t>
  </si>
  <si>
    <t>Adjustments to noncontrolling interests resulting from changes in COPLP ownership</t>
  </si>
  <si>
    <t>Increase in redeemable noncontrolling interest and decrease in equity to carry redeemable noncontrolling interest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the United States Government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within our regional footprint with durable Class-A office fundamentals and characteristics, as well as other properties supporting general commercial office tenants (“Regional Office”). As of June 30, 2017 , our properties included the following: • 165 operating office properties totaling 17.3 million square feet, including 14 triple-net leased, single-tenant data center properties. We owned six of these properties through an unconsolidated real estate joint venture; • ten office properties under construction or redevelopment that we estimate will total approximately 1.4 million square feet upon completion, including three partially operational properties and two properties completed but held for future lease to the United States Government; • 987 acres of land we controlled for future development that we believe could be developed into approximately 12.5 million square feet and an additional 194 acres of other land; and • a wholesale data center with a critical load of 19.25 megawatts. COPLP owns real estate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June 30, 2017 , COPT owned 96.7% of the outstanding COPLP common units (“common units”) and none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any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6 included in our 2016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6 Annual Report on Form 10-K. Reclassification We reclassified certain amounts from prior periods to conform to the current period presentation of our consolidated financial statements with no effect on previously reported net income or equity. Recent Accounting Pronouncements We adopted guidance issued by the Financial Accounting Standards Board (“FASB”) effective January 1, 2017 intended to simplify various aspects related to the accounting and presentation for employee share-based payment transactions, including the income tax consequences, classification of awards as either equity or liabilities and classification on the consolidated statement of cash flows. In connection with our adoption of this policy, we made an entity-wide accounting policy election to continue to account for potential future award forfeitures by estimating the number of awards that are expected to vest. Our adoption of this guidance did not have a material impact on our consolidated financial statements. We adopted guidance issued by the FASB prospectively effective January 1, 2017 that clarifies the definition of a business used by entities in determining whether transactions should be accounted for as acquisitions (or disposals) of assets or businesses. The definition of a business affects many areas of accounting including acquisitions, disposals, goodwill and consolidation. Under the new guidance it is expected that the majority of our future operating property acquisitions will be accounted for as asset acquisitions, whereas under the previous guidance our recent acquisitions were accounted for as business combinations; we believe that the primary effect of this change will be that transaction costs associated with future acquisitions will be capitalized rather than expensed as incurred. This guidance had no effect on our consolidated financial statements upon adop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Also in connection with this guidance, in 2017, the FASB issued additional guidance, including guidance clarifying the scope of asset derecognition provisions and accounting for partial sales of nonfinancial assets. While we are still completing our assessment of the impact of the guidance, below is a summary of the anticipated primary effects on our accounting and reporting. • Construction contract revenue: We reviewed our historical construction management arrangements and related contracts. Based on this review, we believe that we will account for these arrangements using the percentage of completion method, which is the method we have used in most cases historically. We do not currently believe that the resulting effect of the change will be material. • Sales of real estate: The new guidance requires recognition of a sale of real estate and resulting gain or loss when control transfers and the buyer has the ability to direct use of, or obtain substantially all of the remaining benefit from, the asset (which generally will occur on the closing date); the factor of continuing involvement is no longer a specific consideration for the timing of recognition. The new guidance eliminates the need to consider adequacy of buyer investment, which was replaced by additional judgments regarding collectability and intent and/or ability to pay. The new guidance also requires an entity to derecognize nonfinancial assets and in substance non financial assets once it transfers control of such assets. When an entity transfers its controlling interest in a nonfinancial asset, but retains a noncontrolling ownership interest, the entity is required to measure any non-controlling interest it receives or retains at fair value and recognize a full gain or loss on the transaction; as a result, sales and partial sales of real estate assets will now be subject to the same derecognition model as all other nonfinancial assets. Since all but one of our sale transactions previously met the criteria for immediate gain recognition under existing guidance, we do not believe that the recognition pattern for these transactions will be changed by the new guidance. Our one sale transaction that did not meet the criteria for immediate full recognition under the previous standard was our contribution of data center properties into a newly-formed joint venture in July 2016, as discussed further in our 2016 Annual Report on Form 10-K. We believe that this transaction, which was accounted for as a partial sale under existing guidance, would meet the criteria for immediate full gain recognition under the new guidance; this would result in an additional $18 million in income being recognizable in 2016 under the new guidance that is currently being amortized into income in subsequent periods under existing guidance. • Real estate revenue associated with executory costs and other non-lease components: Once the new guidance setting forth principles for the recognition, measurement, presentation and disclosure of leases (discussed below) goes into effect, we believe tha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n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could be different. We are in the process of evaluating the significance of the difference in the recognition pattern that would result from this change.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of real estate to account for leases using an approach that is substantially equivalent to existing guidance for sales-type leases, direct financing leases and operating leases. While we are still completing our assessment of the impact of this guidance, below is a summary of the anticipated primary effects of this guidance on our accounting and reporting. • Real estate leases in which we are the lessor: ◦ Balance sheet reporting: We believe that we will apply an approach under the new guidance that is similar to the current accounting for operating leases, in which we will continue to recognize the underlying leased asset as property on our balance sheet. ◦ Deferral of compensation-related lease costs: Under the new lease guidance, lessors may only capitalize their incremental direct costs of leasing. As a result, we believe that we will no longer be able to defer the recognition of compensation-related costs in connection with new or extended tenant leases (refer to amounts reported in our 2016 Annual Report on Form 10-K for amounts deferred in 2014, 2015 and 2016). ◦ Lease revenue reporting: As discussed in further detail above in connection with the new revenue guidance, we believe that the new revenue standard may apply to executory costs and other components of revenue deemed to be non-lease components (such as common area maintenance and provision of utilities), even when the revenue for such activities is not separately stipulated in the lease. In that case, we would need to separate the lease components of revenue due under leases from the non-lease components. Under the new guidance, we would continue to recognize the lease components of lease revenue on a straight-line basis over our respective lease terms as we do under prior guidance. However, we would recognize the non-lease components under the new revenue guidance as the related services are delivered. As discussed above, we are in the process of evaluating the significance of the difference in the recognition pattern that would result from this change. • Leases in which we are the lessee: ◦ Our most significant leases as lessee are ground leases we have for certain properties; as of June 30, 2017 , our future minimum rental payments under these leases totaled $90.4 million , with various expiration dates extending to the year 2100. While we are still in the process of evaluating these leases under the new guidance, we believe that we will be required to recognize a right-of-use asset and a lease liability for the present value of these minimum lease payments. We believe that these leases most likely will be classified as finance leases under the new guidance; as a result, the interest component of each lease payment would be recorded as interest expense and the right-of-use asset would be amortized into expense using the straight-line method over the life of the lease. This guidance is effective for reporting periods beginning January 1, 2019, with modified retrospective restatement for each reporting period presented at the time of adoption. Early adoption is also permitted for this guidance.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6, the FASB issued guidance that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guidance is effective for us beginning January 1, 2018, with early adoption permitted. We do not expect the adoption of this guidance to have a material impact on our consolidated financial statements. In November 2016, the FASB issued guidance that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The guidance is effective for us beginning January 1, 2018, with early adoption permitted. We do not expect the adoption of this guidance to have a material impact on our consolidated financial statements.</t>
  </si>
  <si>
    <t>Fair Value Measurements</t>
  </si>
  <si>
    <t>Fair Value Disclosures [Abstract]</t>
  </si>
  <si>
    <t>Fair Value Measurements Recurring Fair Value Measurements COPT has a non-qualified elective deferred compensation plan for Trustees and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 using quoted market prices, as are other marketable securities that we hold. The balance of the plan, which was fully funded, totaled $4.1 million as of June 30, 2017 , and is included in the accompanying COPT consolidated balance sheets in the line entitled restricted cash and marketable securities. The offsetting liability associated with the plan is adjusted to fair value at the end of each accounting period based on the fair value of the plan assets and reported in other liabilities on COPT’s consolidated balance sheets. The assets of the plan and other marketable securities that we hold are classified in Level 1 of the fair value hierarchy. The liability associated with the plan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June 30, 2017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6,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please refer to Note 6 for investing receivables, Note 8 for debt and Note 9 for interest rate derivatives. COPT and Subsidiaries The table below sets forth financial assets and liabilities of COPT and its subsidiaries that are accounted for at fair value on a recurring basis as of June 30, 2017 and the hierarchy level of inputs used in measuring their respective fair values under applicable accounting standards (in thousands): Description Quoted Prices in Significant Other Significant Total Assets: Marketable securities in deferred compensation plan (1) Mutual funds $ 4,074 $ — $ — $ 4,074 Other 71 — — 71 Interest rate derivatives (2) — 117 — 117 Total assets $ 4,145 $ 117 $ — $ 4,262 Liabilities: Deferred compensation plan liability (3) $ — $ 4,145 $ — $ 4,145 Interest rate derivatives (3) — 601 — 601 Total liabilities $ — $ 4,746 $ — $ 4,746 (1) Included in the line entitled “restricted cash and marketable securities” on COPT’s consolidated balance sheet. (2) Included in the line entitled “prepaid expenses and other assets” on COPT ’ s consolidated balance sheet. (3) Included in the line entitled “other liabilities” on COPT’s consolidated balance sheet. COPLP and Subsidiaries The table below sets forth financial assets and liabilities of COPLP and its subsidiaries that are accounted for at fair value on a recurring basis as of June 30, 2017 and the hierarchy level of inputs used in measuring their respective fair values under applicable accounting standards (in thousands): Description Quoted Prices in Significant Other Significant Total Assets: Interest rate derivatives (1) $ — $ 117 $ — $ 117 Liabilities: Interest rate derivatives (2) $ — $ 601 $ — $ 601 (1) Included in the line entitled “prepaid expenses and other assets” on COPLP ’ s consolidated balance sheet. (2) Included in the line entitled “other liabilities” on COPLP ’ s consolidated balance sheet. Nonrecurring Fair Value Measurements As part of our closing process for the first quarter of 2017, we conducted our quarterly review of our portfolio for indicators of impairment and found there to be no impairment losses. As part of our closing process for the second quarter of 2017, we conducted our quarterly review of our portfolio for indicators of impairment. Further, we performed recoverability analyses for our properties classified as held for sale, which resulted in impairment losses of $1.6 million . These impairment losses were primarily on properties in White Marsh, Maryland (“White Marsh”) (included in our Regional Office and Other segments) that we reclassified to held for sale during the period and adjusted to fair value less costs to sell. Changes in the expected future cash flows due to changes in our plans for specific properties (especially our expected holding period) could result in the recognition of impairment losses. In addition, because properties held for sale are carried at the lower of carrying value or estimated fair values less costs to sell, declines in their estimated fair values due to market conditions and other factors could result in the recognition of impairment losses. The table below sets forth the fair value hierarchy of the valuation technique we used to determine nonrecurring fair value measurements of properties held for sale as of June 30, 2017 (dollars in thousands): Fair Values as of June 30, 2017 Quoted Prices in Significant Active Markets for Significant Other Unobservable Identical Assets Observable Inputs Inputs Description (Level 1) (Level 2) (Level 3) Total Assets: Assets held for sale, net $ — $ — $ 50,003 $ 50,003 The table below sets forth quantitative information about significant unobservable inputs used for the Level 3 fair value measurements reported above as of June 30, 2017 (dollars in thousands): Valuation Technique Fair Values on Measurement Date Unobservable Input Range (Weighted Average) Discounted cash flow $ 47,537 Discount rate 9.0% - 10.5% (9.2%) Terminal capitalization rate 8.0% - 9.0% (8.1%) Yield analyses $ 2,466 Investor yield requirement 9.0% (1) (1) Only one fair value applied for this unobservable input.</t>
  </si>
  <si>
    <t>Properties, Net</t>
  </si>
  <si>
    <t>Real Estate [Abstract]</t>
  </si>
  <si>
    <t>Properties, Net Operating properties, net consisted of the following (in thousands): June 30, December 31, Land $ 432,617 $ 433,311 Buildings and improvements 3,010,765 2,944,905 Less: Accumulated depreciation (755,208 ) (706,385 ) Operating properties, net $ 2,688,174 $ 2,671,831 Projects in development or held for future development consisted of the following (in thousands): June 30, December 31, Land $ 225,965 $ 195,521 Development in progress, excluding land 220,420 206,010 Projects in development or held for future development $ 446,385 $ 401,531 Our properties held for sale included: • as of June 30, 2017 : eight operating properties in White Marsh (included in our Regional Office and Other segments); one operating property in our Fort Meade/BW Corridor sub-segment; and land in White Marsh; and • as of December 31, 2016 : eight operating properties in White Marsh (included primarily in our Regional Office segment); one operating property in our Northern Virginia Defense/IT sub-segment; and land in White Marsh and Northern Virginia. The table below sets forth the components of assets held for sale on our consolidated balance sheet for these properties (in thousands): June 30, 2017 December 31, 2016 Properties, net $ 47,397 $ 85,402 Deferred rent receivable 1,831 4,241 Intangible assets on real estate acquisitions, net 338 338 Deferred leasing costs, net 1,326 3,636 Lease incentives, net 399 1,037 Assets held for sale, net $ 51,291 $ 94,654 2017 Dispositions On February 15, 2017, we completed the disposition of 3120 Fairview Park Drive, an operating property totaling 190,000 square feet in Falls Church, Virginia (in our Northern Virginia Defense/IT sub-segment), for $39.0 million , with no gain recognized. On June 9, 2017, we completed the disposition of 1334 Ashton Road, an operating property totaling 37,000 square feet in Hanover, Maryland (in our Fort Meade/BW Corridor sub-segment), for $2.3 million , with no gain recognized. We also sold land in the six months ended June 30, 2017 for $14.3 million and recognized a gain on sale of $4.2 million . On July 28, 2017, we completed the disposition of our remaining assets in White Marsh (in our Regional Office and Other segments), including eight operating properties totaling 412,000 square feet, and land, for $47.5 million . 2017 Construction Activities During the six months ended June 30, 2017 , we placed into service 295,000 square feet in three newly constructed properties (including a partially operational property) and 88,000 square feet in three redeveloped properties (including two partially operational properties). As of June 30, 2017 , we had eight office properties under construction, or for which we were contractually committed to construct, that we estimate will total 1.3 million square feet upon completion (including two properties completed but held for future lease to the United States Government) and two office properties under redevelopment that we estimate will total 61,000 square feet upon completion.</t>
  </si>
  <si>
    <t>Real Estate Joint Ventures</t>
  </si>
  <si>
    <t>Equity Method Investments and Joint Ventures [Abstract]</t>
  </si>
  <si>
    <t>Real Estate Joint Ventures Consolidated Joint Ventures The table below sets forth information pertaining to our investments in consolidated real estate joint ventures as of June 30, 2017 (dollars in thousands): Nominal Ownership June 30, 2017 (1) Date % as of Total Encumbered Total Acquired 6/30/2017 Nature of Activity Assets Assets Liabilities LW Redstone Company, LLC 3/23/2010 85% Development and operation of real estate (2) $ 157,624 $ 77,269 $ 50,225 M Square Associates, LLC 6/26/2007 50% Development and operation of real estate (3) 67,789 45,756 46,580 Stevens Investors, LLC 8/11/2015 95% Development of real estate (4) 62,382 — 22,953 $ 287,795 $ 123,025 $ 119,758 (1) Excludes amounts eliminated in consolidation. (2) This joint venture’s properties are in Huntsville, Alabama. (3) This joint venture’s properties are in College Park, Maryland. (4) This joint venture’s property is in Washington, DC. Our partner in this joint venture is entitled to receive an additional distribution from the joint venture of $6.7 million that was reported in other liabilities on our consolidated balance sheet as of June 30, 2017 and paid in July 2017. Unconsolidated Joint Venture As of June 30, 2017 , we owned a 50% interest in GI-COPT DC Partnership LLC (“GI-COPT”), a joint venture owning six triple-net leased, single-tenant data center properties in Virginia, that we account for using the equity method of accounting. As of June 30, 2017 , we had an investment balance in GI-COPT of $25.3 million . Our balance was $17.4 million lower than our share of the joint venture’s equity due to a difference between our cost basis and our share of the underlying equity in the net assets upon formation of the joint venture; we are amortizing this basis difference into equity in income from unconsolidated entities over the lives of the underlying assets.</t>
  </si>
  <si>
    <t>Investing Receivables</t>
  </si>
  <si>
    <t>Receivables [Abstract]</t>
  </si>
  <si>
    <t>Investing Receivables Investing receivables, including accrued interest thereon, consisted of the following (in thousands): June 30, December 31, Notes receivable from the City of Huntsville $ 51,578 $ 49,258 Other investing loans receivable 3,020 3,021 $ 54,598 $ 52,279 Our notes receivable from the City of Huntsville funded infrastructure costs in connection with our LW Redstone Company, LLC joint venture (see Note 5) and carry an interest rate of 9.95% . We did not have an allowance for credit losses in connection with our investing receivables as of June 30, 2017 or December 31, 2016 . The fair value of these receivables approximated their carrying amounts as of June 30, 2017 and December 31, 2016 .</t>
  </si>
  <si>
    <t>Prepaid Expenses and Other Assets, Net</t>
  </si>
  <si>
    <t>Prepaid Expense and Other Assets [Abstract]</t>
  </si>
  <si>
    <t>Prepaid Expenses and Other Assets, Net Prepaid expenses and other assets, net consisted of the following (in thousands): June 30, December 31, Lease incentives, net $ 16,964 $ 18,276 Prepaid expenses 11,972 24,432 Furniture, fixtures and equipment, net 5,303 5,204 Construction contract costs incurred in excess of billings 3,620 10,350 Deferred tax asset, net (1) 2,908 3,036 Non-real estate equity method investments 2,415 2,355 Deferred financing costs, net (2) 1,747 3,128 Other assets 4,418 5,983 Prepaid expenses and other assets, net $ 49,347 $ 72,764 (1) Includes a valuation allowance of $2.1 million . (2) Represents deferred costs, net of accumulated amortization, attributable to our Revolving Credit Facility and interest rate derivatives.</t>
  </si>
  <si>
    <t>Debt, Net</t>
  </si>
  <si>
    <t>Debt Disclosure [Abstract]</t>
  </si>
  <si>
    <t>Debt, Net Our debt consisted of the following (dollars in thousands): Carrying Value (1) as of June 30, December 31, Stated Interest Rates as of Scheduled Maturity as of June 30, 2017 June 30, 2017 Mortgage and Other Secured Debt: Fixed rate mortgage debt (2) $ 152,449 $ 154,143 3.82% - 7.87% (3) 2019-2026 Variable rate secured debt 13,283 13,448 LIBOR + 1.85% (4) October 2020 Total mortgage and other secured debt 165,732 167,591 Revolving Credit Facility 194,000 — LIBOR + 0.875% to 1.60% (5) May 2019 Term Loan Facilities (6) 348,283 547,494 LIBOR + 0.90% to 2.40% (7) 2020-2022 Unsecured Senior Notes 3.600%, $350,000 aggregate principal 347,338 347,128 3.60% (8) May 2023 5.250%, $250,000 aggregate principal 246,408 246,176 5.25% (9) February 2024 3.700%, $300,000 aggregate principal 298,080 297,843 3.70% (10) June 2021 5.000%, $300,000 aggregate principal 296,547 296,368 5.00% (11) July 2025 Unsecured notes payable 1,346 1,401 0% (12) 2026 Total debt, net $ 1,897,734 $ 1,904,001 (1) The carrying values of our debt other than the Revolving Credit Facility reflect net deferred financing costs of $5.0 million as of June 30, 2017 and $6.1 million as of December 31, 2016 . (2) Certain fixed rate mortgages carry interest rates that were above or below market rates upon assumption and therefore were recorded at their fair value based on applicable effective interest rates. The carrying values of these loans reflect net unamortized premiums totaling $385,000 as of June 30, 2017 and $422,000 as of December 31, 2016 . (3) The weighted average interest rate on our fixed rate mortgage debt was 4.19% as of June 30, 2017 . (4) The interest rate on our variable rate secured debt as of June 30, 2017 was 2.90% . (5) The weighted average interest rate on the Revolving Credit Facility was 2.39% as of June 30, 2017 . (6) As of June 30, 2017 , we have the ability to borrow an additional $350.0 million in the aggregate under these term loan facilities, provided that there is no default under the facilities and subject to the approval of the lenders. On May 1, 2017, we repaid $200.0 million of the loan balance on a term loan scheduled to mature in 2020. (7) The weighted average interest rate on these loans was 2.75% as of June 30, 2017 . (8) The carrying value of these notes reflects an unamortized discount totaling $1.8 million as of June 30, 2017 and $2.0 million as of December 31, 2016 . The effective interest rate under the notes, including amortization of the issuance costs, was 3.70% . (9) The carrying value of these notes reflects an unamortized discount totaling $3.2 million as of June 30, 2017 and $3.4 million as of December 31, 2016 . The effective interest rate under the notes, including amortization of the issuance costs, was 5.49% . (10) The carrying value of these notes reflects an unamortized discount totaling $1.5 million as of June 30, 2017 and $1.7 million as of December 31, 2016 . The effective interest rate under the notes, including amortization of the issuance costs, was 3.85% . (11) The carrying value of these notes reflects an unamortized discount totaling $2.9 million as of June 30, 2017 and $3.0 million as of December 31, 2016 . The effective interest rate under the notes, including amortization of the issuance costs, was 5.15% . (12) These notes carry interest rates that were below market rates upon assumption and therefore were recorded at their fair value based on applicable effective interest rates. The carrying value of these notes reflects an unamortized discount totaling $416,000 as of June 30, 2017 and $460,000 as of December 31, 2016 . All debt is owed by the Operating Partnership. While COPT is not directly obligated by any debt, it has guaranteed the Operating Partnership’s Revolving Credit Facility, Term Loan Facilities and Unsecured Senior Notes. Certain of our debt instruments require that we comply with a number of restrictive financial covenants. As of June 30, 2017 , we were compliant with these covenants. We capitalized interest costs of $1.6 million in the three months ended June 30, 2017 , $1.3 million in the three months ended June 30, 2016 , $3.1 million in the six months ended June 30, 2017 and $3.1 million in the six months ended June 30, 2016 . The following table sets forth information pertaining to the fair value of our debt (in thousands): June 30, 2017 December 31, 2016 Carrying Estimated Carrying Estimated Amount Fair Value Amount Fair Value Fixed-rate debt Unsecured Senior Notes $ 1,188,373 $ 1,229,354 $ 1,187,515 $ 1,220,282 Other fixed-rate debt 153,795 155,581 155,544 156,887 Variable-rate debt 555,566 552,782 560,942 558,437 $ 1,897,734 $ 1,937,717 $ 1,904,001 $ 1,935,606</t>
  </si>
  <si>
    <t>Interest Rate Derivatives</t>
  </si>
  <si>
    <t>Derivative Instruments and Hedging Activities Disclosure [Abstract]</t>
  </si>
  <si>
    <t>Interest Rate Derivatives 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June 30, December 31, $ 100,000 1.7300% One-Month LIBOR 9/1/2015 8/1/2019 $ (408 ) $ (848 ) 13,402 (1) 1.3900% One-Month LIBOR 10/13/2015 10/1/2020 117 100 100,000 1.9013% One-Month LIBOR 9/1/2016 12/1/2022 (79 ) (23 ) 100,000 1.9050% One-Month LIBOR 9/1/2016 12/1/2022 (68 ) 48 50,000 1.9079% One-Month LIBOR 9/1/2016 12/1/2022 (46 ) 10 100,000 (2) 1.6730% One-Month LIBOR 9/1/2015 8/1/2019 — (701 ) $ (484 ) $ (1,414 ) (1) The notional amount of this instrument is scheduled to amortize to $12.1 million . (2) We cash settled this derivative and interest accrued thereon for $460,000 on May 1, 2017. Since the hedged transactions associated with this derivative were still probable to occur as of the settlement date, amounts in accumulated other comprehensive loss ( “ AOCL ” ) associated with this derivative will be reclassified to interest expense through August 2019. The table below sets forth the fair value of our interest rate derivatives as well as their classification on our consolidated balance sheets (in thousands): Fair Value at Derivatives Balance Sheet Location June 30, December 31, 2016 Interest rate swaps designated as cash flow hedges Prepaid expenses and other assets $ 117 $ 158 Interest rate swaps designated as cash flow hedges Other liabilities (601 ) (1,572 ) The table below presents the effect of our interest rate derivatives on our consolidated statements of operations and comprehensive income (in thousands): For the Three Months Ended June 30, For the Six Months Ended June 30, 2017 2016 2017 2016 Unrealized loss recognized in AOCL (effective portion) $ (1,800 ) $ (5,704 ) $ (1,576 ) $ (16,988 ) Loss reclassified from AOCL into interest expense (effective portion) (853 ) (850 ) (2,037 ) (1,720 ) (Loss) gain on derivatives recognized in interest expense (ineffective portion) (356 ) (319 ) 98 (1,870 ) Loss reclassified from AOCL into interest expense (ineffective portion) (1) (88 ) — (88 ) — (1) Represents a loss recognized on certain interest rate swaps from the accelerated reclassification of amounts in AOCL in the three and six months ended June 30, 2017, when we concluded that hedged forecasted transactions were probable not to occur. Over the next 12 months, we estimate that approximately $1.9 million of losses will be reclassified from AOCL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As of June 30, 2017 , the fair value of interest rate derivatives in a liability position related to these agreements was $591,000 , excluding the effects of accrued interest and credit valuation adjustments. As of June 30, 2017 , we had not posted any collateral related to these agreements. We are not in default with any of these provisions. If we breached any of these provisions, we could be required to settle our obligations under the agreements at their termination value of $822,000 .</t>
  </si>
  <si>
    <t>Redeemable Noncontrolling Interests</t>
  </si>
  <si>
    <t>Noncontrolling Interest [Abstract]</t>
  </si>
  <si>
    <t>Redeemable Noncontrolling Interests Our partners in two real estate joint ventures, LW Redstone Company, LLC and Stevens Investors, LLC (discussed further in Note 5), have the right to require us to acquire their respective interests at fair value; accordingly, we classify the fair value of our partners’ interests as redeemable noncontrolling interests in the mezzanine section of our consolidated balance sheet. We determine the fair value of the interests based on unobservable inputs after considering the assumptions that market participants would make in pricing the interest. We apply a discount rate to the estimated future cash flows allocable to our partners from the properties underlying the respective joint ventures. Estimated cash flows used in such analyses are based on our plans for the properties and our views of market and economic conditions, and consider items such as current and future rental rates, occupancies for the properties and comparable properties and estimated operating and capital expenditures. The table below sets forth the activity for these redeemable noncontrolling interests (in thousands): For the Six Months Ended June 30, 2017 2016 Beginning balance $ 22,979 $ 19,218 Contributions from noncontrolling interests — 22,778 Distributions to noncontrolling interests (789 ) (20,989 ) Net income attributable to noncontrolling interests 1,140 1,117 Adjustment to arrive at fair value of interests 401 349 Ending balance $ 23,731 $ 22,473</t>
  </si>
  <si>
    <t>Equity</t>
  </si>
  <si>
    <t>Equity [Abstract]</t>
  </si>
  <si>
    <t>Equity During the six months ended June 30, 2017, COPT redeemed all of the outstanding shares of its following series of preferred shares: • the 5.600% Series K Cumulative Redeemable Preferred Shares (the “Series K Preferred Shares”), redeemed effective January 21, 2017 at a price of $50.00 per share, or $26.6 million in the aggregate, plus accrued and unpaid dividends thereon through the date of redemption. Concurrently with this redemption, COPLP redeemed its Series K Preferred Units on the same terms. Since we made an irrevocable notification to holders of the Series K Preferred Shares in December 2016 of our intention to redeem such shares, we presented the liquidation preference of the shares/units as a liability on the consolidated balance sheets of COPT and COPLP as of December 31, 2016; we also recognized a $17,000 decrease to net income available to common shareholders/unitholders in the three months ended December 31, 2016 pertaining to the original issuance costs incurred on the shares/units; and • the 7.375% Series L Cumulative Preferred Shares (the “Series L Preferred Shares”), redeemed effective June 27, 2017 at a price of $25.00 per share, or $172.5 million in the aggregate, plus accrued and unpaid dividends thereon up to but not including the date of redemption. Concurrently with this redemption, COPLP redeemed its Series L Preferred Units on the same terms. We also recognized a $6.8 million decrease to net income available to common shareholders/unitholders in the three months ended June 30, 2017 pertaining to the original issuance costs incurred on the shares/units. During the six months ended June 30, 2017 , COPT issued 591,042 common shares at a weighted average price of $33.84 per share under its existing at-the-market (“ATM”) stock offering program. Net proceeds from the shares issued totaled $19.7 million , after payment of $300,000 in commissions to sales agents. COPT contributed the net proceeds from these issuances to COPLP in exchange for an equal number of units in COPLP. COPT’s remaining capacity under this ATM program is an aggregate gross sales price of $70.0 million in common share sales. During the six months ended June 30, 2017 , certain COPLP limited partners converted 187,000 common units in COPLP for an equal number of common shares in COPT. See Note 13 for disclosure of COPT common share and COPLP common unit activity pertaining to our share-based compensation plans.</t>
  </si>
  <si>
    <t>Information by Business Segment</t>
  </si>
  <si>
    <t>Segment Reporting [Abstract]</t>
  </si>
  <si>
    <t>Information by Business Segment We have the following reportable segments: Defense/IT Locations; Regional Office; our operating wholesale data center; and other. We also report on Defense/IT Locations sub-segments, which include the following: Fort George G. Meade and the Baltimore/Washington Corridor (referred to herein as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COPT’s ownership interest (“UJV NOI allocable to COPT”). Amounts reported for segment assets represent long-lived assets associated with consolidated operating properties (including the carrying value of proper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Operating Office Property Segments Defense/Information Technology Locations Fort Meade/BW Corridor Northern Virginia Defense/IT Lackland Air Force Base Navy Support Locations Redstone Arsenal Data Center Shells Total Defense/IT Locations Regional Office Operating Other Total Three Months Ended June 30, 2017 Revenues from real estate operations $ 61,284 $ 11,095 $ 13,029 $ 7,449 $ 3,624 $ 5,800 $ 102,281 $ 17,462 $ 7,033 $ 1,521 $ 128,297 Property operating expenses (20,129 ) (4,219 ) (8,130 ) (3,025 ) (1,491 ) (577 ) (37,571 ) (7,082 ) (3,501 ) (474 ) (48,628 ) UJV NOI allocable to COPT — — — — — 1,294 1,294 — — — 1,294 NOI from real estate operations $ 41,155 $ 6,876 $ 4,899 $ 4,424 $ 2,133 $ 6,517 $ 66,004 $ 10,380 $ 3,532 $ 1,047 $ 80,963 Additions to long-lived assets $ 5,853 $ 977 $ 16 $ 2,231 $ 84 $ — $ 9,161 $ 4,018 $ 2,005 $ (29 ) $ 15,155 Transfers from non-operating properties $ 18,159 $ 218 $ — $ 466 $ 1,709 $ 26,215 $ 46,767 $ (25 ) $ — $ — $ 46,742 Three Months Ended June 30, 2016 Revenues from real estate operations $ 60,912 $ 12,057 $ 11,651 $ 6,998 $ 3,191 $ 7,288 $ 102,097 $ 23,283 $ 6,804 $ 1,740 $ 133,924 Property operating expenses (20,378 ) (4,307 ) (6,844 ) (2,675 ) (960 ) (826 ) (35,990 ) (8,721 ) (2,651 ) (779 ) (48,141 ) NOI from real estate operations $ 40,534 $ 7,750 $ 4,807 $ 4,323 $ 2,231 $ 6,462 $ 66,107 $ 14,562 $ 4,153 $ 961 $ 85,783 Additions to long-lived assets $ 7,096 $ 3,059 $ — $ 2,233 $ 301 $ — $ 12,689 $ 2,180 $ — $ 153 $ 15,022 Transfers from non-operating properties $ 768 $ 27,944 $ 231 $ — $ 4 $ 29,857 $ 58,804 $ 26 $ (482 ) $ — $ 58,348 Six Months Ended June 30, 2017 Revenues from real estate operations $ 122,139 $ 22,802 $ 24,663 $ 14,459 $ 7,084 $ 11,322 $ 202,469 $ 35,738 $ 13,803 $ 3,054 $ 255,064 Property operating expenses (40,649 ) (8,671 ) (14,932 ) (6,234 ) (2,862 ) (1,236 ) (74,584 ) (14,568 ) (6,866 ) (1,129 ) (97,147 ) UJV NOI allocable to COPT — — — — — 2,592 2,592 — — — 2,592 NOI from real estate operations $ 81,490 $ 14,131 $ 9,731 $ 8,225 $ 4,222 $ 12,678 $ 130,477 $ 21,170 $ 6,937 $ 1,925 $ 160,509 Additions to long-lived assets $ 9,275 $ 3,445 $ 16 $ 4,399 $ 216 $ — $ 17,351 $ 11,138 $ 3,579 $ 127 $ 32,195 Transfers from non-operating properties $ 31,575 $ 440 $ — $ 466 $ 1,705 $ 25,200 $ 59,386 $ (25 ) $ 8 $ 18 $ 59,387 Segment assets at June 30, 2017 $ 1,267,635 $ 357,747 $ 130,431 $ 195,732 $ 109,586 $ 230,557 $ 2,291,688 $ 435,399 $ 229,224 $ 19,350 $ 2,975,661 Six Months Ended June 30, 2016 Revenues from real estate operations $ 123,421 $ 24,173 $ 21,876 $ 13,932 $ 6,307 $ 13,618 $ 203,327 $ 46,785 $ 13,297 $ 3,602 $ 267,011 Property operating expenses (43,624 ) (8,848 ) (12,264 ) (6,199 ) (1,938 ) (1,636 ) (74,509 ) (18,552 ) (5,312 ) (1,643 ) (100,016 ) NOI from real estate operations $ 79,797 $ 15,325 $ 9,612 $ 7,733 $ 4,369 $ 11,982 $ 128,818 $ 28,233 $ 7,985 $ 1,959 $ 166,995 Additions to long-lived assets $ 13,615 $ 6,137 $ — $ 3,503 $ 919 $ — $ 24,174 $ 4,939 $ — $ 310 $ 29,423 Transfers from non-operating properties $ 36,519 $ 27,850 $ 237 $ — $ 215 $ 55,954 $ 120,775 $ 108 $ (431 ) $ (11 ) $ 120,441 Segment assets at June 30, 2016 $ 1,305,769 $ 424,441 $ 133,359 $ 195,195 $ 106,810 $ 256,276 $ 2,421,850 $ 594,750 $ 237,226 $ 35,291 $ 3,289,117 The following table reconciles our segment revenues to total revenues as reported on our consolidated statements of operations (in thousands): For the Three Months Ended June 30, For the Six Months Ended June 30, 2017 2016 2017 2016 Segment revenues from real estate operations $ 128,297 $ 133,924 $ 255,064 $ 267,011 Construction contract and other service revenues 23,138 12,003 36,172 23,223 Total revenues $ 151,435 $ 145,927 $ 291,236 $ 290,234 The following table reconciles UJV NOI allocable to COPT to equity in income of unconsolidated entities as reported on our consolidated statements of operations (in thousands): For the Three Months Ended June 30, For the Six Months Ended June 30, 2017 2016 2017 2016 UJV NOI allocable to COPT $ 1,294 $ — $ 2,592 $ — Less: Income from UJV allocable to COPT attributable to depreciation and amortization expense and interest expense (575 ) — (1,147 ) — Add: Equity in (loss) income of unconsolidated non-real estate entities (1 ) 10 (2 ) 20 Equity in income of unconsolidated entities $ 718 $ 10 $ 1,443 $ 20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June 30, For the Six Months Ended June 30, 2017 2016 2017 2016 Construction contract and other service revenues $ 23,138 $ 12,003 $ 36,172 $ 23,223 Construction contract and other service expenses (22,315 ) (11,478 ) (34,801 ) (22,172 ) NOI from service operations $ 823 $ 525 $ 1,371 $ 1,051 The following table reconciles our NOI from real estate operations for reportable segments and NOI from service operations to income from before gain on sales of real estate as reported on our consolidated statements of operations (in thousands): For the Three Months Ended June 30, For the Six Months Ended June 30, 2017 2016 2017 2016 NOI from real estate operations $ 80,963 $ 85,783 $ 160,509 $ 166,995 NOI from service operations 823 525 1,371 1,051 Interest and other income 1,583 1,330 3,309 2,486 Equity in income of unconsolidated entities 718 10 1,443 20 Income tax (expense) benefit (48 ) (1 ) (88 ) 7 Depreciation and other amortization associated with real estate operations (32,793 ) (33,248 ) (65,852 ) (67,775 ) Impairment losses (1,625 ) (69,692 ) (1,625 ) (72,138 ) General, administrative and leasing expenses (7,859 ) (8,026 ) (16,470 ) (19,909 ) Business development expenses and land carry costs (1,597 ) (2,363 ) (3,290 ) (4,781 ) Interest expense (19,163 ) (22,639 ) (38,157 ) (46,198 ) Less: UJV NOI allocable to COPT included in equity in income of unconsolidated entities (1,294 ) — (2,592 ) — (Loss) gain on early extinguishment of debt (513 ) 5 (513 ) 22 Income (loss) before gain on sales of real estate $ 19,195 $ (48,316 ) $ 38,045 $ (40,220 ) The following table reconciles our segment assets to the consolidated total assets of COPT and subsidiaries (in thousands): June 30, June 30, Segment assets $ 2,975,661 $ 3,289,117 Non-operating property assets 452,824 413,597 Other assets 146,402 138,978 Total COPT consolidated assets $ 3,574,887 $ 3,841,692 The accounting policies of the segments are the same as those used to prepare our consolidated financial statements, except that discontinued operations and UJV NOI allocable to COPT are not presented separately for segment purposes. In the segment reporting presented above, we did not allocate interest expense, depreciation and amortization, impairment losses, (loss) gain on early extinguishment of debt, gain on sales of real estate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income taxes and noncontrolling interests because these items represent general corporate or non-operating property items not attributable to segments.</t>
  </si>
  <si>
    <t>Share-Based Compensation and Other Compensation Matters</t>
  </si>
  <si>
    <t>Disclosure of Compensation Related Costs, Share-based Payments [Abstract]</t>
  </si>
  <si>
    <t>Share-Based Compensation and Other Compensation Matters Performance Share Units (“PSUs”) On January 1, 2017 , our Board of Trustees granted 36,525 PSUs with an aggregate grant date fair value of $1.4 million to executives. The PSUs have a performance period beginning on January 1, 2017 and concluding on the earlier of December 31, 2019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 • the number of earned PSUs in settlement of the award plan; plus •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If a performance period ends due to a sale event or qualified termination, the number of earned PSUs is prorated based on the portion of the three -year performance period that has elapsed. If employment is terminated by the employee or by us for cause, all PSUs are forfeited. PSUs do not carry voting rights. We computed a grant date fair value of $38.43 per PSU using a Monte Carlo model, which included assumptions of, among other things, the following: baseline common share value of $31.22 ; expected volatility for COPT common shares of 19.0% ; and a risk-free interest rate of 1.47% . We are recognizing the grant date fair value in connection with these PSU awards over the period commencing on January 1, 2017 and ending on December 31, 2019 . We issued 9,763 common shares on February 7, 2017 to Mr. Stephen E. Budorick, our Chief Executive Officer, in settlement of PSUs issued in 2014, representing 100% of the target award for those PSUs. Restricted Shares During the six months ended June 30, 2017 , certain employees and non-employee members of our Board of Trustees were granted a total of 227,235 restricted common shares with an aggregate grant date fair value of $7.7 million (weighted average of $33.97 per share). Restricted shares granted to employees vest based on increments and over periods of time set forth under the terms of the respective awards provided that the employees remain employed by us. Restricted shares granted to non-employee Trustees vest on the first anniversary of the grant date, provided that the Trustee remains in his or her position. During the six months ended June 30, 2017 , forfeiture restrictions lapsed on 144,006 previously issued common shares; these shares had a weighted average grant date fair value of $26.22 per share, and the aggregate intrinsic value of the shares on the vesting dates was $4.9 million . Deferred Share Awards During the six months ended June 30, 2017 , nonemployee members of our Board of Trustees were granted a total of 10,032 deferred share awards with an aggregate grant date fair value of $326,000 ( $32.47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During the six months ended June 30, 2017 , we issued 15,590 common shares in settlement of deferred share awards granted in 2016; these shares had a grant date fair value of $26.89 per share, and the aggregate intrinsic value of the shares on the settlement date was $508,000 . Options During the six months ended June 30, 2017 , 5,000 options to purchase common shares (“options”) were exercised. The weighted average exercise price of these options was $29.98 per share, and the aggregate intrinsic value of the options exercised was $18,000 .</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Three Months Ended June 30, For the Six Months Ended June 30, 2017 2016 2017 2016 Numerator: Net income (loss) attributable to COPT $ 17,862 $ (47,419 ) $ 39,217 $ (40,593 ) Preferred share dividends (3,039 ) (3,553 ) (6,219 ) (7,105 ) Issuance costs associated with redeemed preferred shares (6,847 ) — (6,847 ) — Income attributable to share-based compensation awards (117 ) (96 ) (242 ) (214 ) Numerator for basic and diluted EPS on net income (loss) attributable to COPT common shareholders $ 7,859 $ (51,068 ) $ 25,909 $ (47,912 ) Denominator (all weighted averages): Denominator for basic EPS (common shares) 99,036 94,300 98,725 94,251 Dilutive effect of share-based compensation awards 160 — 158 — Denominator for diluted EPS (common shares) 99,196 94,300 98,883 94,251 Basic EPS: Net income (loss) attributable to COPT common shareholders $ 0.08 $ (0.54 ) $ 0.26 $ (0.51 ) Diluted EPS: Net income (loss) attributable to COPT common shareholders $ 0.08 $ (0.54 ) $ 0.26 $ (0.51 ) 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17 2016 2017 2016 Conversion of common units 3,405 3,676 3,425 3,676 Conversion of Series I Preferred Units 176 176 176 176 Conversion of Series K Preferred Shares — 434 — 434 The following share-based compensation securities were excluded from the computation of diluted EPS because their effects were antidilutive: • weighted average restricted shares and deferred share awards for the three months ended June 30, 2017 and 2016 of 455,000 and 403,000 , respectively, and for the six months ended June 30, 2017 and 2016 of 424,000 and 404,000 , respectively; and • weighted average options for the three months ended June 30, 2017 and 2016 of 61,000 and 309,000 , respectively, and for the six months ended June 30, 2017 and 2016 of 100,000 and 344,000 , respectively.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Three Months Ended June 30, For the Six Months Ended June 30, 2017 2016 2017 2016 Numerator: Net income (loss) attributable to COPLP common unitholders $ 18,300 $ (49,227 ) $ 40,454 $ (42,110 ) Preferred unit distributions (3,204 ) (3,718 ) (6,549 ) (7,435 ) Issuance costs associated with redeemed preferred units (6,847 ) — (6,847 ) — Income attributable to share-based compensation awards (117 ) (96 ) (242 ) (214 ) Numerator for basic and diluted EPU on net income (loss) attributable to COPLP common unitholders $ 8,132 $ (53,041 ) $ 26,816 $ (49,759 ) Denominator (all weighted averages): Denominator for basic EPU (common units) 102,441 97,976 102,150 97,927 Dilutive effect of share-based compensation awards 160 — 158 — Denominator for diluted EPU (common units) 102,601 97,976 102,308 97,927 Basic EPU: Net income (loss) attributable to COPLP common unitholders $ 0.08 $ (0.54 ) $ 0.26 $ (0.51 ) Diluted EPU: Net income (loss) attributable to COPLP common unitholders $ 0.08 $ (0.54 ) $ 0.26 $ (0.51 ) Our diluted EPU computations do not include the effects of the following securities since the conversions of such securities would increase diluted EPU for the respective periods (in thousands): Weighted Average Units Excluded from Denominator For the Three Months Ended June 30, For the Six Months Ended June 30, 2017 2016 2017 2016 Conversion of Series I preferred units 176 176 176 176 Conversion of Series K preferred units — 434 — 434 The following share-based compensation securities were excluded from the computation of diluted EPU because their effects were antidilutive: • weighted average restricted units and deferred share awards for the three months ended June 30, 2017 and 2016 of 455,000 and 403,000 , respectively, and for the six months ended June 30, 2017 and 2016 of 424,000 and 404,000 , respectively; and • weighted average options for the three months ended June 30, 2017 and 2016 of 61,000 and 309,000 , respectively, and for the six months ended June 30, 2017 and 2016 of 100,000 and 344,000 , respectively.</t>
  </si>
  <si>
    <t>Commitments and Contingencies</t>
  </si>
  <si>
    <t>Commitments and Contingencies Disclosure [Abstract]</t>
  </si>
  <si>
    <t>Commitments and Contingencies Litigation 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1.4 million liability through June 30, 2017 representing our estimated obligation to fund through a special tax any future shortfalls between debt service on the bonds and real estate taxes available to repay the bonds. Operating Leases We are obligated as lessee under operating leases (mostly ground leases) with various expiration dates extending to the year 2100. Future minimum rental payments due under the terms of these operating leases as of June 30, 2017 follow (in thousands): Year Ending December 31, 2017 (1) $ 634 2018 1,257 2019 1,240 2020 1,232 2021 1,231 Thereafter 85,744 $ 91,338 (1) Represents the six months ending December 31, 2017 . Capital Lease On May 25, 2017, we entered into a ground lease on land under development in Washington, D.C. for our Stevens Investors, LLC joint venture. The lease has a 99 -year term, and we possess an option to purchase the property for one dollar (estimated to occur between 2019 and 2020). Upon inception of the lease, we recorded a $16.1 million capital lease liability on our consolidated balance sheets based on the present value of the future minimum rental payments. Future minimum rental payments due under the term of this lease as of June 30, 2017 follow (in thousands): Year Ending December 31, 2017 (1) $ 700 2018 15,775 2020 135 Thereafter 75 Total minimum rental payments $ 16,685 Less: Amount representing interest (508 ) Capital lease obligation $ 16,177 (1) Represents the six months ending December 31, 2017 . Contractual Obligations We had amounts remaining to be incurred under various contractual obligations as of June 30, 2017 that included the following: • new development and redevelopment obligations of $53.3 million ; • capital expenditures for operating properties of $50.7 million ; • third party construction and development of $65.1 million ; and • other obligations of $1.2 million . Environmental Indemnity Agreement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6 included in our 2016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6 Annual Report on Form 10-K.</t>
  </si>
  <si>
    <t>Reclassification</t>
  </si>
  <si>
    <t>Reclassification We reclassified certain amounts from prior periods to conform to the current period presentation of our consolidated financial statements with no effect on previously reported net income or equity.</t>
  </si>
  <si>
    <t>Recent Accounting Pronouncements</t>
  </si>
  <si>
    <t>Recent Accounting Pronouncements We adopted guidance issued by the Financial Accounting Standards Board (“FASB”) effective January 1, 2017 intended to simplify various aspects related to the accounting and presentation for employee share-based payment transactions, including the income tax consequences, classification of awards as either equity or liabilities and classification on the consolidated statement of cash flows. In connection with our adoption of this policy, we made an entity-wide accounting policy election to continue to account for potential future award forfeitures by estimating the number of awards that are expected to vest. Our adoption of this guidance did not have a material impact on our consolidated financial statements. We adopted guidance issued by the FASB prospectively effective January 1, 2017 that clarifies the definition of a business used by entities in determining whether transactions should be accounted for as acquisitions (or disposals) of assets or businesses. The definition of a business affects many areas of accounting including acquisitions, disposals, goodwill and consolidation. Under the new guidance it is expected that the majority of our future operating property acquisitions will be accounted for as asset acquisitions, whereas under the previous guidance our recent acquisitions were accounted for as business combinations; we believe that the primary effect of this change will be that transaction costs associated with future acquisitions will be capitalized rather than expensed as incurred. This guidance had no effect on our consolidated financial statements upon adop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Also in connection with this guidance, in 2017, the FASB issued additional guidance, including guidance clarifying the scope of asset derecognition provisions and accounting for partial sales of nonfinancial assets. While we are still completing our assessment of the impact of the guidance, below is a summary of the anticipated primary effects on our accounting and reporting. • Construction contract revenue: We reviewed our historical construction management arrangements and related contracts. Based on this review, we believe that we will account for these arrangements using the percentage of completion method, which is the method we have used in most cases historically. We do not currently believe that the resulting effect of the change will be material. • Sales of real estate: The new guidance requires recognition of a sale of real estate and resulting gain or loss when control transfers and the buyer has the ability to direct use of, or obtain substantially all of the remaining benefit from, the asset (which generally will occur on the closing date); the factor of continuing involvement is no longer a specific consideration for the timing of recognition. The new guidance eliminates the need to consider adequacy of buyer investment, which was replaced by additional judgments regarding collectability and intent and/or ability to pay. The new guidance also requires an entity to derecognize nonfinancial assets and in substance non financial assets once it transfers control of such assets. When an entity transfers its controlling interest in a nonfinancial asset, but retains a noncontrolling ownership interest, the entity is required to measure any non-controlling interest it receives or retains at fair value and recognize a full gain or loss on the transaction; as a result, sales and partial sales of real estate assets will now be subject to the same derecognition model as all other nonfinancial assets. Since all but one of our sale transactions previously met the criteria for immediate gain recognition under existing guidance, we do not believe that the recognition pattern for these transactions will be changed by the new guidance. Our one sale transaction that did not meet the criteria for immediate full recognition under the previous standard was our contribution of data center properties into a newly-formed joint venture in July 2016, as discussed further in our 2016 Annual Report on Form 10-K. We believe that this transaction, which was accounted for as a partial sale under existing guidance, would meet the criteria for immediate full gain recognition under the new guidance; this would result in an additional $18 million in income being recognizable in 2016 under the new guidance that is currently being amortized into income in subsequent periods under existing guidance. • Real estate revenue associated with executory costs and other non-lease components: Once the new guidance setting forth principles for the recognition, measurement, presentation and disclosure of leases (discussed below) goes into effect, we believe tha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n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could be different. We are in the process of evaluating the significance of the difference in the recognition pattern that would result from this change.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of real estate to account for leases using an approach that is substantially equivalent to existing guidance for sales-type leases, direct financing leases and operating leases. While we are still completing our assessment of the impact of this guidance, below is a summary of the anticipated primary effects of this guidance on our accounting and reporting. • Real estate leases in which we are the lessor: ◦ Balance sheet reporting: We believe that we will apply an approach under the new guidance that is similar to the current accounting for operating leases, in which we will continue to recognize the underlying leased asset as property on our balance sheet. ◦ Deferral of compensation-related lease costs: Under the new lease guidance, lessors may only capitalize their incremental direct costs of leasing. As a result, we believe that we will no longer be able to defer the recognition of compensation-related costs in connection with new or extended tenant leases (refer to amounts reported in our 2016 Annual Report on Form 10-K for amounts deferred in 2014, 2015 and 2016). ◦ Lease revenue reporting: As discussed in further detail above in connection with the new revenue guidance, we believe that the new revenue standard may apply to executory costs and other components of revenue deemed to be non-lease components (such as common area maintenance and provision of utilities), even when the revenue for such activities is not separately stipulated in the lease. In that case, we would need to separate the lease components of revenue due under leases from the non-lease components. Under the new guidance, we would continue to recognize the lease components of lease revenue on a straight-line basis over our respective lease terms as we do under prior guidance. However, we would recognize the non-lease components under the new revenue guidance as the related services are delivered. As discussed above, we are in the process of evaluating the significance of the difference in the recognition pattern that would result from this change. • Leases in which we are the lessee: ◦ Our most significant leases as lessee are ground leases we have for certain properties; as of June 30, 2017 , our future minimum rental payments under these leases totaled $90.4 million , with various expiration dates extending to the year 2100. While we are still in the process of evaluating these leases under the new guidance, we believe that we will be required to recognize a right-of-use asset and a lease liability for the present value of these minimum lease payments. We believe that these leases most likely will be classified as finance leases under the new guidance; as a result, the interest component of each lease payment would be recorded as interest expense and the right-of-use asset would be amortized into expense using the straight-line method over the life of the lease. This guidance is effective for reporting periods beginning January 1, 2019, with modified retrospective restatement for each reporting period presented at the time of adoption. Early adoption is also permitted for this guidance.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6, the FASB issued guidance that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guidance is effective for us beginning January 1, 2018, with early adoption permitted. We do not expect the adoption of this guidance to have a material impact on our consolidated financial statements. In November 2016, the FASB issued guidance that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The guidance is effective for us beginning January 1, 2018, with early adoption permitted. We do not expect the adoption of this guidance to have a material impact on our consolidated financial statements.</t>
  </si>
  <si>
    <t>Fair Value Measurements (Tables)</t>
  </si>
  <si>
    <t>Schedule of fair value assets and liabilities measured on recurring basis</t>
  </si>
  <si>
    <t>The table below sets forth financial assets and liabilities of COPT and its subsidiaries that are accounted for at fair value on a recurring basis as of June 30, 2017 and the hierarchy level of inputs used in measuring their respective fair values under applicable accounting standards (in thousands): Description Quoted Prices in Significant Other Significant Total Assets: Marketable securities in deferred compensation plan (1) Mutual funds $ 4,074 $ — $ — $ 4,074 Other 71 — — 71 Interest rate derivatives (2) — 117 — 117 Total assets $ 4,145 $ 117 $ — $ 4,262 Liabilities: Deferred compensation plan liability (3) $ — $ 4,145 $ — $ 4,145 Interest rate derivatives (3) — 601 — 601 Total liabilities $ — $ 4,746 $ — $ 4,746 (1) Included in the line entitled “restricted cash and marketable securities” on COPT’s consolidated balance sheet. (2) Included in the line entitled “prepaid expenses and other assets” on COPT ’ s consolidated balance sheet. (3) Included in the line entitled “other liabilities” on COPT’s consolidated balance sheet. The table below sets forth financial assets and liabilities of COPLP and its subsidiaries that are accounted for at fair value on a recurring basis as of June 30, 2017 and the hierarchy level of inputs used in measuring their respective fair values under applicable accounting standards (in thousands): Description Quoted Prices in Significant Other Significant Total Assets: Interest rate derivatives (1) $ — $ 117 $ — $ 117 Liabilities: Interest rate derivatives (2) $ — $ 601 $ — $ 601 (1) Included in the line entitled “prepaid expenses and other assets” on COPLP ’ s consolidated balance sheet. (2) Included in the line entitled “other liabilities” on COPLP ’ s consolidated balance sheet.</t>
  </si>
  <si>
    <t>Schedule of fair value hierarchy of impaired properties and other assets associated with such properties</t>
  </si>
  <si>
    <t xml:space="preserve">The table below sets forth the fair value hierarchy of the valuation technique we used to determine nonrecurring fair value measurements of properties held for sale as of June 30, 2017 (dollars in thousands): Fair Values as of June 30, 2017 Quoted Prices in Significant Active Markets for Significant Other Unobservable Identical Assets Observable Inputs Inputs Description (Level 1) (Level 2) (Level 3) Total Assets: Assets held for sale, net $ — $ — $ 50,003 $ 50,003 </t>
  </si>
  <si>
    <t>Schedule of quantitative information about significant unobservable inputs used for Level 3 fair value measurements</t>
  </si>
  <si>
    <t>The table below sets forth quantitative information about significant unobservable inputs used for the Level 3 fair value measurements reported above as of June 30, 2017 (dollars in thousands): Valuation Technique Fair Values on Measurement Date Unobservable Input Range (Weighted Average) Discounted cash flow $ 47,537 Discount rate 9.0% - 10.5% (9.2%) Terminal capitalization rate 8.0% - 9.0% (8.1%) Yield analyses $ 2,466 Investor yield requirement 9.0% (1) (1) Only one fair value applied for this unobservable input.</t>
  </si>
  <si>
    <t>Properties, Net (Tables)</t>
  </si>
  <si>
    <t>Schedule of operating properties, net</t>
  </si>
  <si>
    <t>Operating properties, net consisted of the following (in thousands): June 30, December 31, Land $ 432,617 $ 433,311 Buildings and improvements 3,010,765 2,944,905 Less: Accumulated depreciation (755,208 ) (706,385 ) Operating properties, net $ 2,688,174 $ 2,671,831</t>
  </si>
  <si>
    <t>Schedule of projects in development or held for future development</t>
  </si>
  <si>
    <t>Projects in development or held for future development consisted of the following (in thousands): June 30, December 31, Land $ 225,965 $ 195,521 Development in progress, excluding land 220,420 206,010 Projects in development or held for future development $ 446,385 $ 401,531</t>
  </si>
  <si>
    <t>Components of assets held for sale</t>
  </si>
  <si>
    <t>The table below sets forth the components of assets held for sale on our consolidated balance sheet for these properties (in thousands): June 30, 2017 December 31, 2016 Properties, net $ 47,397 $ 85,402 Deferred rent receivable 1,831 4,241 Intangible assets on real estate acquisitions, net 338 338 Deferred leasing costs, net 1,326 3,636 Lease incentives, net 399 1,037 Assets held for sale, net $ 51,291 $ 94,654</t>
  </si>
  <si>
    <t>Real Estate Joint Ventures (Tables)</t>
  </si>
  <si>
    <t>Schedule of information related to investments in consolidated real estate joint ventures</t>
  </si>
  <si>
    <t>The table below sets forth information pertaining to our investments in consolidated real estate joint ventures as of June 30, 2017 (dollars in thousands): Nominal Ownership June 30, 2017 (1) Date % as of Total Encumbered Total Acquired 6/30/2017 Nature of Activity Assets Assets Liabilities LW Redstone Company, LLC 3/23/2010 85% Development and operation of real estate (2) $ 157,624 $ 77,269 $ 50,225 M Square Associates, LLC 6/26/2007 50% Development and operation of real estate (3) 67,789 45,756 46,580 Stevens Investors, LLC 8/11/2015 95% Development of real estate (4) 62,382 — 22,953 $ 287,795 $ 123,025 $ 119,758 (1) Excludes amounts eliminated in consolidation. (2) This joint venture’s properties are in Huntsville, Alabama. (3) This joint venture’s properties are in College Park, Maryland. (4) This joint venture’s property is in Washington, DC. Our partner in this joint venture is entitled to receive an additional distribution from the joint venture of $6.7 million that was reported in other liabilities on our consolidated balance sheet as of June 30, 2017 and paid in July 2017.</t>
  </si>
  <si>
    <t>Investing Receivables (Tables)</t>
  </si>
  <si>
    <t>Schedule of investing receivables</t>
  </si>
  <si>
    <t>Investing receivables, including accrued interest thereon, consisted of the following (in thousands): June 30, December 31, Notes receivable from the City of Huntsville $ 51,578 $ 49,258 Other investing loans receivable 3,020 3,021 $ 54,598 $ 52,279</t>
  </si>
  <si>
    <t>Prepaid Expenses and Other Assets, Net (Tables)</t>
  </si>
  <si>
    <t>Schedule of prepaid expenses and other assets</t>
  </si>
  <si>
    <t>Prepaid expenses and other assets, net consisted of the following (in thousands): June 30, December 31, Lease incentives, net $ 16,964 $ 18,276 Prepaid expenses 11,972 24,432 Furniture, fixtures and equipment, net 5,303 5,204 Construction contract costs incurred in excess of billings 3,620 10,350 Deferred tax asset, net (1) 2,908 3,036 Non-real estate equity method investments 2,415 2,355 Deferred financing costs, net (2) 1,747 3,128 Other assets 4,418 5,983 Prepaid expenses and other assets, net $ 49,347 $ 72,764 (1) Includes a valuation allowance of $2.1 million . (2) Represents deferred costs, net of accumulated amortization, attributable to our Revolving Credit Facility and interest rate derivatives.</t>
  </si>
  <si>
    <t>Debt, Net (Tables)</t>
  </si>
  <si>
    <t>Schedule of debt</t>
  </si>
  <si>
    <t>Our debt consisted of the following (dollars in thousands): Carrying Value (1) as of June 30, December 31, Stated Interest Rates as of Scheduled Maturity as of June 30, 2017 June 30, 2017 Mortgage and Other Secured Debt: Fixed rate mortgage debt (2) $ 152,449 $ 154,143 3.82% - 7.87% (3) 2019-2026 Variable rate secured debt 13,283 13,448 LIBOR + 1.85% (4) October 2020 Total mortgage and other secured debt 165,732 167,591 Revolving Credit Facility 194,000 — LIBOR + 0.875% to 1.60% (5) May 2019 Term Loan Facilities (6) 348,283 547,494 LIBOR + 0.90% to 2.40% (7) 2020-2022 Unsecured Senior Notes 3.600%, $350,000 aggregate principal 347,338 347,128 3.60% (8) May 2023 5.250%, $250,000 aggregate principal 246,408 246,176 5.25% (9) February 2024 3.700%, $300,000 aggregate principal 298,080 297,843 3.70% (10) June 2021 5.000%, $300,000 aggregate principal 296,547 296,368 5.00% (11) July 2025 Unsecured notes payable 1,346 1,401 0% (12) 2026 Total debt, net $ 1,897,734 $ 1,904,001 (1) The carrying values of our debt other than the Revolving Credit Facility reflect net deferred financing costs of $5.0 million as of June 30, 2017 and $6.1 million as of December 31, 2016 . (2) Certain fixed rate mortgages carry interest rates that were above or below market rates upon assumption and therefore were recorded at their fair value based on applicable effective interest rates. The carrying values of these loans reflect net unamortized premiums totaling $385,000 as of June 30, 2017 and $422,000 as of December 31, 2016 . (3) The weighted average interest rate on our fixed rate mortgage debt was 4.19% as of June 30, 2017 . (4) The interest rate on our variable rate secured debt as of June 30, 2017 was 2.90% . (5) The weighted average interest rate on the Revolving Credit Facility was 2.39% as of June 30, 2017 . (6) As of June 30, 2017 , we have the ability to borrow an additional $350.0 million in the aggregate under these term loan facilities, provided that there is no default under the facilities and subject to the approval of the lenders. On May 1, 2017, we repaid $200.0 million of the loan balance on a term loan scheduled to mature in 2020. (7) The weighted average interest rate on these loans was 2.75% as of June 30, 2017 . (8) The carrying value of these notes reflects an unamortized discount totaling $1.8 million as of June 30, 2017 and $2.0 million as of December 31, 2016 . The effective interest rate under the notes, including amortization of the issuance costs, was 3.70% . (9) The carrying value of these notes reflects an unamortized discount totaling $3.2 million as of June 30, 2017 and $3.4 million as of December 31, 2016 . The effective interest rate under the notes, including amortization of the issuance costs, was 5.49% . (10) The carrying value of these notes reflects an unamortized discount totaling $1.5 million as of June 30, 2017 and $1.7 million as of December 31, 2016 . The effective interest rate under the notes, including amortization of the issuance costs, was 3.85% . (11) The carrying value of these notes reflects an unamortized discount totaling $2.9 million as of June 30, 2017 and $3.0 million as of December 31, 2016 . The effective interest rate under the notes, including amortization of the issuance costs, was 5.15% . (12) These notes carry interest rates that were below market rates upon assumption and therefore were recorded at their fair value based on applicable effective interest rates. The carrying value of these notes reflects an unamortized discount totaling $416,000 as of June 30, 2017 and $460,000 as of December 31, 2016 .</t>
  </si>
  <si>
    <t>Schedule of the fair value of debt</t>
  </si>
  <si>
    <t>The following table sets forth information pertaining to the fair value of our debt (in thousands): June 30, 2017 December 31, 2016 Carrying Estimated Carrying Estimated Amount Fair Value Amount Fair Value Fixed-rate debt Unsecured Senior Notes $ 1,188,373 $ 1,229,354 $ 1,187,515 $ 1,220,282 Other fixed-rate debt 153,795 155,581 155,544 156,887 Variable-rate debt 555,566 552,782 560,942 558,437 $ 1,897,734 $ 1,937,717 $ 1,904,001 $ 1,935,606</t>
  </si>
  <si>
    <t>Interest Rate Derivatives (Tables)</t>
  </si>
  <si>
    <t>Schedule of key terms and fair values of interest rate swap derivatives</t>
  </si>
  <si>
    <t>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June 30, December 31, $ 100,000 1.7300% One-Month LIBOR 9/1/2015 8/1/2019 $ (408 ) $ (848 ) 13,402 (1) 1.3900% One-Month LIBOR 10/13/2015 10/1/2020 117 100 100,000 1.9013% One-Month LIBOR 9/1/2016 12/1/2022 (79 ) (23 ) 100,000 1.9050% One-Month LIBOR 9/1/2016 12/1/2022 (68 ) 48 50,000 1.9079% One-Month LIBOR 9/1/2016 12/1/2022 (46 ) 10 100,000 (2) 1.6730% One-Month LIBOR 9/1/2015 8/1/2019 — (701 ) $ (484 ) $ (1,414 ) (1) The notional amount of this instrument is scheduled to amortize to $12.1 million . (2) We cash settled this derivative and interest accrued thereon for $460,000 on May 1, 2017. Since the hedged transactions associated with this derivative were still probable to occur as of the settlement date, amounts in accumulated other comprehensive loss ( “ AOCL ” ) associated with this derivative will be reclassified to interest expense through August 2019.</t>
  </si>
  <si>
    <t>Schedule of fair value and balance sheet classification of interest rate derivatives</t>
  </si>
  <si>
    <t>The table below sets forth the fair value of our interest rate derivatives as well as their classification on our consolidated balance sheets (in thousands): Fair Value at Derivatives Balance Sheet Location June 30, December 31, 2016 Interest rate swaps designated as cash flow hedges Prepaid expenses and other assets $ 117 $ 158 Interest rate swaps designated as cash flow hedges Other liabilities (601 ) (1,572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For the Three Months Ended June 30, For the Six Months Ended June 30, 2017 2016 2017 2016 Unrealized loss recognized in AOCL (effective portion) $ (1,800 ) $ (5,704 ) $ (1,576 ) $ (16,988 ) Loss reclassified from AOCL into interest expense (effective portion) (853 ) (850 ) (2,037 ) (1,720 ) (Loss) gain on derivatives recognized in interest expense (ineffective portion) (356 ) (319 ) 98 (1,870 ) Loss reclassified from AOCL into interest expense (ineffective portion) (1) (88 ) — (88 ) — (1) Represents a loss recognized on certain interest rate swaps from the accelerated reclassification of amounts in AOCL in the three and six months ended June 30, 2017, when we concluded that hedged forecasted transactions were probable not to occur.</t>
  </si>
  <si>
    <t>Redeemable Noncontrolling Interests (Tables)</t>
  </si>
  <si>
    <t>Schedule of activity for redeemable noncontrolling interest</t>
  </si>
  <si>
    <t>The table below sets forth the activity for these redeemable noncontrolling interests (in thousands): For the Six Months Ended June 30, 2017 2016 Beginning balance $ 22,979 $ 19,218 Contributions from noncontrolling interests — 22,778 Distributions to noncontrolling interests (789 ) (20,989 ) Net income attributable to noncontrolling interests 1,140 1,117 Adjustment to arrive at fair value of interests 401 349 Ending balance $ 23,731 $ 22,473</t>
  </si>
  <si>
    <t>Information by Business Segment (Tables)</t>
  </si>
  <si>
    <t>Schedule of segment financial information for real estate operations</t>
  </si>
  <si>
    <t>The table below reports segment financial information for our reportable segments (in thousands): Operating Office Property Segments Defense/Information Technology Locations Fort Meade/BW Corridor Northern Virginia Defense/IT Lackland Air Force Base Navy Support Locations Redstone Arsenal Data Center Shells Total Defense/IT Locations Regional Office Operating Other Total Three Months Ended June 30, 2017 Revenues from real estate operations $ 61,284 $ 11,095 $ 13,029 $ 7,449 $ 3,624 $ 5,800 $ 102,281 $ 17,462 $ 7,033 $ 1,521 $ 128,297 Property operating expenses (20,129 ) (4,219 ) (8,130 ) (3,025 ) (1,491 ) (577 ) (37,571 ) (7,082 ) (3,501 ) (474 ) (48,628 ) UJV NOI allocable to COPT — — — — — 1,294 1,294 — — — 1,294 NOI from real estate operations $ 41,155 $ 6,876 $ 4,899 $ 4,424 $ 2,133 $ 6,517 $ 66,004 $ 10,380 $ 3,532 $ 1,047 $ 80,963 Additions to long-lived assets $ 5,853 $ 977 $ 16 $ 2,231 $ 84 $ — $ 9,161 $ 4,018 $ 2,005 $ (29 ) $ 15,155 Transfers from non-operating properties $ 18,159 $ 218 $ — $ 466 $ 1,709 $ 26,215 $ 46,767 $ (25 ) $ — $ — $ 46,742 Three Months Ended June 30, 2016 Revenues from real estate operations $ 60,912 $ 12,057 $ 11,651 $ 6,998 $ 3,191 $ 7,288 $ 102,097 $ 23,283 $ 6,804 $ 1,740 $ 133,924 Property operating expenses (20,378 ) (4,307 ) (6,844 ) (2,675 ) (960 ) (826 ) (35,990 ) (8,721 ) (2,651 ) (779 ) (48,141 ) NOI from real estate operations $ 40,534 $ 7,750 $ 4,807 $ 4,323 $ 2,231 $ 6,462 $ 66,107 $ 14,562 $ 4,153 $ 961 $ 85,783 Additions to long-lived assets $ 7,096 $ 3,059 $ — $ 2,233 $ 301 $ — $ 12,689 $ 2,180 $ — $ 153 $ 15,022 Transfers from non-operating properties $ 768 $ 27,944 $ 231 $ — $ 4 $ 29,857 $ 58,804 $ 26 $ (482 ) $ — $ 58,348 Six Months Ended June 30, 2017 Revenues from real estate operations $ 122,139 $ 22,802 $ 24,663 $ 14,459 $ 7,084 $ 11,322 $ 202,469 $ 35,738 $ 13,803 $ 3,054 $ 255,064 Property operating expenses (40,649 ) (8,671 ) (14,932 ) (6,234 ) (2,862 ) (1,236 ) (74,584 ) (14,568 ) (6,866 ) (1,129 ) (97,147 ) UJV NOI allocable to COPT — — — — — 2,592 2,592 — — — 2,592 NOI from real estate operations $ 81,490 $ 14,131 $ 9,731 $ 8,225 $ 4,222 $ 12,678 $ 130,477 $ 21,170 $ 6,937 $ 1,925 $ 160,509 Additions to long-lived assets $ 9,275 $ 3,445 $ 16 $ 4,399 $ 216 $ — $ 17,351 $ 11,138 $ 3,579 $ 127 $ 32,195 Transfers from non-operating properties $ 31,575 $ 440 $ — $ 466 $ 1,705 $ 25,200 $ 59,386 $ (25 ) $ 8 $ 18 $ 59,387 Segment assets at June 30, 2017 $ 1,267,635 $ 357,747 $ 130,431 $ 195,732 $ 109,586 $ 230,557 $ 2,291,688 $ 435,399 $ 229,224 $ 19,350 $ 2,975,661 Six Months Ended June 30, 2016 Revenues from real estate operations $ 123,421 $ 24,173 $ 21,876 $ 13,932 $ 6,307 $ 13,618 $ 203,327 $ 46,785 $ 13,297 $ 3,602 $ 267,011 Property operating expenses (43,624 ) (8,848 ) (12,264 ) (6,199 ) (1,938 ) (1,636 ) (74,509 ) (18,552 ) (5,312 ) (1,643 ) (100,016 ) NOI from real estate operations $ 79,797 $ 15,325 $ 9,612 $ 7,733 $ 4,369 $ 11,982 $ 128,818 $ 28,233 $ 7,985 $ 1,959 $ 166,995 Additions to long-lived assets $ 13,615 $ 6,137 $ — $ 3,503 $ 919 $ — $ 24,174 $ 4,939 $ — $ 310 $ 29,423 Transfers from non-operating properties $ 36,519 $ 27,850 $ 237 $ — $ 215 $ 55,954 $ 120,775 $ 108 $ (431 ) $ (11 ) $ 120,441 Segment assets at June 30, 2016 $ 1,305,769 $ 424,441 $ 133,359 $ 195,195 $ 106,810 $ 256,276 $ 2,421,850 $ 594,750 $ 237,226 $ 35,291 $ 3,289,117</t>
  </si>
  <si>
    <t>Schedule of reconciliation of segment revenues to total revenues</t>
  </si>
  <si>
    <t>The following table reconciles our segment revenues to total revenues as reported on our consolidated statements of operations (in thousands): For the Three Months Ended June 30, For the Six Months Ended June 30, 2017 2016 2017 2016 Segment revenues from real estate operations $ 128,297 $ 133,924 $ 255,064 $ 267,011 Construction contract and other service revenues 23,138 12,003 36,172 23,223 Total revenues $ 151,435 $ 145,927 $ 291,236 $ 290,234</t>
  </si>
  <si>
    <t>Schedule of reconciliation of unconsolidated joint venture net operating income to equity in income of unconsolidated entities</t>
  </si>
  <si>
    <t>The following table reconciles UJV NOI allocable to COPT to equity in income of unconsolidated entities as reported on our consolidated statements of operations (in thousands): For the Three Months Ended June 30, For the Six Months Ended June 30, 2017 2016 2017 2016 UJV NOI allocable to COPT $ 1,294 $ — $ 2,592 $ — Less: Income from UJV allocable to COPT attributable to depreciation and amortization expense and interest expense (575 ) — (1,147 ) — Add: Equity in (loss) income of unconsolidated non-real estate entities (1 ) 10 (2 ) 20 Equity in income of unconsolidated entities $ 718 $ 10 $ 1,443 $ 20</t>
  </si>
  <si>
    <t>Schedule of computation of net operating income from service operations</t>
  </si>
  <si>
    <t>The table below sets forth the computation of our NOI from service operations (in thousands): For the Three Months Ended June 30, For the Six Months Ended June 30, 2017 2016 2017 2016 Construction contract and other service revenues $ 23,138 $ 12,003 $ 36,172 $ 23,223 Construction contract and other service expenses (22,315 ) (11,478 ) (34,801 ) (22,172 ) NOI from service operations $ 823 $ 525 $ 1,371 $ 1,051</t>
  </si>
  <si>
    <t>Schedule of reconciliation of net operating income from real estate operations and service operations to (loss) income from continuing operations</t>
  </si>
  <si>
    <t>The following table reconciles our NOI from real estate operations for reportable segments and NOI from service operations to income from before gain on sales of real estate as reported on our consolidated statements of operations (in thousands): For the Three Months Ended June 30, For the Six Months Ended June 30, 2017 2016 2017 2016 NOI from real estate operations $ 80,963 $ 85,783 $ 160,509 $ 166,995 NOI from service operations 823 525 1,371 1,051 Interest and other income 1,583 1,330 3,309 2,486 Equity in income of unconsolidated entities 718 10 1,443 20 Income tax (expense) benefit (48 ) (1 ) (88 ) 7 Depreciation and other amortization associated with real estate operations (32,793 ) (33,248 ) (65,852 ) (67,775 ) Impairment losses (1,625 ) (69,692 ) (1,625 ) (72,138 ) General, administrative and leasing expenses (7,859 ) (8,026 ) (16,470 ) (19,909 ) Business development expenses and land carry costs (1,597 ) (2,363 ) (3,290 ) (4,781 ) Interest expense (19,163 ) (22,639 ) (38,157 ) (46,198 ) Less: UJV NOI allocable to COPT included in equity in income of unconsolidated entities (1,294 ) — (2,592 ) — (Loss) gain on early extinguishment of debt (513 ) 5 (513 ) 22 Income (loss) before gain on sales of real estate $ 19,195 $ (48,316 ) $ 38,045 $ (40,220 )</t>
  </si>
  <si>
    <t>Schedule of reconciliation of segment assets to total assets</t>
  </si>
  <si>
    <t>The following table reconciles our segment assets to the consolidated total assets of COPT and subsidiaries (in thousands): June 30, June 30, Segment assets $ 2,975,661 $ 3,289,117 Non-operating property assets 452,824 413,597 Other assets 146,402 138,978 Total COPT consolidated assets $ 3,574,887 $ 3,841,692</t>
  </si>
  <si>
    <t>Share-Based Compensation and Other Compensation Matters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Three Months Ended June 30, For the Six Months Ended June 30, 2017 2016 2017 2016 Numerator: Net income (loss) attributable to COPT $ 17,862 $ (47,419 ) $ 39,217 $ (40,593 ) Preferred share dividends (3,039 ) (3,553 ) (6,219 ) (7,105 ) Issuance costs associated with redeemed preferred shares (6,847 ) — (6,847 ) — Income attributable to share-based compensation awards (117 ) (96 ) (242 ) (214 ) Numerator for basic and diluted EPS on net income (loss) attributable to COPT common shareholders $ 7,859 $ (51,068 ) $ 25,909 $ (47,912 ) Denominator (all weighted averages): Denominator for basic EPS (common shares) 99,036 94,300 98,725 94,251 Dilutive effect of share-based compensation awards 160 — 158 — Denominator for diluted EPS (common shares) 99,196 94,300 98,883 94,251 Basic EPS: Net income (loss) attributable to COPT common shareholders $ 0.08 $ (0.54 ) $ 0.26 $ (0.51 ) Diluted EPS: Net income (loss) attributable to COPT common shareholders $ 0.08 $ (0.54 ) $ 0.26 $ (0.51 )</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17 2016 2017 2016 Conversion of common units 3,405 3,676 3,425 3,676 Conversion of Series I Preferred Units 176 176 176 176 Conversion of Series K Preferred Shares — 434 — 434</t>
  </si>
  <si>
    <t>Summaries of the numerator and denominator for purposes of basic and diluted EPU calculations are set forth below (in thousands, except per unit data): For the Three Months Ended June 30, For the Six Months Ended June 30, 2017 2016 2017 2016 Numerator: Net income (loss) attributable to COPLP common unitholders $ 18,300 $ (49,227 ) $ 40,454 $ (42,110 ) Preferred unit distributions (3,204 ) (3,718 ) (6,549 ) (7,435 ) Issuance costs associated with redeemed preferred units (6,847 ) — (6,847 ) — Income attributable to share-based compensation awards (117 ) (96 ) (242 ) (214 ) Numerator for basic and diluted EPU on net income (loss) attributable to COPLP common unitholders $ 8,132 $ (53,041 ) $ 26,816 $ (49,759 ) Denominator (all weighted averages): Denominator for basic EPU (common units) 102,441 97,976 102,150 97,927 Dilutive effect of share-based compensation awards 160 — 158 — Denominator for diluted EPU (common units) 102,601 97,976 102,308 97,927 Basic EPU: Net income (loss) attributable to COPLP common unitholders $ 0.08 $ (0.54 ) $ 0.26 $ (0.51 ) Diluted EPU: Net income (loss) attributable to COPLP common unitholders $ 0.08 $ (0.54 ) $ 0.26 $ (0.51 )</t>
  </si>
  <si>
    <t>Our diluted EPU computations do not include the effects of the following securities since the conversions of such securities would increase diluted EPU for the respective periods (in thousands): Weighted Average Units Excluded from Denominator For the Three Months Ended June 30, For the Six Months Ended June 30, 2017 2016 2017 2016 Conversion of Series I preferred units 176 176 176 176 Conversion of Series K preferred units — 434 — 434</t>
  </si>
  <si>
    <t>Commitments and Contingencies (Tables)</t>
  </si>
  <si>
    <t>Future minimum rental payments for operating leases</t>
  </si>
  <si>
    <t>Future minimum rental payments due under the terms of these operating leases as of June 30, 2017 follow (in thousands): Year Ending December 31, 2017 (1) $ 634 2018 1,257 2019 1,240 2020 1,232 2021 1,231 Thereafter 85,744 $ 91,338 (1) Represents the six months ending December 31, 2017 .</t>
  </si>
  <si>
    <t>Future minimum lease payments for capital leases</t>
  </si>
  <si>
    <t>Future minimum rental payments due under the term of this lease as of June 30, 2017 follow (in thousands): Year Ending December 31, 2017 (1) $ 700 2018 15,775 2020 135 Thereafter 75 Total minimum rental payments $ 16,685 Less: Amount representing interest (508 ) Capital lease obligation $ 16,177</t>
  </si>
  <si>
    <t>Organization (Details) ft² in Thousands</t>
  </si>
  <si>
    <t>Jun. 30, 2017aft²PropertyMW</t>
  </si>
  <si>
    <t>Partially operational properties</t>
  </si>
  <si>
    <t>Investments in real estate</t>
  </si>
  <si>
    <t>Number of real estate properties</t>
  </si>
  <si>
    <t>Properties under or approved for redevelopment</t>
  </si>
  <si>
    <t>Area of real estate property (in square feet or acres) | ft²</t>
  </si>
  <si>
    <t>Operating office properties</t>
  </si>
  <si>
    <t>Operating office properties | Single-tenant data centers</t>
  </si>
  <si>
    <t>Office properties under, or contractually committed for, construction or approved for redevelopment</t>
  </si>
  <si>
    <t>Office properties under, or contractually committed for, construction or approved for redevelopment | Partially operational properties</t>
  </si>
  <si>
    <t>Office properties under, or contractually committed for, construction or approved for redevelopment | Properties completed Held-for-future lease</t>
  </si>
  <si>
    <t>Land controlled for future development</t>
  </si>
  <si>
    <t>Area of real estate property (in square feet or acres) | a</t>
  </si>
  <si>
    <t>Developable square feet | ft²</t>
  </si>
  <si>
    <t>Other Land</t>
  </si>
  <si>
    <t>Operating wholesale data centers</t>
  </si>
  <si>
    <t>Critical load (in megawatts) | MW</t>
  </si>
  <si>
    <t>GI-COPT | Operating office properties | Single-tenant data centers</t>
  </si>
  <si>
    <t>Organization (Details 2) - Corporate Office Properties, L.P.</t>
  </si>
  <si>
    <t>Common Units</t>
  </si>
  <si>
    <t>Forms of ownership in Operating Partnership and ownership percentage by the entity</t>
  </si>
  <si>
    <t>Percentage ownership in operating partnership</t>
  </si>
  <si>
    <t>96.70%</t>
  </si>
  <si>
    <t>Preferred Units</t>
  </si>
  <si>
    <t>0.00%</t>
  </si>
  <si>
    <t>Summary of Significant Accounting Policies (Details) - USD ($) $ in Thousands</t>
  </si>
  <si>
    <t>12 Months Ended</t>
  </si>
  <si>
    <t>New Accounting Pronouncements or Change in Accounting Principle [Line Items]</t>
  </si>
  <si>
    <t>Minimum rental payments due</t>
  </si>
  <si>
    <t>Ground Leases</t>
  </si>
  <si>
    <t>Accounting Standards Update 2014-09</t>
  </si>
  <si>
    <t>Effect of change on net income</t>
  </si>
  <si>
    <t>Fair Value Measurements (Details) - Deferred compensation plan - Management $ in Millions</t>
  </si>
  <si>
    <t>Jun. 30, 2017USD ($)</t>
  </si>
  <si>
    <t>Assets and liabilities measured at fair value on a recurring basis</t>
  </si>
  <si>
    <t>Maximum percentage of participants' compensation which is deferrable (as a percent)</t>
  </si>
  <si>
    <t>100.00%</t>
  </si>
  <si>
    <t>Balance of the plan which was fully funded</t>
  </si>
  <si>
    <t>Fair Value Measurements (Details 2) - Fair value measurement on a recurring basis $ in Thousands</t>
  </si>
  <si>
    <t>Assets:</t>
  </si>
  <si>
    <t>Interest rate derivatives</t>
  </si>
  <si>
    <t>Deferred compensation plan liability</t>
  </si>
  <si>
    <t>Liabilities</t>
  </si>
  <si>
    <t>Mutual funds</t>
  </si>
  <si>
    <t>Marketable securities in deferred compensation plan</t>
  </si>
  <si>
    <t>Quoted Prices in Active Markets for Identical Assets (Level 1)</t>
  </si>
  <si>
    <t>Quoted Prices in Active Markets for Identical Assets (Level 1) | Mutual funds</t>
  </si>
  <si>
    <t>Quoted Prices in Active Markets for Identical Assets (Level 1) | Other</t>
  </si>
  <si>
    <t>Significant Other Observable Inputs (Level 2)</t>
  </si>
  <si>
    <t>Corporate Office Properties, L.P. | Significant Other Observable Inputs (Level 2)</t>
  </si>
  <si>
    <t>Fair Value Measurements (Details 3) - Fair value measurement on a nonrecurring basis $ in Thousands</t>
  </si>
  <si>
    <t>Significant Unobservable Inputs (Level 3) | Discounted cash flow</t>
  </si>
  <si>
    <t>Fair Value Measurements, Recurring and Nonrecurring, Valuation Techniques [Line Items]</t>
  </si>
  <si>
    <t>Fair Values on Measurement Date</t>
  </si>
  <si>
    <t>Significant Unobservable Inputs (Level 3) | Yield analyses</t>
  </si>
  <si>
    <t>Investor yield requirement (percent)</t>
  </si>
  <si>
    <t>9.00%</t>
  </si>
  <si>
    <t>Assets held for sale, net | Significant Unobservable Inputs (Level 3)</t>
  </si>
  <si>
    <t>White Marsh, Maryland | Assets held for sale, net</t>
  </si>
  <si>
    <t>Minimum | Significant Unobservable Inputs (Level 3) | Discounted cash flow</t>
  </si>
  <si>
    <t>Discount rate (percent)</t>
  </si>
  <si>
    <t>Terminal capitalization rate (percent)</t>
  </si>
  <si>
    <t>8.00%</t>
  </si>
  <si>
    <t>Maximum | Significant Unobservable Inputs (Level 3) | Discounted cash flow</t>
  </si>
  <si>
    <t>10.50%</t>
  </si>
  <si>
    <t>Weighted Average | Significant Unobservable Inputs (Level 3) | Discounted cash flow</t>
  </si>
  <si>
    <t>9.20%</t>
  </si>
  <si>
    <t>8.10%</t>
  </si>
  <si>
    <t>Properties, Net (Details) - USD ($) $ in Thousands</t>
  </si>
  <si>
    <t>Operating Properties</t>
  </si>
  <si>
    <t>Less: accumulated depreciation</t>
  </si>
  <si>
    <t>Operating Properties | Land</t>
  </si>
  <si>
    <t>Gross</t>
  </si>
  <si>
    <t>Operating Properties | Buildings and improvements</t>
  </si>
  <si>
    <t>Properties, Net (Details 2) - USD ($) $ in Thousands</t>
  </si>
  <si>
    <t>Properties</t>
  </si>
  <si>
    <t>Projects in development or held for future development | Land in development or held for future development</t>
  </si>
  <si>
    <t>Projects in development or held for future development | Construction in progress, excluding land</t>
  </si>
  <si>
    <t>Properties, Net (Details 3) $ in Thousands</t>
  </si>
  <si>
    <t>Jun. 30, 2017USD ($)Property</t>
  </si>
  <si>
    <t>Dec. 31, 2016USD ($)Property</t>
  </si>
  <si>
    <t>Income Statement, Balance Sheet and Additional Disclosures by Disposal Groups, Including Discontinued Operations [Line Items]</t>
  </si>
  <si>
    <t>Properties, net</t>
  </si>
  <si>
    <t>Deferred leasing costs, net</t>
  </si>
  <si>
    <t>Lease incentives, net</t>
  </si>
  <si>
    <t>Number of properties | Property</t>
  </si>
  <si>
    <t>Regional Office | White Marsh, Maryland | Assets held for sale, net</t>
  </si>
  <si>
    <t>Defense/Information Technology Locations | Northern Virginia Defense/IT | Assets held for sale, net</t>
  </si>
  <si>
    <t>Defense/Information Technology Locations | Fort Meade/BW Corridor | Assets held for sale, net</t>
  </si>
  <si>
    <t>Properties, Net (Details 4) ft² in Thousands</t>
  </si>
  <si>
    <t>Jun. 09, 2017USD ($)ft²</t>
  </si>
  <si>
    <t>Feb. 15, 2017USD ($)ft²</t>
  </si>
  <si>
    <t>Jun. 30, 2017USD ($)ft²Property</t>
  </si>
  <si>
    <t>Jul. 28, 2017USD ($)ft²Property</t>
  </si>
  <si>
    <t>Construction, Redevelopment and Dispositions</t>
  </si>
  <si>
    <t>Sale price of land | $</t>
  </si>
  <si>
    <t>Gain on sale of land | $</t>
  </si>
  <si>
    <t>Square footage of real estate properties (in square feet) | ft²</t>
  </si>
  <si>
    <t>Newly constructed properties placed in service</t>
  </si>
  <si>
    <t>Square feet of properties placed in service | ft²</t>
  </si>
  <si>
    <t>Newly redeveloped properties placed in service</t>
  </si>
  <si>
    <t>Partially operational properties | Office properties under, or contractually committed for, construction or approved for redevelopment</t>
  </si>
  <si>
    <t>Properties under construction or contractually committed for construction</t>
  </si>
  <si>
    <t>Properties completed Held-for-future lease | Office properties under, or contractually committed for, construction or approved for redevelopment</t>
  </si>
  <si>
    <t>Operating Properties | Regional Office | White Marsh, Maryland | Subsequent Event</t>
  </si>
  <si>
    <t>Transaction value | $</t>
  </si>
  <si>
    <t>Operating Properties | Northern Virginia Defense/IT | Defense/Information Technology Locations | 3120 Fairview Park Drive</t>
  </si>
  <si>
    <t>Gain recognized | $</t>
  </si>
  <si>
    <t>Operating Properties | Fort Meade/BW Corridor | Defense/Information Technology Locations | 1334 Ashton Road</t>
  </si>
  <si>
    <t>Real Estate Joint Ventures (Details) $ in Thousands</t>
  </si>
  <si>
    <t>Dec. 31, 2016USD ($)</t>
  </si>
  <si>
    <t>Investments in consolidated real estate joint ventures</t>
  </si>
  <si>
    <t>Non-real estate equity method investments</t>
  </si>
  <si>
    <t>GI-COPT</t>
  </si>
  <si>
    <t>Maximum amount at risk</t>
  </si>
  <si>
    <t>Consolidated real estate joint ventures</t>
  </si>
  <si>
    <t>Total Assets</t>
  </si>
  <si>
    <t>Encumbered Assets</t>
  </si>
  <si>
    <t>Total Liabilities</t>
  </si>
  <si>
    <t>Variable Interest Entity, Primary Beneficiary | LW Redstone Company, LLC</t>
  </si>
  <si>
    <t>Ownership (as a percent)</t>
  </si>
  <si>
    <t>85.00%</t>
  </si>
  <si>
    <t>Variable Interest Entity, Primary Beneficiary | M Square Associates, LLC</t>
  </si>
  <si>
    <t>50.00%</t>
  </si>
  <si>
    <t>Variable Interest Entity, Primary Beneficiary | Stevens Investors, LLC</t>
  </si>
  <si>
    <t>95.00%</t>
  </si>
  <si>
    <t>Variable Interest Entity, Primary Beneficiary | Stevens Investors, LLC | Other Liabilities</t>
  </si>
  <si>
    <t>Due to Affiliate</t>
  </si>
  <si>
    <t>Number of real estate properties | Property</t>
  </si>
  <si>
    <t>Single-tenant data centers | Operating office properties</t>
  </si>
  <si>
    <t>Single-tenant data centers | Operating office properties | GI-COPT</t>
  </si>
  <si>
    <t>Ownership percentage (percent)</t>
  </si>
  <si>
    <t>Investing Receivables (Details) - USD ($) $ in Thousands</t>
  </si>
  <si>
    <t>Accounts, Notes, Loans and Financing Receivable [Line Items]</t>
  </si>
  <si>
    <t>Notes Receivable from City of Huntsville</t>
  </si>
  <si>
    <t>Notes Receivable from City of Huntsville | LW Redstone Company, LLC</t>
  </si>
  <si>
    <t>Stated interest rate (as a percent)</t>
  </si>
  <si>
    <t>9.95%</t>
  </si>
  <si>
    <t>Other investing loans receivable</t>
  </si>
  <si>
    <t>Prepaid Expenses and Other Assets, Net (Details) - USD ($) $ in Thousands</t>
  </si>
  <si>
    <t>Prepaid expenses</t>
  </si>
  <si>
    <t>Furniture, fixtures and equipment, net</t>
  </si>
  <si>
    <t>Construction contract costs incurred in excess of billings</t>
  </si>
  <si>
    <t>Deferred tax asset, net</t>
  </si>
  <si>
    <t>Deferred financing costs, net</t>
  </si>
  <si>
    <t>Other assets</t>
  </si>
  <si>
    <t>Taxable REIT Subsidiary</t>
  </si>
  <si>
    <t>Mortgage and Other Investing Receivables [Line Items]</t>
  </si>
  <si>
    <t>Deferred tax assets, valuation allowance</t>
  </si>
  <si>
    <t>Debt, Net (Details) - USD ($)</t>
  </si>
  <si>
    <t>May 01, 2017</t>
  </si>
  <si>
    <t>Debt</t>
  </si>
  <si>
    <t>Carrying Value</t>
  </si>
  <si>
    <t>Interest costs capitalized</t>
  </si>
  <si>
    <t>Secured Debt</t>
  </si>
  <si>
    <t>Loans payable</t>
  </si>
  <si>
    <t>Term Loan Facilities Maturing 2020</t>
  </si>
  <si>
    <t>Repayments of Long-term Debt</t>
  </si>
  <si>
    <t>Fixed rate debt | Secured Debt</t>
  </si>
  <si>
    <t>Unamortized premium included in carrying value</t>
  </si>
  <si>
    <t>Weighted average interest rate (as a percent)</t>
  </si>
  <si>
    <t>4.19%</t>
  </si>
  <si>
    <t>Fixed rate debt | Secured Debt | Minimum</t>
  </si>
  <si>
    <t>3.82%</t>
  </si>
  <si>
    <t>Fixed rate debt | Secured Debt | Maximum</t>
  </si>
  <si>
    <t>7.87%</t>
  </si>
  <si>
    <t>Variable-rate debt</t>
  </si>
  <si>
    <t>Description of variable rate basis</t>
  </si>
  <si>
    <t>LIBOR</t>
  </si>
  <si>
    <t>Variable-rate debt | Secured Debt</t>
  </si>
  <si>
    <t>2.90%</t>
  </si>
  <si>
    <t>Variable-rate debt | Secured Debt | London Interbank Offered Rate (LIBOR)</t>
  </si>
  <si>
    <t>Variable rate, spread (as a percent)</t>
  </si>
  <si>
    <t>1.85%</t>
  </si>
  <si>
    <t>2.39%</t>
  </si>
  <si>
    <t>Revolving Credit Facility | Minimum | London Interbank Offered Rate (LIBOR)</t>
  </si>
  <si>
    <t>0.875%</t>
  </si>
  <si>
    <t>Revolving Credit Facility | Maximum | London Interbank Offered Rate (LIBOR)</t>
  </si>
  <si>
    <t>1.60%</t>
  </si>
  <si>
    <t>Term Loan Facilities</t>
  </si>
  <si>
    <t>2.75%</t>
  </si>
  <si>
    <t>Aggregate additional borrowing capacity available</t>
  </si>
  <si>
    <t>Term Loan Facilities | Minimum | London Interbank Offered Rate (LIBOR)</t>
  </si>
  <si>
    <t>0.90%</t>
  </si>
  <si>
    <t>Term Loan Facilities | Maximum | London Interbank Offered Rate (LIBOR)</t>
  </si>
  <si>
    <t>2.40%</t>
  </si>
  <si>
    <t>3.60% Senior Notes | Unsecured senior notes</t>
  </si>
  <si>
    <t>Debt instrument, face amount</t>
  </si>
  <si>
    <t>3.60%</t>
  </si>
  <si>
    <t>Unamortized discount included in carrying value</t>
  </si>
  <si>
    <t>Interest rate on debt (as a percent)</t>
  </si>
  <si>
    <t>3.70%</t>
  </si>
  <si>
    <t>5.250% Senior Notes | Unsecured senior notes</t>
  </si>
  <si>
    <t>5.25%</t>
  </si>
  <si>
    <t>5.49%</t>
  </si>
  <si>
    <t>3.70% Senior Notes | Unsecured senior notes</t>
  </si>
  <si>
    <t>3.85%</t>
  </si>
  <si>
    <t>5.000% Senior Notes | Unsecured senior notes</t>
  </si>
  <si>
    <t>5.00%</t>
  </si>
  <si>
    <t>5.15%</t>
  </si>
  <si>
    <t>Unsecured notes payable</t>
  </si>
  <si>
    <t>Debt, Net (Details 2) - USD ($) $ in Thousands</t>
  </si>
  <si>
    <t>Carrying Amount</t>
  </si>
  <si>
    <t>Carrying amount and estimated fair value of debt</t>
  </si>
  <si>
    <t>Long-term debt</t>
  </si>
  <si>
    <t>Carrying Amount | Unsecured senior notes</t>
  </si>
  <si>
    <t>Carrying Amount | Other fixed-rate debt</t>
  </si>
  <si>
    <t>Carrying Amount | Variable-rate debt</t>
  </si>
  <si>
    <t>Estimated Fair Value</t>
  </si>
  <si>
    <t>Estimated Fair Value | Unsecured senior notes</t>
  </si>
  <si>
    <t>Estimated Fair Value | Other fixed-rate debt</t>
  </si>
  <si>
    <t>Estimated Fair Value | Variable-rate debt</t>
  </si>
  <si>
    <t>Interest Rate Derivatives (Details) - USD ($) $ in Thousands</t>
  </si>
  <si>
    <t>Effect of interest rate derivatives on consolidated statements of operations and comprehensive income</t>
  </si>
  <si>
    <t>Unrealized loss recognized in AOCL (effective portion)</t>
  </si>
  <si>
    <t>Interest rate swaps</t>
  </si>
  <si>
    <t>Approximate loss amount to be reclassified from AOCI to interest expense over the next 12 months</t>
  </si>
  <si>
    <t>Interest rate derivatives in liability position, fair value</t>
  </si>
  <si>
    <t>Termination value to settle obligations under interest rate derivative agreements</t>
  </si>
  <si>
    <t>Interest rate swaps | Interest Expense</t>
  </si>
  <si>
    <t>Loss reclassified from AOCL into interest expense (effective portion)</t>
  </si>
  <si>
    <t>(Loss) gain on derivatives recognized in interest expense (ineffective portion)</t>
  </si>
  <si>
    <t>Loss reclassified from AOCL into interest expense (ineffective portion)</t>
  </si>
  <si>
    <t>Interest rate swaps | Prepaid expenses and other current assets</t>
  </si>
  <si>
    <t>Fair value of interest rate derivatives and balance sheet classification</t>
  </si>
  <si>
    <t>Interest rate swaps designated as cash flow hedges</t>
  </si>
  <si>
    <t>Interest rate swaps | Other Liabilities</t>
  </si>
  <si>
    <t>Designated</t>
  </si>
  <si>
    <t>Fair values of interest rate swap derivatives</t>
  </si>
  <si>
    <t>Fair value of interest rate swaps</t>
  </si>
  <si>
    <t>Designated | Interest rate swap, effective date September 1, 2015, swap two</t>
  </si>
  <si>
    <t>Notional Amount</t>
  </si>
  <si>
    <t>Fixed rate (as a percent)</t>
  </si>
  <si>
    <t>1.73%</t>
  </si>
  <si>
    <t>Designated | Interest rate swap, effective October 13, 2015</t>
  </si>
  <si>
    <t>1.39%</t>
  </si>
  <si>
    <t>Notional amount of interest rate derivatives after scheduled amortization</t>
  </si>
  <si>
    <t>Designated | Interest rate swap, effective September 1, 2016, swap one</t>
  </si>
  <si>
    <t>1.9013%</t>
  </si>
  <si>
    <t>Designated | Interest rate swap, effective September 1, 2016, swap two</t>
  </si>
  <si>
    <t>1.905%</t>
  </si>
  <si>
    <t>Designated | Interest rate swap, effective September 1, 2016, swap three</t>
  </si>
  <si>
    <t>1.9079%</t>
  </si>
  <si>
    <t>Designated | Interest rate swap, effective date September 1, 2015, swap one</t>
  </si>
  <si>
    <t>1.673%</t>
  </si>
  <si>
    <t>Interest rate swap cash settled</t>
  </si>
  <si>
    <t>Redeemable Noncontrolling Interests (Details) $ in Thousands</t>
  </si>
  <si>
    <t>Jun. 30, 2017USD ($)joint_venture</t>
  </si>
  <si>
    <t>Jun. 30, 2016USD ($)</t>
  </si>
  <si>
    <t>Number of joint ventures with redeemable noncontrolling interests | joint_venture</t>
  </si>
  <si>
    <t>Redeemable Noncontrolling Interest [Roll Forward]</t>
  </si>
  <si>
    <t>Beginning balance</t>
  </si>
  <si>
    <t>Contributions from noncontrolling interests</t>
  </si>
  <si>
    <t>Distributions to noncontrolling interests</t>
  </si>
  <si>
    <t>Net income attributable to noncontrolling interests</t>
  </si>
  <si>
    <t>Adjustment to arrive at fair value of interests</t>
  </si>
  <si>
    <t>Ending balance</t>
  </si>
  <si>
    <t>Equity (Details) - USD ($) $ / shares in Units, $ in Thousands</t>
  </si>
  <si>
    <t>Jun. 27, 2017</t>
  </si>
  <si>
    <t>Jan. 21, 2017</t>
  </si>
  <si>
    <t>Class of Stock [Line Items]</t>
  </si>
  <si>
    <t>Common Stock Issued to Public Under At-the-Market Program</t>
  </si>
  <si>
    <t>Shares issued to the public (in shares)</t>
  </si>
  <si>
    <t>Issuance of stock, weighted average price per share (in dollars per share)</t>
  </si>
  <si>
    <t>Net proceeds from shares issued</t>
  </si>
  <si>
    <t>Payments of stock issuance costs</t>
  </si>
  <si>
    <t>At-market stock, offering program established, remaining capacity</t>
  </si>
  <si>
    <t>Series K Cumulative Preferred Stock</t>
  </si>
  <si>
    <t>Dividend rate (percent)</t>
  </si>
  <si>
    <t>5.60%</t>
  </si>
  <si>
    <t>Preferred stock, redemption price per share (in dollars per share)</t>
  </si>
  <si>
    <t>Series L Cumulative Preferred Stock</t>
  </si>
  <si>
    <t>7.375%</t>
  </si>
  <si>
    <t>Information by Business Segment (Details) - USD ($) $ in Thousands</t>
  </si>
  <si>
    <t>Segment financial information for real estate operations</t>
  </si>
  <si>
    <t>Revenues from real estate operations</t>
  </si>
  <si>
    <t>UJV NOI allocable to COPT</t>
  </si>
  <si>
    <t>NOI from real estate operations</t>
  </si>
  <si>
    <t>Additions to long-lived assets</t>
  </si>
  <si>
    <t>Transfers from non-operating properties</t>
  </si>
  <si>
    <t>Segment assets</t>
  </si>
  <si>
    <t>Defense/Information Technology Locations</t>
  </si>
  <si>
    <t>Defense/Information Technology Locations | Fort Meade/BW Corridor</t>
  </si>
  <si>
    <t>Defense/Information Technology Locations | Northern Virginia Defense/IT</t>
  </si>
  <si>
    <t>Defense/Information Technology Locations | Lackland Air Force Base</t>
  </si>
  <si>
    <t>Defense/Information Technology Locations | Navy Support Locations</t>
  </si>
  <si>
    <t>Defense/Information Technology Locations | Redstone Arsenal</t>
  </si>
  <si>
    <t>Defense/Information Technology Locations | Data Center Shells</t>
  </si>
  <si>
    <t>Regional Office</t>
  </si>
  <si>
    <t>Other Segments</t>
  </si>
  <si>
    <t>Segment assets | Defense/Information Technology Locations</t>
  </si>
  <si>
    <t>Segment assets | Defense/Information Technology Locations | Fort Meade/BW Corridor</t>
  </si>
  <si>
    <t>Segment assets | Defense/Information Technology Locations | Northern Virginia Defense/IT</t>
  </si>
  <si>
    <t>Segment assets | Defense/Information Technology Locations | Lackland Air Force Base</t>
  </si>
  <si>
    <t>Segment assets | Defense/Information Technology Locations | Navy Support Locations</t>
  </si>
  <si>
    <t>Segment assets | Defense/Information Technology Locations | Redstone Arsenal</t>
  </si>
  <si>
    <t>Segment assets | Defense/Information Technology Locations | Data Center Shells</t>
  </si>
  <si>
    <t>Segment assets | Regional Office</t>
  </si>
  <si>
    <t>Segment assets | Operating wholesale data centers</t>
  </si>
  <si>
    <t>Segment assets | Other Segments</t>
  </si>
  <si>
    <t>Information by Business Segment (Details 2) - USD ($) $ in Thousands</t>
  </si>
  <si>
    <t>Reconciliation of segment revenues to total revenues</t>
  </si>
  <si>
    <t>Segment revenues from real estate operations</t>
  </si>
  <si>
    <t>Reconciliation of UJV NOI allocable to COPT to Equity Income in Unconsolidated Entities</t>
  </si>
  <si>
    <t>Less: Income from UJV allocable to COPT attributable to depreciation and amortization expense and interest expense</t>
  </si>
  <si>
    <t>Add: Equity in (loss) income of unconsolidated non-real estate entities</t>
  </si>
  <si>
    <t>Computation of net operating income from service operations</t>
  </si>
  <si>
    <t>NOI from service operations</t>
  </si>
  <si>
    <t>Information by Business Segment (Details 3) - USD ($) $ in Thousands</t>
  </si>
  <si>
    <t>Reconciliation of NOI from real estate operations and NOI from service operations to (loss) income from continuing operations</t>
  </si>
  <si>
    <t>Depreciation and other amortization associated with real estate operations</t>
  </si>
  <si>
    <t>Less: UJV NOI allocable to COPT included in equity in income of unconsolidated entities</t>
  </si>
  <si>
    <t>Information by Business Segment (Details 4) - USD ($) $ in Thousands</t>
  </si>
  <si>
    <t>Reconciliation of segment assets to total assets</t>
  </si>
  <si>
    <t>Assets</t>
  </si>
  <si>
    <t>Non-operating property assets</t>
  </si>
  <si>
    <t>Share-Based Compensation and Other Compensation Matters (Details) $ / shares in Units, $ in Thousands</t>
  </si>
  <si>
    <t>Feb. 07, 2017shares</t>
  </si>
  <si>
    <t>Jan. 01, 2017USD ($)Percentile_Rank$ / sharesshares</t>
  </si>
  <si>
    <t>Jun. 30, 2017USD ($)$ / sharesshares</t>
  </si>
  <si>
    <t>Other Share-based Compensation Additional Disclosures</t>
  </si>
  <si>
    <t>Options exercised in period (in shares or units)</t>
  </si>
  <si>
    <t>Restricted shares</t>
  </si>
  <si>
    <t>Share-Based Compensation</t>
  </si>
  <si>
    <t>Stock awards granted (in shares or units)</t>
  </si>
  <si>
    <t>Aggregate grant date fair value | $</t>
  </si>
  <si>
    <t>Assumptions used to value stock awards</t>
  </si>
  <si>
    <t>Weighted average grant date fair value (in dollars per share) | $ / shares</t>
  </si>
  <si>
    <t>Shares vested (in shares)</t>
  </si>
  <si>
    <t>Weighted average fair value of shares vested (in dollars per share) | $ / shares</t>
  </si>
  <si>
    <t>Aggregate intrinsic value of awards upon vesting | $</t>
  </si>
  <si>
    <t>Deferred share awards</t>
  </si>
  <si>
    <t>Options</t>
  </si>
  <si>
    <t>Options exercised weighted average exercise price (in dollars per share) | $ / shares</t>
  </si>
  <si>
    <t>Intrinsic value of options exercised | $</t>
  </si>
  <si>
    <t>2017 PSU Grants | Performance share units</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 | Percentile_Rank</t>
  </si>
  <si>
    <t>Performance period of the award</t>
  </si>
  <si>
    <t>3 years</t>
  </si>
  <si>
    <t>Baseline value per common share (in dollars per share) | $ / shares</t>
  </si>
  <si>
    <t>Expected volatility of common shares (as a percent)</t>
  </si>
  <si>
    <t>19.00%</t>
  </si>
  <si>
    <t>Risk-free interest rate (as a percent)</t>
  </si>
  <si>
    <t>1.47%</t>
  </si>
  <si>
    <t>2014 PSU Grants | Performance share units | Chief Executive Officer</t>
  </si>
  <si>
    <t>Shares issued (in shares)</t>
  </si>
  <si>
    <t>Percentage of target</t>
  </si>
  <si>
    <t>Earnings Per Share ("EPS") and Earnings Per Unit ("EPU") (Details) - USD ($) $ / shares in Units, shares in Thousands, $ in Thousands</t>
  </si>
  <si>
    <t>Numerator:</t>
  </si>
  <si>
    <t>Income attributable to share-based compensation awards</t>
  </si>
  <si>
    <t>Numerator for basic and diluted EPS on net income (loss) attributable to COPT common shareholders</t>
  </si>
  <si>
    <t>Denominator (all weighted averages):</t>
  </si>
  <si>
    <t>Denominator for basic EPS (common shares)</t>
  </si>
  <si>
    <t>Dilutive effect of share-based compensation awards (shares)</t>
  </si>
  <si>
    <t>Denominator for diluted EPS (common shares)</t>
  </si>
  <si>
    <t>Basic EPS:</t>
  </si>
  <si>
    <t>Diluted EPS:</t>
  </si>
  <si>
    <t>Earnings Per Share ("EPS") and Earnings Per Unit ("EPU") (Details 2) - shares</t>
  </si>
  <si>
    <t>Conversion of common units</t>
  </si>
  <si>
    <t>Antidilutive securities</t>
  </si>
  <si>
    <t>Antidilutive securities excluded from computation of diluted earnings per share (in shares)</t>
  </si>
  <si>
    <t>Conversion of Series I Preferred Units</t>
  </si>
  <si>
    <t>Conversion of Series K Preferred Shares</t>
  </si>
  <si>
    <t>Weighted average restricted stock and deferred shares</t>
  </si>
  <si>
    <t>Weighted average options</t>
  </si>
  <si>
    <t>Corporate Office Properties, L.P. | Weighted average restricted stock and deferred shares</t>
  </si>
  <si>
    <t>Corporate Office Properties, L.P. | Weighted average options</t>
  </si>
  <si>
    <t>Corporate Office Properties, L.P. | Conversion of Series I preferred units</t>
  </si>
  <si>
    <t>Corporate Office Properties, L.P. | Conversion of Series K preferred units</t>
  </si>
  <si>
    <t>Commitments and Contingencies - Narrative (Details)</t>
  </si>
  <si>
    <t>May 25, 2017USD ($)</t>
  </si>
  <si>
    <t>Aug. 31, 2010USD ($)</t>
  </si>
  <si>
    <t>Capital Leases</t>
  </si>
  <si>
    <t>Capital lease term</t>
  </si>
  <si>
    <t>99 years</t>
  </si>
  <si>
    <t>Purchase option</t>
  </si>
  <si>
    <t>Environmental Indemnity Agreement</t>
  </si>
  <si>
    <t>Number of properties which were provided environmental indemnifications | Property</t>
  </si>
  <si>
    <t>Maximum additional costs agreed to be paid by the entity under environmental indemnification agreement</t>
  </si>
  <si>
    <t>New Development and Redevelopment Obligations</t>
  </si>
  <si>
    <t>Purchase obligations</t>
  </si>
  <si>
    <t>Capital Expenditures For Operating Properties</t>
  </si>
  <si>
    <t>Third Party Construction and Development</t>
  </si>
  <si>
    <t>Other Obligations</t>
  </si>
  <si>
    <t>Specialty Tax Guarantee</t>
  </si>
  <si>
    <t>Tax incremental financing obligation</t>
  </si>
  <si>
    <t>Liability recognized with regard to tax incremental financing obligation at end of current period</t>
  </si>
  <si>
    <t>Specialty Tax Guarantee | Anne Arundel County, Maryland | Tax Incremental Financing Bond</t>
  </si>
  <si>
    <t>Loss Contingencies [Line Items]</t>
  </si>
  <si>
    <t>Loan amount</t>
  </si>
  <si>
    <t>Commitments and Contingencies - Operating Leases Future Minimum Payments (Details) $ in Thousands</t>
  </si>
  <si>
    <t>Thereafter</t>
  </si>
  <si>
    <t>Commitments and Contingencies - Capital Leases Future Minimum Payments (Details) $ in Thousands</t>
  </si>
  <si>
    <t>Total minimum rental payments</t>
  </si>
  <si>
    <t>Less: Amount representing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05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9466838</v>
      </c>
    </row>
    <row r="12" spans="1:3">
      <c r="A12" s="4" t="s">
        <v>19</v>
      </c>
      <c r="B12" s="5" t="n">
        <v>2017</v>
      </c>
    </row>
    <row r="13" spans="1:3">
      <c r="A13" s="4" t="s">
        <v>20</v>
      </c>
      <c r="B13" s="6" t="s">
        <v>21</v>
      </c>
    </row>
    <row r="14" spans="1:3">
      <c r="A14" s="4" t="s">
        <v>22</v>
      </c>
    </row>
    <row r="15" spans="1:3">
      <c r="A15" s="3" t="s">
        <v>4</v>
      </c>
    </row>
    <row r="16" spans="1:3">
      <c r="A16" s="4" t="s">
        <v>5</v>
      </c>
      <c r="B16" s="4" t="s">
        <v>23</v>
      </c>
    </row>
    <row r="17" spans="1:3">
      <c r="A17" s="4" t="s">
        <v>7</v>
      </c>
      <c r="B17" s="5" t="n">
        <v>1577966</v>
      </c>
    </row>
    <row r="18" spans="1:3">
      <c r="A18" s="4" t="s">
        <v>8</v>
      </c>
      <c r="B18" s="4" t="s">
        <v>9</v>
      </c>
    </row>
    <row r="19" spans="1:3">
      <c r="A19" s="4" t="s">
        <v>10</v>
      </c>
      <c r="B19" s="4" t="s">
        <v>11</v>
      </c>
    </row>
    <row r="20" spans="1:3">
      <c r="A20" s="4" t="s">
        <v>12</v>
      </c>
      <c r="B20" s="4" t="s">
        <v>13</v>
      </c>
    </row>
    <row r="21" spans="1:3">
      <c r="A21" s="4" t="s">
        <v>14</v>
      </c>
      <c r="B21" s="4" t="s">
        <v>15</v>
      </c>
    </row>
    <row r="22" spans="1:3">
      <c r="A22" s="4" t="s">
        <v>16</v>
      </c>
      <c r="B22" s="4" t="s">
        <v>24</v>
      </c>
    </row>
    <row r="23" spans="1:3">
      <c r="A23" s="4" t="s">
        <v>19</v>
      </c>
      <c r="B23" s="5" t="n">
        <v>2017</v>
      </c>
    </row>
    <row r="24" spans="1:3">
      <c r="A24" s="4" t="s">
        <v>20</v>
      </c>
      <c r="B2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688174</v>
      </c>
      <c r="C3" s="7" t="n">
        <v>2671831</v>
      </c>
    </row>
    <row r="4" spans="1:3">
      <c r="A4" s="4" t="s">
        <v>29</v>
      </c>
      <c r="B4" s="5" t="n">
        <v>446385</v>
      </c>
      <c r="C4" s="5" t="n">
        <v>401531</v>
      </c>
    </row>
    <row r="5" spans="1:3">
      <c r="A5" s="4" t="s">
        <v>30</v>
      </c>
      <c r="B5" s="5" t="n">
        <v>3134559</v>
      </c>
      <c r="C5" s="5" t="n">
        <v>3073362</v>
      </c>
    </row>
    <row r="6" spans="1:3">
      <c r="A6" s="4" t="s">
        <v>31</v>
      </c>
      <c r="B6" s="5" t="n">
        <v>51291</v>
      </c>
      <c r="C6" s="5" t="n">
        <v>94654</v>
      </c>
    </row>
    <row r="7" spans="1:3">
      <c r="A7" s="4" t="s">
        <v>32</v>
      </c>
      <c r="B7" s="5" t="n">
        <v>10606</v>
      </c>
      <c r="C7" s="5" t="n">
        <v>209863</v>
      </c>
    </row>
    <row r="8" spans="1:3">
      <c r="A8" s="4" t="s">
        <v>33</v>
      </c>
      <c r="B8" s="5" t="n">
        <v>6866</v>
      </c>
      <c r="C8" s="5" t="n">
        <v>8193</v>
      </c>
    </row>
    <row r="9" spans="1:3">
      <c r="A9" s="4" t="s">
        <v>34</v>
      </c>
      <c r="B9" s="5" t="n">
        <v>25335</v>
      </c>
      <c r="C9" s="5" t="n">
        <v>25548</v>
      </c>
    </row>
    <row r="10" spans="1:3">
      <c r="A10" s="4" t="s">
        <v>35</v>
      </c>
      <c r="B10" s="5" t="n">
        <v>42742</v>
      </c>
      <c r="C10" s="5" t="n">
        <v>34438</v>
      </c>
    </row>
    <row r="11" spans="1:3">
      <c r="A11" s="4" t="s">
        <v>36</v>
      </c>
      <c r="B11" s="5" t="n">
        <v>89832</v>
      </c>
      <c r="C11" s="5" t="n">
        <v>90219</v>
      </c>
    </row>
    <row r="12" spans="1:3">
      <c r="A12" s="4" t="s">
        <v>37</v>
      </c>
      <c r="B12" s="5" t="n">
        <v>69205</v>
      </c>
      <c r="C12" s="5" t="n">
        <v>78351</v>
      </c>
    </row>
    <row r="13" spans="1:3">
      <c r="A13" s="4" t="s">
        <v>38</v>
      </c>
      <c r="B13" s="5" t="n">
        <v>40506</v>
      </c>
      <c r="C13" s="5" t="n">
        <v>41214</v>
      </c>
    </row>
    <row r="14" spans="1:3">
      <c r="A14" s="4" t="s">
        <v>39</v>
      </c>
      <c r="B14" s="5" t="n">
        <v>54598</v>
      </c>
      <c r="C14" s="5" t="n">
        <v>52279</v>
      </c>
    </row>
    <row r="15" spans="1:3">
      <c r="A15" s="4" t="s">
        <v>40</v>
      </c>
      <c r="B15" s="5" t="n">
        <v>49347</v>
      </c>
      <c r="C15" s="5" t="n">
        <v>72764</v>
      </c>
    </row>
    <row r="16" spans="1:3">
      <c r="A16" s="4" t="s">
        <v>41</v>
      </c>
      <c r="B16" s="5" t="n">
        <v>3574887</v>
      </c>
      <c r="C16" s="5" t="n">
        <v>3780885</v>
      </c>
    </row>
    <row r="17" spans="1:3">
      <c r="A17" s="3" t="s">
        <v>42</v>
      </c>
    </row>
    <row r="18" spans="1:3">
      <c r="A18" s="4" t="s">
        <v>43</v>
      </c>
      <c r="B18" s="5" t="n">
        <v>1897734</v>
      </c>
      <c r="C18" s="5" t="n">
        <v>1904001</v>
      </c>
    </row>
    <row r="19" spans="1:3">
      <c r="A19" s="4" t="s">
        <v>44</v>
      </c>
      <c r="B19" s="5" t="n">
        <v>95267</v>
      </c>
      <c r="C19" s="5" t="n">
        <v>108682</v>
      </c>
    </row>
    <row r="20" spans="1:3">
      <c r="A20" s="4" t="s">
        <v>45</v>
      </c>
      <c r="B20" s="5" t="n">
        <v>25444</v>
      </c>
      <c r="C20" s="5" t="n">
        <v>29798</v>
      </c>
    </row>
    <row r="21" spans="1:3">
      <c r="A21" s="4" t="s">
        <v>46</v>
      </c>
      <c r="B21" s="5" t="n">
        <v>28462</v>
      </c>
      <c r="C21" s="5" t="n">
        <v>31335</v>
      </c>
    </row>
    <row r="22" spans="1:3">
      <c r="A22" s="4" t="s">
        <v>47</v>
      </c>
      <c r="B22" s="5" t="n">
        <v>13172</v>
      </c>
      <c r="C22" s="5" t="n">
        <v>12666</v>
      </c>
    </row>
    <row r="23" spans="1:3">
      <c r="A23" s="4" t="s">
        <v>48</v>
      </c>
      <c r="B23" s="5" t="n">
        <v>0</v>
      </c>
      <c r="C23" s="5" t="n">
        <v>26583</v>
      </c>
    </row>
    <row r="24" spans="1:3">
      <c r="A24" s="4" t="s">
        <v>49</v>
      </c>
      <c r="B24" s="5" t="n">
        <v>16177</v>
      </c>
      <c r="C24" s="5" t="n">
        <v>0</v>
      </c>
    </row>
    <row r="25" spans="1:3">
      <c r="A25" s="4" t="s">
        <v>50</v>
      </c>
      <c r="B25" s="5" t="n">
        <v>56076</v>
      </c>
      <c r="C25" s="5" t="n">
        <v>50177</v>
      </c>
    </row>
    <row r="26" spans="1:3">
      <c r="A26" s="4" t="s">
        <v>51</v>
      </c>
      <c r="B26" s="5" t="n">
        <v>2132332</v>
      </c>
      <c r="C26" s="5" t="n">
        <v>2163242</v>
      </c>
    </row>
    <row r="27" spans="1:3">
      <c r="A27" s="4" t="s">
        <v>52</v>
      </c>
      <c r="B27" s="4" t="s">
        <v>53</v>
      </c>
      <c r="C27" s="4" t="s">
        <v>53</v>
      </c>
    </row>
    <row r="28" spans="1:3">
      <c r="A28" s="4" t="s">
        <v>54</v>
      </c>
      <c r="B28" s="5" t="n">
        <v>23731</v>
      </c>
      <c r="C28" s="5" t="n">
        <v>22979</v>
      </c>
    </row>
    <row r="29" spans="1:3">
      <c r="A29" s="3" t="s">
        <v>55</v>
      </c>
    </row>
    <row r="30" spans="1:3">
      <c r="A30" s="4" t="s">
        <v>56</v>
      </c>
      <c r="B30" s="5" t="n">
        <v>0</v>
      </c>
      <c r="C30" s="5" t="n">
        <v>172500</v>
      </c>
    </row>
    <row r="31" spans="1:3">
      <c r="A31" s="4" t="s">
        <v>57</v>
      </c>
      <c r="B31" s="5" t="n">
        <v>995</v>
      </c>
      <c r="C31" s="5" t="n">
        <v>985</v>
      </c>
    </row>
    <row r="32" spans="1:3">
      <c r="A32" s="4" t="s">
        <v>58</v>
      </c>
      <c r="B32" s="5" t="n">
        <v>2146119</v>
      </c>
      <c r="C32" s="5" t="n">
        <v>2116581</v>
      </c>
    </row>
    <row r="33" spans="1:3">
      <c r="A33" s="4" t="s">
        <v>59</v>
      </c>
      <c r="B33" s="5" t="n">
        <v>-793828</v>
      </c>
      <c r="C33" s="5" t="n">
        <v>-765276</v>
      </c>
    </row>
    <row r="34" spans="1:3">
      <c r="A34" s="4" t="s">
        <v>60</v>
      </c>
      <c r="B34" s="5" t="n">
        <v>-1163</v>
      </c>
      <c r="C34" s="5" t="n">
        <v>-1731</v>
      </c>
    </row>
    <row r="35" spans="1:3">
      <c r="A35" s="4" t="s">
        <v>61</v>
      </c>
      <c r="B35" s="5" t="n">
        <v>1352123</v>
      </c>
      <c r="C35" s="5" t="n">
        <v>1523059</v>
      </c>
    </row>
    <row r="36" spans="1:3">
      <c r="A36" s="3" t="s">
        <v>62</v>
      </c>
    </row>
    <row r="37" spans="1:3">
      <c r="A37" s="4" t="s">
        <v>63</v>
      </c>
      <c r="B37" s="5" t="n">
        <v>46233</v>
      </c>
      <c r="C37" s="5" t="n">
        <v>49228</v>
      </c>
    </row>
    <row r="38" spans="1:3">
      <c r="A38" s="4" t="s">
        <v>64</v>
      </c>
      <c r="B38" s="5" t="n">
        <v>8800</v>
      </c>
      <c r="C38" s="5" t="n">
        <v>8800</v>
      </c>
    </row>
    <row r="39" spans="1:3">
      <c r="A39" s="4" t="s">
        <v>65</v>
      </c>
      <c r="B39" s="5" t="n">
        <v>11668</v>
      </c>
      <c r="C39" s="5" t="n">
        <v>13577</v>
      </c>
    </row>
    <row r="40" spans="1:3">
      <c r="A40" s="4" t="s">
        <v>66</v>
      </c>
      <c r="B40" s="5" t="n">
        <v>66701</v>
      </c>
      <c r="C40" s="5" t="n">
        <v>71605</v>
      </c>
    </row>
    <row r="41" spans="1:3">
      <c r="A41" s="4" t="s">
        <v>67</v>
      </c>
      <c r="B41" s="5" t="n">
        <v>1418824</v>
      </c>
      <c r="C41" s="5" t="n">
        <v>1594664</v>
      </c>
    </row>
    <row r="42" spans="1:3">
      <c r="A42" s="4" t="s">
        <v>68</v>
      </c>
      <c r="B42" s="5" t="n">
        <v>3574887</v>
      </c>
      <c r="C42" s="5" t="n">
        <v>3780885</v>
      </c>
    </row>
    <row r="43" spans="1:3">
      <c r="A43" s="4" t="s">
        <v>22</v>
      </c>
    </row>
    <row r="44" spans="1:3">
      <c r="A44" s="3" t="s">
        <v>27</v>
      </c>
    </row>
    <row r="45" spans="1:3">
      <c r="A45" s="4" t="s">
        <v>28</v>
      </c>
      <c r="B45" s="5" t="n">
        <v>2688174</v>
      </c>
      <c r="C45" s="5" t="n">
        <v>2671831</v>
      </c>
    </row>
    <row r="46" spans="1:3">
      <c r="A46" s="4" t="s">
        <v>29</v>
      </c>
      <c r="B46" s="5" t="n">
        <v>446385</v>
      </c>
      <c r="C46" s="5" t="n">
        <v>401531</v>
      </c>
    </row>
    <row r="47" spans="1:3">
      <c r="A47" s="4" t="s">
        <v>30</v>
      </c>
      <c r="B47" s="5" t="n">
        <v>3134559</v>
      </c>
      <c r="C47" s="5" t="n">
        <v>3073362</v>
      </c>
    </row>
    <row r="48" spans="1:3">
      <c r="A48" s="4" t="s">
        <v>31</v>
      </c>
      <c r="B48" s="5" t="n">
        <v>51291</v>
      </c>
      <c r="C48" s="5" t="n">
        <v>94654</v>
      </c>
    </row>
    <row r="49" spans="1:3">
      <c r="A49" s="4" t="s">
        <v>32</v>
      </c>
      <c r="B49" s="5" t="n">
        <v>10606</v>
      </c>
      <c r="C49" s="5" t="n">
        <v>209863</v>
      </c>
    </row>
    <row r="50" spans="1:3">
      <c r="A50" s="4" t="s">
        <v>33</v>
      </c>
      <c r="B50" s="5" t="n">
        <v>2721</v>
      </c>
      <c r="C50" s="5" t="n">
        <v>2756</v>
      </c>
    </row>
    <row r="51" spans="1:3">
      <c r="A51" s="4" t="s">
        <v>34</v>
      </c>
      <c r="B51" s="5" t="n">
        <v>25335</v>
      </c>
      <c r="C51" s="5" t="n">
        <v>25548</v>
      </c>
    </row>
    <row r="52" spans="1:3">
      <c r="A52" s="4" t="s">
        <v>35</v>
      </c>
      <c r="B52" s="5" t="n">
        <v>42742</v>
      </c>
      <c r="C52" s="5" t="n">
        <v>34438</v>
      </c>
    </row>
    <row r="53" spans="1:3">
      <c r="A53" s="4" t="s">
        <v>36</v>
      </c>
      <c r="B53" s="5" t="n">
        <v>89832</v>
      </c>
      <c r="C53" s="5" t="n">
        <v>90219</v>
      </c>
    </row>
    <row r="54" spans="1:3">
      <c r="A54" s="4" t="s">
        <v>37</v>
      </c>
      <c r="B54" s="5" t="n">
        <v>69205</v>
      </c>
      <c r="C54" s="5" t="n">
        <v>78351</v>
      </c>
    </row>
    <row r="55" spans="1:3">
      <c r="A55" s="4" t="s">
        <v>38</v>
      </c>
      <c r="B55" s="5" t="n">
        <v>40506</v>
      </c>
      <c r="C55" s="5" t="n">
        <v>41214</v>
      </c>
    </row>
    <row r="56" spans="1:3">
      <c r="A56" s="4" t="s">
        <v>39</v>
      </c>
      <c r="B56" s="5" t="n">
        <v>54598</v>
      </c>
      <c r="C56" s="5" t="n">
        <v>52279</v>
      </c>
    </row>
    <row r="57" spans="1:3">
      <c r="A57" s="4" t="s">
        <v>40</v>
      </c>
      <c r="B57" s="5" t="n">
        <v>49347</v>
      </c>
      <c r="C57" s="5" t="n">
        <v>72764</v>
      </c>
    </row>
    <row r="58" spans="1:3">
      <c r="A58" s="4" t="s">
        <v>41</v>
      </c>
      <c r="B58" s="5" t="n">
        <v>3570742</v>
      </c>
      <c r="C58" s="5" t="n">
        <v>3775448</v>
      </c>
    </row>
    <row r="59" spans="1:3">
      <c r="A59" s="3" t="s">
        <v>42</v>
      </c>
    </row>
    <row r="60" spans="1:3">
      <c r="A60" s="4" t="s">
        <v>43</v>
      </c>
      <c r="B60" s="5" t="n">
        <v>1897734</v>
      </c>
      <c r="C60" s="5" t="n">
        <v>1904001</v>
      </c>
    </row>
    <row r="61" spans="1:3">
      <c r="A61" s="4" t="s">
        <v>44</v>
      </c>
      <c r="B61" s="5" t="n">
        <v>95267</v>
      </c>
      <c r="C61" s="5" t="n">
        <v>108682</v>
      </c>
    </row>
    <row r="62" spans="1:3">
      <c r="A62" s="4" t="s">
        <v>45</v>
      </c>
      <c r="B62" s="5" t="n">
        <v>25444</v>
      </c>
      <c r="C62" s="5" t="n">
        <v>29798</v>
      </c>
    </row>
    <row r="63" spans="1:3">
      <c r="A63" s="4" t="s">
        <v>46</v>
      </c>
      <c r="B63" s="5" t="n">
        <v>28462</v>
      </c>
      <c r="C63" s="5" t="n">
        <v>31335</v>
      </c>
    </row>
    <row r="64" spans="1:3">
      <c r="A64" s="4" t="s">
        <v>47</v>
      </c>
      <c r="B64" s="5" t="n">
        <v>13172</v>
      </c>
      <c r="C64" s="5" t="n">
        <v>12666</v>
      </c>
    </row>
    <row r="65" spans="1:3">
      <c r="A65" s="4" t="s">
        <v>48</v>
      </c>
      <c r="B65" s="5" t="n">
        <v>0</v>
      </c>
      <c r="C65" s="5" t="n">
        <v>26583</v>
      </c>
    </row>
    <row r="66" spans="1:3">
      <c r="A66" s="4" t="s">
        <v>49</v>
      </c>
      <c r="B66" s="5" t="n">
        <v>16177</v>
      </c>
      <c r="C66" s="5" t="n">
        <v>0</v>
      </c>
    </row>
    <row r="67" spans="1:3">
      <c r="A67" s="4" t="s">
        <v>50</v>
      </c>
      <c r="B67" s="5" t="n">
        <v>51931</v>
      </c>
      <c r="C67" s="5" t="n">
        <v>44740</v>
      </c>
    </row>
    <row r="68" spans="1:3">
      <c r="A68" s="4" t="s">
        <v>51</v>
      </c>
      <c r="B68" s="5" t="n">
        <v>2128187</v>
      </c>
      <c r="C68" s="5" t="n">
        <v>2157805</v>
      </c>
    </row>
    <row r="69" spans="1:3">
      <c r="A69" s="4" t="s">
        <v>52</v>
      </c>
      <c r="B69" s="4" t="s">
        <v>53</v>
      </c>
      <c r="C69" s="4" t="s">
        <v>53</v>
      </c>
    </row>
    <row r="70" spans="1:3">
      <c r="A70" s="4" t="s">
        <v>54</v>
      </c>
      <c r="B70" s="5" t="n">
        <v>23731</v>
      </c>
      <c r="C70" s="5" t="n">
        <v>22979</v>
      </c>
    </row>
    <row r="71" spans="1:3">
      <c r="A71" s="3" t="s">
        <v>55</v>
      </c>
    </row>
    <row r="72" spans="1:3">
      <c r="A72" s="4" t="s">
        <v>57</v>
      </c>
      <c r="B72" s="5" t="n">
        <v>1399578</v>
      </c>
      <c r="C72" s="5" t="n">
        <v>1401597</v>
      </c>
    </row>
    <row r="73" spans="1:3">
      <c r="A73" s="4" t="s">
        <v>60</v>
      </c>
      <c r="B73" s="5" t="n">
        <v>-1266</v>
      </c>
      <c r="C73" s="5" t="n">
        <v>-1854</v>
      </c>
    </row>
    <row r="74" spans="1:3">
      <c r="A74" s="4" t="s">
        <v>61</v>
      </c>
      <c r="B74" s="5" t="n">
        <v>1407112</v>
      </c>
      <c r="C74" s="5" t="n">
        <v>1581043</v>
      </c>
    </row>
    <row r="75" spans="1:3">
      <c r="A75" s="3" t="s">
        <v>62</v>
      </c>
    </row>
    <row r="76" spans="1:3">
      <c r="A76" s="4" t="s">
        <v>66</v>
      </c>
      <c r="B76" s="5" t="n">
        <v>11712</v>
      </c>
      <c r="C76" s="5" t="n">
        <v>13621</v>
      </c>
    </row>
    <row r="77" spans="1:3">
      <c r="A77" s="4" t="s">
        <v>67</v>
      </c>
      <c r="B77" s="5" t="n">
        <v>1418824</v>
      </c>
      <c r="C77" s="5" t="n">
        <v>1594664</v>
      </c>
    </row>
    <row r="78" spans="1:3">
      <c r="A78" s="4" t="s">
        <v>68</v>
      </c>
      <c r="B78" s="5" t="n">
        <v>3570742</v>
      </c>
      <c r="C78" s="5" t="n">
        <v>3775448</v>
      </c>
    </row>
    <row r="79" spans="1:3">
      <c r="A79" s="4" t="s">
        <v>69</v>
      </c>
    </row>
    <row r="80" spans="1:3">
      <c r="A80" s="3" t="s">
        <v>55</v>
      </c>
    </row>
    <row r="81" spans="1:3">
      <c r="A81" s="4" t="s">
        <v>70</v>
      </c>
      <c r="B81" s="5" t="n">
        <v>0</v>
      </c>
      <c r="C81" s="5" t="n">
        <v>172500</v>
      </c>
    </row>
    <row r="82" spans="1:3">
      <c r="A82" s="4" t="s">
        <v>71</v>
      </c>
    </row>
    <row r="83" spans="1:3">
      <c r="A83" s="3" t="s">
        <v>55</v>
      </c>
    </row>
    <row r="84" spans="1:3">
      <c r="A84" s="4" t="s">
        <v>70</v>
      </c>
      <c r="B84" s="7" t="n">
        <v>8800</v>
      </c>
      <c r="C84" s="7" t="n">
        <v>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4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5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7</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60</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63</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6</v>
      </c>
    </row>
    <row r="2" spans="1:3">
      <c r="A2" s="4" t="s">
        <v>73</v>
      </c>
      <c r="B2" s="7" t="n">
        <v>435</v>
      </c>
      <c r="C2" s="7" t="n">
        <v>603</v>
      </c>
    </row>
    <row r="3" spans="1:3">
      <c r="A3" s="4" t="s">
        <v>74</v>
      </c>
      <c r="B3" s="5" t="n">
        <v>125</v>
      </c>
      <c r="C3" s="5" t="n">
        <v>373</v>
      </c>
    </row>
    <row r="4" spans="1:3">
      <c r="A4" s="4" t="s">
        <v>75</v>
      </c>
      <c r="B4" s="7" t="n">
        <v>29720</v>
      </c>
      <c r="C4" s="7" t="n">
        <v>65988</v>
      </c>
    </row>
    <row r="5" spans="1:3">
      <c r="A5" s="4" t="s">
        <v>76</v>
      </c>
      <c r="B5" s="8" t="n">
        <v>0.01</v>
      </c>
      <c r="C5" s="8" t="n">
        <v>0.01</v>
      </c>
    </row>
    <row r="6" spans="1:3">
      <c r="A6" s="4" t="s">
        <v>77</v>
      </c>
      <c r="B6" s="5" t="n">
        <v>25000000</v>
      </c>
      <c r="C6" s="5" t="n">
        <v>25000000</v>
      </c>
    </row>
    <row r="7" spans="1:3">
      <c r="A7" s="4" t="s">
        <v>78</v>
      </c>
      <c r="B7" s="5" t="n">
        <v>0</v>
      </c>
      <c r="C7" s="5" t="n">
        <v>6900000</v>
      </c>
    </row>
    <row r="8" spans="1:3">
      <c r="A8" s="4" t="s">
        <v>79</v>
      </c>
      <c r="B8" s="5" t="n">
        <v>0</v>
      </c>
      <c r="C8" s="5" t="n">
        <v>6900000</v>
      </c>
    </row>
    <row r="9" spans="1:3">
      <c r="A9" s="4" t="s">
        <v>80</v>
      </c>
      <c r="B9" s="8" t="n">
        <v>0.01</v>
      </c>
      <c r="C9" s="8" t="n">
        <v>0.01</v>
      </c>
    </row>
    <row r="10" spans="1:3">
      <c r="A10" s="4" t="s">
        <v>81</v>
      </c>
      <c r="B10" s="5" t="n">
        <v>125000000</v>
      </c>
      <c r="C10" s="5" t="n">
        <v>125000000</v>
      </c>
    </row>
    <row r="11" spans="1:3">
      <c r="A11" s="4" t="s">
        <v>82</v>
      </c>
      <c r="B11" s="5" t="n">
        <v>99471641</v>
      </c>
      <c r="C11" s="5" t="n">
        <v>98498651</v>
      </c>
    </row>
    <row r="12" spans="1:3">
      <c r="A12" s="4" t="s">
        <v>83</v>
      </c>
      <c r="B12" s="5" t="n">
        <v>99471641</v>
      </c>
      <c r="C12" s="5" t="n">
        <v>98498651</v>
      </c>
    </row>
    <row r="13" spans="1:3">
      <c r="A13" s="4" t="s">
        <v>84</v>
      </c>
    </row>
    <row r="14" spans="1:3">
      <c r="A14" s="4" t="s">
        <v>85</v>
      </c>
      <c r="B14" s="5" t="n">
        <v>0</v>
      </c>
      <c r="C14" s="5" t="n">
        <v>531667</v>
      </c>
    </row>
    <row r="15" spans="1:3">
      <c r="A15" s="4" t="s">
        <v>76</v>
      </c>
      <c r="B15" s="8" t="n">
        <v>0.01</v>
      </c>
      <c r="C15" s="8" t="n">
        <v>0.01</v>
      </c>
    </row>
    <row r="16" spans="1:3">
      <c r="A16" s="4" t="s">
        <v>22</v>
      </c>
    </row>
    <row r="17" spans="1:3">
      <c r="A17" s="4" t="s">
        <v>73</v>
      </c>
      <c r="B17" s="7" t="n">
        <v>435</v>
      </c>
      <c r="C17" s="7" t="n">
        <v>603</v>
      </c>
    </row>
    <row r="18" spans="1:3">
      <c r="A18" s="4" t="s">
        <v>74</v>
      </c>
      <c r="B18" s="5" t="n">
        <v>125</v>
      </c>
      <c r="C18" s="5" t="n">
        <v>373</v>
      </c>
    </row>
    <row r="19" spans="1:3">
      <c r="A19" s="4" t="s">
        <v>75</v>
      </c>
      <c r="B19" s="7" t="n">
        <v>29720</v>
      </c>
      <c r="C19" s="7" t="n">
        <v>65988</v>
      </c>
    </row>
    <row r="20" spans="1:3">
      <c r="A20" s="4" t="s">
        <v>86</v>
      </c>
    </row>
    <row r="21" spans="1:3">
      <c r="A21" s="4" t="s">
        <v>85</v>
      </c>
      <c r="B21" s="5" t="n">
        <v>0</v>
      </c>
      <c r="C21" s="5" t="n">
        <v>531667</v>
      </c>
    </row>
    <row r="22" spans="1:3">
      <c r="A22" s="4" t="s">
        <v>87</v>
      </c>
    </row>
    <row r="23" spans="1:3">
      <c r="A23" s="4" t="s">
        <v>83</v>
      </c>
      <c r="B23" s="5" t="n">
        <v>99471641</v>
      </c>
      <c r="C23" s="5" t="n">
        <v>98498651</v>
      </c>
    </row>
    <row r="24" spans="1:3">
      <c r="A24" s="4" t="s">
        <v>88</v>
      </c>
      <c r="B24" s="5" t="n">
        <v>0</v>
      </c>
      <c r="C24" s="5" t="n">
        <v>6900000</v>
      </c>
    </row>
    <row r="25" spans="1:3">
      <c r="A25" s="4" t="s">
        <v>89</v>
      </c>
    </row>
    <row r="26" spans="1:3">
      <c r="A26" s="4" t="s">
        <v>83</v>
      </c>
      <c r="B26" s="5" t="n">
        <v>3403391</v>
      </c>
      <c r="C26" s="5" t="n">
        <v>3590391</v>
      </c>
    </row>
    <row r="27" spans="1:3">
      <c r="A27" s="4" t="s">
        <v>88</v>
      </c>
      <c r="B27" s="5" t="n">
        <v>352000</v>
      </c>
      <c r="C27" s="5" t="n">
        <v>3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6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7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1</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22</v>
      </c>
    </row>
    <row r="7" spans="1:2">
      <c r="A7" s="3" t="s">
        <v>352</v>
      </c>
    </row>
    <row r="8" spans="1:2">
      <c r="A8" s="4" t="s">
        <v>353</v>
      </c>
      <c r="B8" s="4" t="s">
        <v>357</v>
      </c>
    </row>
    <row r="9" spans="1:2">
      <c r="A9" s="4" t="s">
        <v>355</v>
      </c>
      <c r="B9"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8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8"/>
  </cols>
  <sheetData>
    <row r="1" spans="1:2">
      <c r="A1" s="1" t="s">
        <v>364</v>
      </c>
      <c r="B1" s="2" t="s">
        <v>365</v>
      </c>
    </row>
    <row r="2" spans="1:2">
      <c r="A2" s="4" t="s">
        <v>366</v>
      </c>
    </row>
    <row r="3" spans="1:2">
      <c r="A3" s="3" t="s">
        <v>367</v>
      </c>
    </row>
    <row r="4" spans="1:2">
      <c r="A4" s="4" t="s">
        <v>368</v>
      </c>
      <c r="B4" s="5" t="n">
        <v>2</v>
      </c>
    </row>
    <row r="5" spans="1:2">
      <c r="A5" s="4" t="s">
        <v>369</v>
      </c>
    </row>
    <row r="6" spans="1:2">
      <c r="A6" s="3" t="s">
        <v>367</v>
      </c>
    </row>
    <row r="7" spans="1:2">
      <c r="A7" s="4" t="s">
        <v>368</v>
      </c>
      <c r="B7" s="5" t="n">
        <v>2</v>
      </c>
    </row>
    <row r="8" spans="1:2">
      <c r="A8" s="4" t="s">
        <v>370</v>
      </c>
      <c r="B8" s="5" t="n">
        <v>61</v>
      </c>
    </row>
    <row r="9" spans="1:2">
      <c r="A9" s="4" t="s">
        <v>371</v>
      </c>
    </row>
    <row r="10" spans="1:2">
      <c r="A10" s="3" t="s">
        <v>367</v>
      </c>
    </row>
    <row r="11" spans="1:2">
      <c r="A11" s="4" t="s">
        <v>368</v>
      </c>
      <c r="B11" s="5" t="n">
        <v>165</v>
      </c>
    </row>
    <row r="12" spans="1:2">
      <c r="A12" s="4" t="s">
        <v>370</v>
      </c>
      <c r="B12" s="5" t="n">
        <v>17300</v>
      </c>
    </row>
    <row r="13" spans="1:2">
      <c r="A13" s="4" t="s">
        <v>372</v>
      </c>
    </row>
    <row r="14" spans="1:2">
      <c r="A14" s="3" t="s">
        <v>367</v>
      </c>
    </row>
    <row r="15" spans="1:2">
      <c r="A15" s="4" t="s">
        <v>368</v>
      </c>
      <c r="B15" s="5" t="n">
        <v>14</v>
      </c>
    </row>
    <row r="16" spans="1:2">
      <c r="A16" s="4" t="s">
        <v>373</v>
      </c>
    </row>
    <row r="17" spans="1:2">
      <c r="A17" s="3" t="s">
        <v>367</v>
      </c>
    </row>
    <row r="18" spans="1:2">
      <c r="A18" s="4" t="s">
        <v>368</v>
      </c>
      <c r="B18" s="5" t="n">
        <v>10</v>
      </c>
    </row>
    <row r="19" spans="1:2">
      <c r="A19" s="4" t="s">
        <v>370</v>
      </c>
      <c r="B19" s="5" t="n">
        <v>1400</v>
      </c>
    </row>
    <row r="20" spans="1:2">
      <c r="A20" s="4" t="s">
        <v>374</v>
      </c>
    </row>
    <row r="21" spans="1:2">
      <c r="A21" s="3" t="s">
        <v>367</v>
      </c>
    </row>
    <row r="22" spans="1:2">
      <c r="A22" s="4" t="s">
        <v>368</v>
      </c>
      <c r="B22" s="5" t="n">
        <v>3</v>
      </c>
    </row>
    <row r="23" spans="1:2">
      <c r="A23" s="4" t="s">
        <v>375</v>
      </c>
    </row>
    <row r="24" spans="1:2">
      <c r="A24" s="3" t="s">
        <v>367</v>
      </c>
    </row>
    <row r="25" spans="1:2">
      <c r="A25" s="4" t="s">
        <v>368</v>
      </c>
      <c r="B25" s="5" t="n">
        <v>2</v>
      </c>
    </row>
    <row r="26" spans="1:2">
      <c r="A26" s="4" t="s">
        <v>376</v>
      </c>
    </row>
    <row r="27" spans="1:2">
      <c r="A27" s="3" t="s">
        <v>367</v>
      </c>
    </row>
    <row r="28" spans="1:2">
      <c r="A28" s="4" t="s">
        <v>377</v>
      </c>
      <c r="B28" s="5" t="n">
        <v>987</v>
      </c>
    </row>
    <row r="29" spans="1:2">
      <c r="A29" s="4" t="s">
        <v>378</v>
      </c>
      <c r="B29" s="5" t="n">
        <v>12500</v>
      </c>
    </row>
    <row r="30" spans="1:2">
      <c r="A30" s="4" t="s">
        <v>379</v>
      </c>
    </row>
    <row r="31" spans="1:2">
      <c r="A31" s="3" t="s">
        <v>367</v>
      </c>
    </row>
    <row r="32" spans="1:2">
      <c r="A32" s="4" t="s">
        <v>377</v>
      </c>
      <c r="B32" s="5" t="n">
        <v>194</v>
      </c>
    </row>
    <row r="33" spans="1:2">
      <c r="A33" s="4" t="s">
        <v>380</v>
      </c>
    </row>
    <row r="34" spans="1:2">
      <c r="A34" s="3" t="s">
        <v>367</v>
      </c>
    </row>
    <row r="35" spans="1:2">
      <c r="A35" s="4" t="s">
        <v>381</v>
      </c>
      <c r="B35" s="9" t="n">
        <v>19.25</v>
      </c>
    </row>
    <row r="36" spans="1:2">
      <c r="A36" s="4" t="s">
        <v>382</v>
      </c>
    </row>
    <row r="37" spans="1:2">
      <c r="A37" s="3" t="s">
        <v>367</v>
      </c>
    </row>
    <row r="38" spans="1:2">
      <c r="A38" s="4" t="s">
        <v>368</v>
      </c>
      <c r="B38" s="5"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0</v>
      </c>
      <c r="B1" s="2" t="s">
        <v>391</v>
      </c>
    </row>
    <row r="2" spans="1:3">
      <c r="B2" s="2" t="s">
        <v>26</v>
      </c>
      <c r="C2" s="2" t="s">
        <v>2</v>
      </c>
    </row>
    <row r="3" spans="1:3">
      <c r="A3" s="3" t="s">
        <v>392</v>
      </c>
    </row>
    <row r="4" spans="1:3">
      <c r="A4" s="4" t="s">
        <v>393</v>
      </c>
      <c r="C4" s="7" t="n">
        <v>91338</v>
      </c>
    </row>
    <row r="5" spans="1:3">
      <c r="A5" s="4" t="s">
        <v>394</v>
      </c>
    </row>
    <row r="6" spans="1:3">
      <c r="A6" s="3" t="s">
        <v>392</v>
      </c>
    </row>
    <row r="7" spans="1:3">
      <c r="A7" s="4" t="s">
        <v>393</v>
      </c>
      <c r="C7" s="7" t="n">
        <v>90400</v>
      </c>
    </row>
    <row r="8" spans="1:3">
      <c r="A8" s="4" t="s">
        <v>395</v>
      </c>
    </row>
    <row r="9" spans="1:3">
      <c r="A9" s="3" t="s">
        <v>392</v>
      </c>
    </row>
    <row r="10" spans="1:3">
      <c r="A10" s="4" t="s">
        <v>396</v>
      </c>
      <c r="B10" s="7" t="n">
        <v>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101347</v>
      </c>
      <c r="C4" s="7" t="n">
        <v>107524</v>
      </c>
      <c r="D4" s="7" t="n">
        <v>201962</v>
      </c>
      <c r="E4" s="7" t="n">
        <v>212906</v>
      </c>
    </row>
    <row r="5" spans="1:5">
      <c r="A5" s="4" t="s">
        <v>95</v>
      </c>
      <c r="B5" s="5" t="n">
        <v>26950</v>
      </c>
      <c r="C5" s="5" t="n">
        <v>26400</v>
      </c>
      <c r="D5" s="5" t="n">
        <v>53102</v>
      </c>
      <c r="E5" s="5" t="n">
        <v>54105</v>
      </c>
    </row>
    <row r="6" spans="1:5">
      <c r="A6" s="4" t="s">
        <v>96</v>
      </c>
      <c r="B6" s="5" t="n">
        <v>23138</v>
      </c>
      <c r="C6" s="5" t="n">
        <v>12003</v>
      </c>
      <c r="D6" s="5" t="n">
        <v>36172</v>
      </c>
      <c r="E6" s="5" t="n">
        <v>23223</v>
      </c>
    </row>
    <row r="7" spans="1:5">
      <c r="A7" s="4" t="s">
        <v>97</v>
      </c>
      <c r="B7" s="5" t="n">
        <v>151435</v>
      </c>
      <c r="C7" s="5" t="n">
        <v>145927</v>
      </c>
      <c r="D7" s="5" t="n">
        <v>291236</v>
      </c>
      <c r="E7" s="5" t="n">
        <v>290234</v>
      </c>
    </row>
    <row r="8" spans="1:5">
      <c r="A8" s="3" t="s">
        <v>98</v>
      </c>
    </row>
    <row r="9" spans="1:5">
      <c r="A9" s="4" t="s">
        <v>99</v>
      </c>
      <c r="B9" s="5" t="n">
        <v>48628</v>
      </c>
      <c r="C9" s="5" t="n">
        <v>48141</v>
      </c>
      <c r="D9" s="5" t="n">
        <v>97147</v>
      </c>
      <c r="E9" s="5" t="n">
        <v>100016</v>
      </c>
    </row>
    <row r="10" spans="1:5">
      <c r="A10" s="4" t="s">
        <v>100</v>
      </c>
      <c r="B10" s="5" t="n">
        <v>32793</v>
      </c>
      <c r="C10" s="5" t="n">
        <v>33248</v>
      </c>
      <c r="D10" s="5" t="n">
        <v>65852</v>
      </c>
      <c r="E10" s="5" t="n">
        <v>67775</v>
      </c>
    </row>
    <row r="11" spans="1:5">
      <c r="A11" s="4" t="s">
        <v>101</v>
      </c>
      <c r="B11" s="5" t="n">
        <v>22315</v>
      </c>
      <c r="C11" s="5" t="n">
        <v>11478</v>
      </c>
      <c r="D11" s="5" t="n">
        <v>34801</v>
      </c>
      <c r="E11" s="5" t="n">
        <v>22172</v>
      </c>
    </row>
    <row r="12" spans="1:5">
      <c r="A12" s="4" t="s">
        <v>102</v>
      </c>
      <c r="B12" s="5" t="n">
        <v>1625</v>
      </c>
      <c r="C12" s="5" t="n">
        <v>69692</v>
      </c>
      <c r="D12" s="5" t="n">
        <v>1625</v>
      </c>
      <c r="E12" s="5" t="n">
        <v>72138</v>
      </c>
    </row>
    <row r="13" spans="1:5">
      <c r="A13" s="4" t="s">
        <v>103</v>
      </c>
      <c r="B13" s="5" t="n">
        <v>7859</v>
      </c>
      <c r="C13" s="5" t="n">
        <v>8026</v>
      </c>
      <c r="D13" s="5" t="n">
        <v>16470</v>
      </c>
      <c r="E13" s="5" t="n">
        <v>19909</v>
      </c>
    </row>
    <row r="14" spans="1:5">
      <c r="A14" s="4" t="s">
        <v>104</v>
      </c>
      <c r="B14" s="5" t="n">
        <v>1597</v>
      </c>
      <c r="C14" s="5" t="n">
        <v>2363</v>
      </c>
      <c r="D14" s="5" t="n">
        <v>3290</v>
      </c>
      <c r="E14" s="5" t="n">
        <v>4781</v>
      </c>
    </row>
    <row r="15" spans="1:5">
      <c r="A15" s="4" t="s">
        <v>105</v>
      </c>
      <c r="B15" s="5" t="n">
        <v>114817</v>
      </c>
      <c r="C15" s="5" t="n">
        <v>172948</v>
      </c>
      <c r="D15" s="5" t="n">
        <v>219185</v>
      </c>
      <c r="E15" s="5" t="n">
        <v>286791</v>
      </c>
    </row>
    <row r="16" spans="1:5">
      <c r="A16" s="4" t="s">
        <v>106</v>
      </c>
      <c r="B16" s="5" t="n">
        <v>36618</v>
      </c>
      <c r="C16" s="5" t="n">
        <v>-27021</v>
      </c>
      <c r="D16" s="5" t="n">
        <v>72051</v>
      </c>
      <c r="E16" s="5" t="n">
        <v>3443</v>
      </c>
    </row>
    <row r="17" spans="1:5">
      <c r="A17" s="4" t="s">
        <v>107</v>
      </c>
      <c r="B17" s="5" t="n">
        <v>-19163</v>
      </c>
      <c r="C17" s="5" t="n">
        <v>-22639</v>
      </c>
      <c r="D17" s="5" t="n">
        <v>-38157</v>
      </c>
      <c r="E17" s="5" t="n">
        <v>-46198</v>
      </c>
    </row>
    <row r="18" spans="1:5">
      <c r="A18" s="4" t="s">
        <v>108</v>
      </c>
      <c r="B18" s="5" t="n">
        <v>1583</v>
      </c>
      <c r="C18" s="5" t="n">
        <v>1330</v>
      </c>
      <c r="D18" s="5" t="n">
        <v>3309</v>
      </c>
      <c r="E18" s="5" t="n">
        <v>2486</v>
      </c>
    </row>
    <row r="19" spans="1:5">
      <c r="A19" s="4" t="s">
        <v>109</v>
      </c>
      <c r="B19" s="5" t="n">
        <v>-513</v>
      </c>
      <c r="C19" s="5" t="n">
        <v>5</v>
      </c>
      <c r="D19" s="5" t="n">
        <v>-513</v>
      </c>
      <c r="E19" s="5" t="n">
        <v>22</v>
      </c>
    </row>
    <row r="20" spans="1:5">
      <c r="A20" s="4" t="s">
        <v>110</v>
      </c>
      <c r="B20" s="5" t="n">
        <v>18525</v>
      </c>
      <c r="C20" s="5" t="n">
        <v>-48325</v>
      </c>
      <c r="D20" s="5" t="n">
        <v>36690</v>
      </c>
      <c r="E20" s="5" t="n">
        <v>-40247</v>
      </c>
    </row>
    <row r="21" spans="1:5">
      <c r="A21" s="4" t="s">
        <v>111</v>
      </c>
      <c r="B21" s="5" t="n">
        <v>718</v>
      </c>
      <c r="C21" s="5" t="n">
        <v>10</v>
      </c>
      <c r="D21" s="5" t="n">
        <v>1443</v>
      </c>
      <c r="E21" s="5" t="n">
        <v>20</v>
      </c>
    </row>
    <row r="22" spans="1:5">
      <c r="A22" s="4" t="s">
        <v>112</v>
      </c>
      <c r="B22" s="5" t="n">
        <v>-48</v>
      </c>
      <c r="C22" s="5" t="n">
        <v>-1</v>
      </c>
      <c r="D22" s="5" t="n">
        <v>-88</v>
      </c>
      <c r="E22" s="5" t="n">
        <v>7</v>
      </c>
    </row>
    <row r="23" spans="1:5">
      <c r="A23" s="4" t="s">
        <v>113</v>
      </c>
      <c r="B23" s="5" t="n">
        <v>19195</v>
      </c>
      <c r="C23" s="5" t="n">
        <v>-48316</v>
      </c>
      <c r="D23" s="5" t="n">
        <v>38045</v>
      </c>
      <c r="E23" s="5" t="n">
        <v>-40220</v>
      </c>
    </row>
    <row r="24" spans="1:5">
      <c r="A24" s="4" t="s">
        <v>114</v>
      </c>
      <c r="B24" s="5" t="n">
        <v>12</v>
      </c>
      <c r="C24" s="5" t="n">
        <v>0</v>
      </c>
      <c r="D24" s="5" t="n">
        <v>4250</v>
      </c>
      <c r="E24" s="5" t="n">
        <v>0</v>
      </c>
    </row>
    <row r="25" spans="1:5">
      <c r="A25" s="4" t="s">
        <v>115</v>
      </c>
      <c r="B25" s="5" t="n">
        <v>19207</v>
      </c>
      <c r="C25" s="5" t="n">
        <v>-48316</v>
      </c>
      <c r="D25" s="5" t="n">
        <v>42295</v>
      </c>
      <c r="E25" s="5" t="n">
        <v>-40220</v>
      </c>
    </row>
    <row r="26" spans="1:5">
      <c r="A26" s="3" t="s">
        <v>116</v>
      </c>
    </row>
    <row r="27" spans="1:5">
      <c r="A27" s="4" t="s">
        <v>63</v>
      </c>
      <c r="B27" s="5" t="n">
        <v>-273</v>
      </c>
      <c r="C27" s="5" t="n">
        <v>1976</v>
      </c>
      <c r="D27" s="5" t="n">
        <v>-907</v>
      </c>
      <c r="E27" s="5" t="n">
        <v>1849</v>
      </c>
    </row>
    <row r="28" spans="1:5">
      <c r="A28" s="4" t="s">
        <v>64</v>
      </c>
      <c r="B28" s="5" t="n">
        <v>-165</v>
      </c>
      <c r="C28" s="5" t="n">
        <v>-165</v>
      </c>
      <c r="D28" s="5" t="n">
        <v>-330</v>
      </c>
      <c r="E28" s="5" t="n">
        <v>-330</v>
      </c>
    </row>
    <row r="29" spans="1:5">
      <c r="A29" s="4" t="s">
        <v>65</v>
      </c>
      <c r="B29" s="5" t="n">
        <v>-907</v>
      </c>
      <c r="C29" s="5" t="n">
        <v>-914</v>
      </c>
      <c r="D29" s="5" t="n">
        <v>-1841</v>
      </c>
      <c r="E29" s="5" t="n">
        <v>-1892</v>
      </c>
    </row>
    <row r="30" spans="1:5">
      <c r="A30" s="4" t="s">
        <v>117</v>
      </c>
      <c r="B30" s="5" t="n">
        <v>17862</v>
      </c>
      <c r="C30" s="5" t="n">
        <v>-47419</v>
      </c>
      <c r="D30" s="5" t="n">
        <v>39217</v>
      </c>
      <c r="E30" s="5" t="n">
        <v>-40593</v>
      </c>
    </row>
    <row r="31" spans="1:5">
      <c r="A31" s="4" t="s">
        <v>118</v>
      </c>
      <c r="B31" s="5" t="n">
        <v>-3039</v>
      </c>
      <c r="C31" s="5" t="n">
        <v>-3553</v>
      </c>
      <c r="D31" s="5" t="n">
        <v>-6219</v>
      </c>
      <c r="E31" s="5" t="n">
        <v>-7105</v>
      </c>
    </row>
    <row r="32" spans="1:5">
      <c r="A32" s="4" t="s">
        <v>119</v>
      </c>
      <c r="B32" s="5" t="n">
        <v>-6847</v>
      </c>
      <c r="C32" s="5" t="n">
        <v>0</v>
      </c>
      <c r="D32" s="5" t="n">
        <v>-6847</v>
      </c>
      <c r="E32" s="5" t="n">
        <v>0</v>
      </c>
    </row>
    <row r="33" spans="1:5">
      <c r="A33" s="4" t="s">
        <v>120</v>
      </c>
      <c r="B33" s="7" t="n">
        <v>7976</v>
      </c>
      <c r="C33" s="7" t="n">
        <v>-50972</v>
      </c>
      <c r="D33" s="7" t="n">
        <v>26151</v>
      </c>
      <c r="E33" s="7" t="n">
        <v>-47698</v>
      </c>
    </row>
    <row r="34" spans="1:5">
      <c r="A34" s="3" t="s">
        <v>121</v>
      </c>
    </row>
    <row r="35" spans="1:5">
      <c r="A35" s="4" t="s">
        <v>122</v>
      </c>
      <c r="B35" s="8" t="n">
        <v>0.08</v>
      </c>
      <c r="C35" s="8" t="n">
        <v>-0.54</v>
      </c>
      <c r="D35" s="8" t="n">
        <v>0.26</v>
      </c>
      <c r="E35" s="8" t="n">
        <v>-0.51</v>
      </c>
    </row>
    <row r="36" spans="1:5">
      <c r="A36" s="4" t="s">
        <v>123</v>
      </c>
      <c r="B36" s="9" t="n">
        <v>0.08</v>
      </c>
      <c r="C36" s="9" t="n">
        <v>-0.54</v>
      </c>
      <c r="D36" s="9" t="n">
        <v>0.26</v>
      </c>
      <c r="E36" s="9" t="n">
        <v>-0.51</v>
      </c>
    </row>
    <row r="37" spans="1:5">
      <c r="A37" s="4" t="s">
        <v>124</v>
      </c>
      <c r="B37" s="10" t="n">
        <v>0.275</v>
      </c>
      <c r="C37" s="11" t="n">
        <v>0.275</v>
      </c>
      <c r="D37" s="8" t="n">
        <v>0.55</v>
      </c>
      <c r="E37" s="8" t="n">
        <v>0.55</v>
      </c>
    </row>
    <row r="38" spans="1:5">
      <c r="A38" s="4" t="s">
        <v>22</v>
      </c>
    </row>
    <row r="39" spans="1:5">
      <c r="A39" s="3" t="s">
        <v>93</v>
      </c>
    </row>
    <row r="40" spans="1:5">
      <c r="A40" s="4" t="s">
        <v>94</v>
      </c>
      <c r="B40" s="7" t="n">
        <v>101347</v>
      </c>
      <c r="C40" s="7" t="n">
        <v>107524</v>
      </c>
      <c r="D40" s="7" t="n">
        <v>201962</v>
      </c>
      <c r="E40" s="7" t="n">
        <v>212906</v>
      </c>
    </row>
    <row r="41" spans="1:5">
      <c r="A41" s="4" t="s">
        <v>95</v>
      </c>
      <c r="B41" s="5" t="n">
        <v>26950</v>
      </c>
      <c r="C41" s="5" t="n">
        <v>26400</v>
      </c>
      <c r="D41" s="5" t="n">
        <v>53102</v>
      </c>
      <c r="E41" s="5" t="n">
        <v>54105</v>
      </c>
    </row>
    <row r="42" spans="1:5">
      <c r="A42" s="4" t="s">
        <v>96</v>
      </c>
      <c r="B42" s="5" t="n">
        <v>23138</v>
      </c>
      <c r="C42" s="5" t="n">
        <v>12003</v>
      </c>
      <c r="D42" s="5" t="n">
        <v>36172</v>
      </c>
      <c r="E42" s="5" t="n">
        <v>23223</v>
      </c>
    </row>
    <row r="43" spans="1:5">
      <c r="A43" s="4" t="s">
        <v>97</v>
      </c>
      <c r="B43" s="5" t="n">
        <v>151435</v>
      </c>
      <c r="C43" s="5" t="n">
        <v>145927</v>
      </c>
      <c r="D43" s="5" t="n">
        <v>291236</v>
      </c>
      <c r="E43" s="5" t="n">
        <v>290234</v>
      </c>
    </row>
    <row r="44" spans="1:5">
      <c r="A44" s="3" t="s">
        <v>98</v>
      </c>
    </row>
    <row r="45" spans="1:5">
      <c r="A45" s="4" t="s">
        <v>99</v>
      </c>
      <c r="B45" s="5" t="n">
        <v>48628</v>
      </c>
      <c r="C45" s="5" t="n">
        <v>48141</v>
      </c>
      <c r="D45" s="5" t="n">
        <v>97147</v>
      </c>
      <c r="E45" s="5" t="n">
        <v>100016</v>
      </c>
    </row>
    <row r="46" spans="1:5">
      <c r="A46" s="4" t="s">
        <v>100</v>
      </c>
      <c r="B46" s="5" t="n">
        <v>32793</v>
      </c>
      <c r="C46" s="5" t="n">
        <v>33248</v>
      </c>
      <c r="D46" s="5" t="n">
        <v>65852</v>
      </c>
      <c r="E46" s="5" t="n">
        <v>67775</v>
      </c>
    </row>
    <row r="47" spans="1:5">
      <c r="A47" s="4" t="s">
        <v>101</v>
      </c>
      <c r="B47" s="5" t="n">
        <v>22315</v>
      </c>
      <c r="C47" s="5" t="n">
        <v>11478</v>
      </c>
      <c r="D47" s="5" t="n">
        <v>34801</v>
      </c>
      <c r="E47" s="5" t="n">
        <v>22172</v>
      </c>
    </row>
    <row r="48" spans="1:5">
      <c r="A48" s="4" t="s">
        <v>102</v>
      </c>
      <c r="B48" s="5" t="n">
        <v>1625</v>
      </c>
      <c r="C48" s="5" t="n">
        <v>69692</v>
      </c>
      <c r="D48" s="5" t="n">
        <v>1625</v>
      </c>
      <c r="E48" s="5" t="n">
        <v>72138</v>
      </c>
    </row>
    <row r="49" spans="1:5">
      <c r="A49" s="4" t="s">
        <v>103</v>
      </c>
      <c r="B49" s="5" t="n">
        <v>7859</v>
      </c>
      <c r="C49" s="5" t="n">
        <v>8026</v>
      </c>
      <c r="D49" s="5" t="n">
        <v>16470</v>
      </c>
      <c r="E49" s="5" t="n">
        <v>19909</v>
      </c>
    </row>
    <row r="50" spans="1:5">
      <c r="A50" s="4" t="s">
        <v>104</v>
      </c>
      <c r="B50" s="5" t="n">
        <v>1597</v>
      </c>
      <c r="C50" s="5" t="n">
        <v>2363</v>
      </c>
      <c r="D50" s="5" t="n">
        <v>3290</v>
      </c>
      <c r="E50" s="5" t="n">
        <v>4781</v>
      </c>
    </row>
    <row r="51" spans="1:5">
      <c r="A51" s="4" t="s">
        <v>105</v>
      </c>
      <c r="B51" s="5" t="n">
        <v>114817</v>
      </c>
      <c r="C51" s="5" t="n">
        <v>172948</v>
      </c>
      <c r="D51" s="5" t="n">
        <v>219185</v>
      </c>
      <c r="E51" s="5" t="n">
        <v>286791</v>
      </c>
    </row>
    <row r="52" spans="1:5">
      <c r="A52" s="4" t="s">
        <v>106</v>
      </c>
      <c r="B52" s="5" t="n">
        <v>36618</v>
      </c>
      <c r="C52" s="5" t="n">
        <v>-27021</v>
      </c>
      <c r="D52" s="5" t="n">
        <v>72051</v>
      </c>
      <c r="E52" s="5" t="n">
        <v>3443</v>
      </c>
    </row>
    <row r="53" spans="1:5">
      <c r="A53" s="4" t="s">
        <v>107</v>
      </c>
      <c r="B53" s="5" t="n">
        <v>-19163</v>
      </c>
      <c r="C53" s="5" t="n">
        <v>-22639</v>
      </c>
      <c r="D53" s="5" t="n">
        <v>-38157</v>
      </c>
      <c r="E53" s="5" t="n">
        <v>-46198</v>
      </c>
    </row>
    <row r="54" spans="1:5">
      <c r="A54" s="4" t="s">
        <v>108</v>
      </c>
      <c r="B54" s="5" t="n">
        <v>1583</v>
      </c>
      <c r="C54" s="5" t="n">
        <v>1330</v>
      </c>
      <c r="D54" s="5" t="n">
        <v>3309</v>
      </c>
      <c r="E54" s="5" t="n">
        <v>2486</v>
      </c>
    </row>
    <row r="55" spans="1:5">
      <c r="A55" s="4" t="s">
        <v>109</v>
      </c>
      <c r="B55" s="5" t="n">
        <v>-513</v>
      </c>
      <c r="C55" s="5" t="n">
        <v>5</v>
      </c>
      <c r="D55" s="5" t="n">
        <v>-513</v>
      </c>
      <c r="E55" s="5" t="n">
        <v>22</v>
      </c>
    </row>
    <row r="56" spans="1:5">
      <c r="A56" s="4" t="s">
        <v>110</v>
      </c>
      <c r="B56" s="5" t="n">
        <v>18525</v>
      </c>
      <c r="C56" s="5" t="n">
        <v>-48325</v>
      </c>
      <c r="D56" s="5" t="n">
        <v>36690</v>
      </c>
      <c r="E56" s="5" t="n">
        <v>-40247</v>
      </c>
    </row>
    <row r="57" spans="1:5">
      <c r="A57" s="4" t="s">
        <v>111</v>
      </c>
      <c r="B57" s="5" t="n">
        <v>718</v>
      </c>
      <c r="C57" s="5" t="n">
        <v>10</v>
      </c>
      <c r="D57" s="5" t="n">
        <v>1443</v>
      </c>
      <c r="E57" s="5" t="n">
        <v>20</v>
      </c>
    </row>
    <row r="58" spans="1:5">
      <c r="A58" s="4" t="s">
        <v>112</v>
      </c>
      <c r="B58" s="5" t="n">
        <v>-48</v>
      </c>
      <c r="C58" s="5" t="n">
        <v>-1</v>
      </c>
      <c r="D58" s="5" t="n">
        <v>-88</v>
      </c>
      <c r="E58" s="5" t="n">
        <v>7</v>
      </c>
    </row>
    <row r="59" spans="1:5">
      <c r="A59" s="4" t="s">
        <v>113</v>
      </c>
      <c r="B59" s="5" t="n">
        <v>19195</v>
      </c>
      <c r="C59" s="5" t="n">
        <v>-48316</v>
      </c>
      <c r="D59" s="5" t="n">
        <v>38045</v>
      </c>
      <c r="E59" s="5" t="n">
        <v>-40220</v>
      </c>
    </row>
    <row r="60" spans="1:5">
      <c r="A60" s="4" t="s">
        <v>114</v>
      </c>
      <c r="B60" s="5" t="n">
        <v>12</v>
      </c>
      <c r="C60" s="5" t="n">
        <v>0</v>
      </c>
      <c r="D60" s="5" t="n">
        <v>4250</v>
      </c>
      <c r="E60" s="5" t="n">
        <v>0</v>
      </c>
    </row>
    <row r="61" spans="1:5">
      <c r="A61" s="4" t="s">
        <v>115</v>
      </c>
      <c r="B61" s="5" t="n">
        <v>19207</v>
      </c>
      <c r="C61" s="5" t="n">
        <v>-48316</v>
      </c>
      <c r="D61" s="5" t="n">
        <v>42295</v>
      </c>
      <c r="E61" s="5" t="n">
        <v>-40220</v>
      </c>
    </row>
    <row r="62" spans="1:5">
      <c r="A62" s="3" t="s">
        <v>116</v>
      </c>
    </row>
    <row r="63" spans="1:5">
      <c r="A63" s="4" t="s">
        <v>125</v>
      </c>
      <c r="B63" s="5" t="n">
        <v>-907</v>
      </c>
      <c r="C63" s="5" t="n">
        <v>-911</v>
      </c>
      <c r="D63" s="5" t="n">
        <v>-1841</v>
      </c>
      <c r="E63" s="5" t="n">
        <v>-1890</v>
      </c>
    </row>
    <row r="64" spans="1:5">
      <c r="A64" s="4" t="s">
        <v>117</v>
      </c>
      <c r="B64" s="5" t="n">
        <v>18300</v>
      </c>
      <c r="C64" s="5" t="n">
        <v>-49227</v>
      </c>
      <c r="D64" s="5" t="n">
        <v>40454</v>
      </c>
      <c r="E64" s="5" t="n">
        <v>-42110</v>
      </c>
    </row>
    <row r="65" spans="1:5">
      <c r="A65" s="4" t="s">
        <v>118</v>
      </c>
      <c r="B65" s="5" t="n">
        <v>-3204</v>
      </c>
      <c r="C65" s="5" t="n">
        <v>-3718</v>
      </c>
      <c r="D65" s="5" t="n">
        <v>-6549</v>
      </c>
      <c r="E65" s="5" t="n">
        <v>-7435</v>
      </c>
    </row>
    <row r="66" spans="1:5">
      <c r="A66" s="4" t="s">
        <v>119</v>
      </c>
      <c r="B66" s="5" t="n">
        <v>-6847</v>
      </c>
      <c r="C66" s="5" t="n">
        <v>0</v>
      </c>
      <c r="D66" s="5" t="n">
        <v>-6847</v>
      </c>
      <c r="E66" s="5" t="n">
        <v>0</v>
      </c>
    </row>
    <row r="67" spans="1:5">
      <c r="A67" s="4" t="s">
        <v>120</v>
      </c>
      <c r="B67" s="7" t="n">
        <v>8249</v>
      </c>
      <c r="C67" s="7" t="n">
        <v>-52945</v>
      </c>
      <c r="D67" s="7" t="n">
        <v>27058</v>
      </c>
      <c r="E67" s="7" t="n">
        <v>-49545</v>
      </c>
    </row>
    <row r="68" spans="1:5">
      <c r="A68" s="3" t="s">
        <v>121</v>
      </c>
    </row>
    <row r="69" spans="1:5">
      <c r="A69" s="4" t="s">
        <v>122</v>
      </c>
      <c r="B69" s="8" t="n">
        <v>0.08</v>
      </c>
      <c r="C69" s="8" t="n">
        <v>-0.54</v>
      </c>
      <c r="D69" s="8" t="n">
        <v>0.26</v>
      </c>
      <c r="E69" s="8" t="n">
        <v>-0.51</v>
      </c>
    </row>
    <row r="70" spans="1:5">
      <c r="A70" s="4" t="s">
        <v>123</v>
      </c>
      <c r="B70" s="9" t="n">
        <v>0.08</v>
      </c>
      <c r="C70" s="9" t="n">
        <v>-0.54</v>
      </c>
      <c r="D70" s="9" t="n">
        <v>0.26</v>
      </c>
      <c r="E70" s="9" t="n">
        <v>-0.51</v>
      </c>
    </row>
    <row r="71" spans="1:5">
      <c r="A71" s="4" t="s">
        <v>124</v>
      </c>
      <c r="B71" s="11" t="n">
        <v>0.275</v>
      </c>
      <c r="C71" s="11" t="n">
        <v>0.275</v>
      </c>
      <c r="D71" s="8" t="n">
        <v>0.55</v>
      </c>
      <c r="E71" s="8"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399</v>
      </c>
    </row>
    <row r="4" spans="1:2">
      <c r="A4" s="4" t="s">
        <v>400</v>
      </c>
      <c r="B4" s="4" t="s">
        <v>401</v>
      </c>
    </row>
    <row r="5" spans="1:2">
      <c r="A5" s="4" t="s">
        <v>402</v>
      </c>
      <c r="B5" s="12" t="n">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98</v>
      </c>
    </row>
    <row r="2" spans="1:2">
      <c r="A2" s="3" t="s">
        <v>404</v>
      </c>
    </row>
    <row r="3" spans="1:2">
      <c r="A3" s="4" t="s">
        <v>405</v>
      </c>
      <c r="B3" s="7" t="n">
        <v>117</v>
      </c>
    </row>
    <row r="4" spans="1:2">
      <c r="A4" s="4" t="s">
        <v>41</v>
      </c>
      <c r="B4" s="5" t="n">
        <v>4262</v>
      </c>
    </row>
    <row r="5" spans="1:2">
      <c r="A5" s="3" t="s">
        <v>42</v>
      </c>
    </row>
    <row r="6" spans="1:2">
      <c r="A6" s="4" t="s">
        <v>406</v>
      </c>
      <c r="B6" s="5" t="n">
        <v>4145</v>
      </c>
    </row>
    <row r="7" spans="1:2">
      <c r="A7" s="4" t="s">
        <v>405</v>
      </c>
      <c r="B7" s="5" t="n">
        <v>601</v>
      </c>
    </row>
    <row r="8" spans="1:2">
      <c r="A8" s="4" t="s">
        <v>407</v>
      </c>
      <c r="B8" s="5" t="n">
        <v>4746</v>
      </c>
    </row>
    <row r="9" spans="1:2">
      <c r="A9" s="4" t="s">
        <v>408</v>
      </c>
    </row>
    <row r="10" spans="1:2">
      <c r="A10" s="3" t="s">
        <v>404</v>
      </c>
    </row>
    <row r="11" spans="1:2">
      <c r="A11" s="4" t="s">
        <v>409</v>
      </c>
      <c r="B11" s="5" t="n">
        <v>4074</v>
      </c>
    </row>
    <row r="12" spans="1:2">
      <c r="A12" s="4" t="s">
        <v>195</v>
      </c>
    </row>
    <row r="13" spans="1:2">
      <c r="A13" s="3" t="s">
        <v>404</v>
      </c>
    </row>
    <row r="14" spans="1:2">
      <c r="A14" s="4" t="s">
        <v>409</v>
      </c>
      <c r="B14" s="5" t="n">
        <v>71</v>
      </c>
    </row>
    <row r="15" spans="1:2">
      <c r="A15" s="4" t="s">
        <v>410</v>
      </c>
    </row>
    <row r="16" spans="1:2">
      <c r="A16" s="3" t="s">
        <v>404</v>
      </c>
    </row>
    <row r="17" spans="1:2">
      <c r="A17" s="4" t="s">
        <v>41</v>
      </c>
      <c r="B17" s="5" t="n">
        <v>4145</v>
      </c>
    </row>
    <row r="18" spans="1:2">
      <c r="A18" s="4" t="s">
        <v>411</v>
      </c>
    </row>
    <row r="19" spans="1:2">
      <c r="A19" s="3" t="s">
        <v>404</v>
      </c>
    </row>
    <row r="20" spans="1:2">
      <c r="A20" s="4" t="s">
        <v>409</v>
      </c>
      <c r="B20" s="5" t="n">
        <v>4074</v>
      </c>
    </row>
    <row r="21" spans="1:2">
      <c r="A21" s="4" t="s">
        <v>412</v>
      </c>
    </row>
    <row r="22" spans="1:2">
      <c r="A22" s="3" t="s">
        <v>404</v>
      </c>
    </row>
    <row r="23" spans="1:2">
      <c r="A23" s="4" t="s">
        <v>409</v>
      </c>
      <c r="B23" s="5" t="n">
        <v>71</v>
      </c>
    </row>
    <row r="24" spans="1:2">
      <c r="A24" s="4" t="s">
        <v>413</v>
      </c>
    </row>
    <row r="25" spans="1:2">
      <c r="A25" s="3" t="s">
        <v>404</v>
      </c>
    </row>
    <row r="26" spans="1:2">
      <c r="A26" s="4" t="s">
        <v>405</v>
      </c>
      <c r="B26" s="5" t="n">
        <v>117</v>
      </c>
    </row>
    <row r="27" spans="1:2">
      <c r="A27" s="4" t="s">
        <v>41</v>
      </c>
      <c r="B27" s="5" t="n">
        <v>117</v>
      </c>
    </row>
    <row r="28" spans="1:2">
      <c r="A28" s="3" t="s">
        <v>42</v>
      </c>
    </row>
    <row r="29" spans="1:2">
      <c r="A29" s="4" t="s">
        <v>406</v>
      </c>
      <c r="B29" s="5" t="n">
        <v>4145</v>
      </c>
    </row>
    <row r="30" spans="1:2">
      <c r="A30" s="4" t="s">
        <v>405</v>
      </c>
      <c r="B30" s="5" t="n">
        <v>601</v>
      </c>
    </row>
    <row r="31" spans="1:2">
      <c r="A31" s="4" t="s">
        <v>407</v>
      </c>
      <c r="B31" s="5" t="n">
        <v>4746</v>
      </c>
    </row>
    <row r="32" spans="1:2">
      <c r="A32" s="4" t="s">
        <v>22</v>
      </c>
    </row>
    <row r="33" spans="1:2">
      <c r="A33" s="3" t="s">
        <v>404</v>
      </c>
    </row>
    <row r="34" spans="1:2">
      <c r="A34" s="4" t="s">
        <v>405</v>
      </c>
      <c r="B34" s="5" t="n">
        <v>117</v>
      </c>
    </row>
    <row r="35" spans="1:2">
      <c r="A35" s="3" t="s">
        <v>42</v>
      </c>
    </row>
    <row r="36" spans="1:2">
      <c r="A36" s="4" t="s">
        <v>405</v>
      </c>
      <c r="B36" s="5" t="n">
        <v>601</v>
      </c>
    </row>
    <row r="37" spans="1:2">
      <c r="A37" s="4" t="s">
        <v>414</v>
      </c>
    </row>
    <row r="38" spans="1:2">
      <c r="A38" s="3" t="s">
        <v>404</v>
      </c>
    </row>
    <row r="39" spans="1:2">
      <c r="A39" s="4" t="s">
        <v>405</v>
      </c>
      <c r="B39" s="5" t="n">
        <v>117</v>
      </c>
    </row>
    <row r="40" spans="1:2">
      <c r="A40" s="3" t="s">
        <v>42</v>
      </c>
    </row>
    <row r="41" spans="1:2">
      <c r="A41" s="4" t="s">
        <v>405</v>
      </c>
      <c r="B41" s="7" t="n">
        <v>6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5</v>
      </c>
      <c r="B1" s="2" t="s">
        <v>91</v>
      </c>
      <c r="C1" s="2" t="s">
        <v>1</v>
      </c>
    </row>
    <row r="2" spans="1:3">
      <c r="B2" s="2" t="s">
        <v>398</v>
      </c>
      <c r="C2" s="2" t="s">
        <v>398</v>
      </c>
    </row>
    <row r="3" spans="1:3">
      <c r="A3" s="4" t="s">
        <v>416</v>
      </c>
    </row>
    <row r="4" spans="1:3">
      <c r="A4" s="3" t="s">
        <v>417</v>
      </c>
    </row>
    <row r="5" spans="1:3">
      <c r="A5" s="4" t="s">
        <v>418</v>
      </c>
      <c r="B5" s="7" t="n">
        <v>47537</v>
      </c>
      <c r="C5" s="7" t="n">
        <v>47537</v>
      </c>
    </row>
    <row r="6" spans="1:3">
      <c r="A6" s="4" t="s">
        <v>419</v>
      </c>
    </row>
    <row r="7" spans="1:3">
      <c r="A7" s="3" t="s">
        <v>417</v>
      </c>
    </row>
    <row r="8" spans="1:3">
      <c r="A8" s="4" t="s">
        <v>418</v>
      </c>
      <c r="B8" s="5" t="n">
        <v>2466</v>
      </c>
      <c r="C8" s="7" t="n">
        <v>2466</v>
      </c>
    </row>
    <row r="9" spans="1:3">
      <c r="A9" s="4" t="s">
        <v>420</v>
      </c>
      <c r="C9" s="4" t="s">
        <v>421</v>
      </c>
    </row>
    <row r="10" spans="1:3">
      <c r="A10" s="4" t="s">
        <v>31</v>
      </c>
    </row>
    <row r="11" spans="1:3">
      <c r="A11" s="3" t="s">
        <v>417</v>
      </c>
    </row>
    <row r="12" spans="1:3">
      <c r="A12" s="4" t="s">
        <v>418</v>
      </c>
      <c r="B12" s="5" t="n">
        <v>50003</v>
      </c>
      <c r="C12" s="7" t="n">
        <v>50003</v>
      </c>
    </row>
    <row r="13" spans="1:3">
      <c r="A13" s="4" t="s">
        <v>422</v>
      </c>
    </row>
    <row r="14" spans="1:3">
      <c r="A14" s="3" t="s">
        <v>417</v>
      </c>
    </row>
    <row r="15" spans="1:3">
      <c r="A15" s="4" t="s">
        <v>418</v>
      </c>
      <c r="B15" s="5" t="n">
        <v>50003</v>
      </c>
      <c r="C15" s="7" t="n">
        <v>50003</v>
      </c>
    </row>
    <row r="16" spans="1:3">
      <c r="A16" s="4" t="s">
        <v>423</v>
      </c>
    </row>
    <row r="17" spans="1:3">
      <c r="A17" s="3" t="s">
        <v>417</v>
      </c>
    </row>
    <row r="18" spans="1:3">
      <c r="A18" s="4" t="s">
        <v>102</v>
      </c>
      <c r="B18" s="7" t="n">
        <v>1600</v>
      </c>
    </row>
    <row r="19" spans="1:3">
      <c r="A19" s="4" t="s">
        <v>424</v>
      </c>
    </row>
    <row r="20" spans="1:3">
      <c r="A20" s="3" t="s">
        <v>417</v>
      </c>
    </row>
    <row r="21" spans="1:3">
      <c r="A21" s="4" t="s">
        <v>425</v>
      </c>
      <c r="C21" s="4" t="s">
        <v>421</v>
      </c>
    </row>
    <row r="22" spans="1:3">
      <c r="A22" s="4" t="s">
        <v>426</v>
      </c>
      <c r="C22" s="4" t="s">
        <v>427</v>
      </c>
    </row>
    <row r="23" spans="1:3">
      <c r="A23" s="4" t="s">
        <v>428</v>
      </c>
    </row>
    <row r="24" spans="1:3">
      <c r="A24" s="3" t="s">
        <v>417</v>
      </c>
    </row>
    <row r="25" spans="1:3">
      <c r="A25" s="4" t="s">
        <v>425</v>
      </c>
      <c r="C25" s="4" t="s">
        <v>429</v>
      </c>
    </row>
    <row r="26" spans="1:3">
      <c r="A26" s="4" t="s">
        <v>426</v>
      </c>
      <c r="C26" s="4" t="s">
        <v>421</v>
      </c>
    </row>
    <row r="27" spans="1:3">
      <c r="A27" s="4" t="s">
        <v>430</v>
      </c>
    </row>
    <row r="28" spans="1:3">
      <c r="A28" s="3" t="s">
        <v>417</v>
      </c>
    </row>
    <row r="29" spans="1:3">
      <c r="A29" s="4" t="s">
        <v>425</v>
      </c>
      <c r="C29" s="4" t="s">
        <v>431</v>
      </c>
    </row>
    <row r="30" spans="1:3">
      <c r="A30" s="4" t="s">
        <v>426</v>
      </c>
      <c r="C30"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3</v>
      </c>
      <c r="B1" s="2" t="s">
        <v>2</v>
      </c>
      <c r="C1" s="2" t="s">
        <v>26</v>
      </c>
    </row>
    <row r="2" spans="1:3">
      <c r="A2" s="3" t="s">
        <v>367</v>
      </c>
    </row>
    <row r="3" spans="1:3">
      <c r="A3" s="4" t="s">
        <v>28</v>
      </c>
      <c r="B3" s="7" t="n">
        <v>2688174</v>
      </c>
      <c r="C3" s="7" t="n">
        <v>2671831</v>
      </c>
    </row>
    <row r="4" spans="1:3">
      <c r="A4" s="4" t="s">
        <v>434</v>
      </c>
    </row>
    <row r="5" spans="1:3">
      <c r="A5" s="3" t="s">
        <v>367</v>
      </c>
    </row>
    <row r="6" spans="1:3">
      <c r="A6" s="4" t="s">
        <v>435</v>
      </c>
      <c r="B6" s="5" t="n">
        <v>-755208</v>
      </c>
      <c r="C6" s="5" t="n">
        <v>-706385</v>
      </c>
    </row>
    <row r="7" spans="1:3">
      <c r="A7" s="4" t="s">
        <v>28</v>
      </c>
      <c r="B7" s="5" t="n">
        <v>2688174</v>
      </c>
      <c r="C7" s="5" t="n">
        <v>2671831</v>
      </c>
    </row>
    <row r="8" spans="1:3">
      <c r="A8" s="4" t="s">
        <v>436</v>
      </c>
    </row>
    <row r="9" spans="1:3">
      <c r="A9" s="3" t="s">
        <v>367</v>
      </c>
    </row>
    <row r="10" spans="1:3">
      <c r="A10" s="4" t="s">
        <v>437</v>
      </c>
      <c r="B10" s="5" t="n">
        <v>432617</v>
      </c>
      <c r="C10" s="5" t="n">
        <v>433311</v>
      </c>
    </row>
    <row r="11" spans="1:3">
      <c r="A11" s="4" t="s">
        <v>438</v>
      </c>
    </row>
    <row r="12" spans="1:3">
      <c r="A12" s="3" t="s">
        <v>367</v>
      </c>
    </row>
    <row r="13" spans="1:3">
      <c r="A13" s="4" t="s">
        <v>437</v>
      </c>
      <c r="B13" s="7" t="n">
        <v>3010765</v>
      </c>
      <c r="C13" s="7" t="n">
        <v>29449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6</v>
      </c>
    </row>
    <row r="2" spans="1:3">
      <c r="A2" s="3" t="s">
        <v>440</v>
      </c>
    </row>
    <row r="3" spans="1:3">
      <c r="A3" s="4" t="s">
        <v>29</v>
      </c>
      <c r="B3" s="7" t="n">
        <v>446385</v>
      </c>
      <c r="C3" s="7" t="n">
        <v>401531</v>
      </c>
    </row>
    <row r="4" spans="1:3">
      <c r="A4" s="4" t="s">
        <v>29</v>
      </c>
    </row>
    <row r="5" spans="1:3">
      <c r="A5" s="3" t="s">
        <v>440</v>
      </c>
    </row>
    <row r="6" spans="1:3">
      <c r="A6" s="4" t="s">
        <v>29</v>
      </c>
      <c r="B6" s="5" t="n">
        <v>446385</v>
      </c>
      <c r="C6" s="5" t="n">
        <v>401531</v>
      </c>
    </row>
    <row r="7" spans="1:3">
      <c r="A7" s="4" t="s">
        <v>441</v>
      </c>
    </row>
    <row r="8" spans="1:3">
      <c r="A8" s="3" t="s">
        <v>440</v>
      </c>
    </row>
    <row r="9" spans="1:3">
      <c r="A9" s="4" t="s">
        <v>29</v>
      </c>
      <c r="B9" s="5" t="n">
        <v>225965</v>
      </c>
      <c r="C9" s="5" t="n">
        <v>195521</v>
      </c>
    </row>
    <row r="10" spans="1:3">
      <c r="A10" s="4" t="s">
        <v>442</v>
      </c>
    </row>
    <row r="11" spans="1:3">
      <c r="A11" s="3" t="s">
        <v>440</v>
      </c>
    </row>
    <row r="12" spans="1:3">
      <c r="A12" s="4" t="s">
        <v>29</v>
      </c>
      <c r="B12" s="7" t="n">
        <v>220420</v>
      </c>
      <c r="C12" s="7" t="n">
        <v>2060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3</v>
      </c>
      <c r="B1" s="2" t="s">
        <v>444</v>
      </c>
      <c r="C1" s="2" t="s">
        <v>445</v>
      </c>
    </row>
    <row r="2" spans="1:3">
      <c r="A2" s="3" t="s">
        <v>446</v>
      </c>
    </row>
    <row r="3" spans="1:3">
      <c r="A3" s="4" t="s">
        <v>31</v>
      </c>
      <c r="B3" s="7" t="n">
        <v>51291</v>
      </c>
      <c r="C3" s="7" t="n">
        <v>94654</v>
      </c>
    </row>
    <row r="4" spans="1:3">
      <c r="A4" s="4" t="s">
        <v>31</v>
      </c>
    </row>
    <row r="5" spans="1:3">
      <c r="A5" s="3" t="s">
        <v>446</v>
      </c>
    </row>
    <row r="6" spans="1:3">
      <c r="A6" s="4" t="s">
        <v>447</v>
      </c>
      <c r="B6" s="5" t="n">
        <v>47397</v>
      </c>
      <c r="C6" s="5" t="n">
        <v>85402</v>
      </c>
    </row>
    <row r="7" spans="1:3">
      <c r="A7" s="4" t="s">
        <v>74</v>
      </c>
      <c r="B7" s="5" t="n">
        <v>1831</v>
      </c>
      <c r="C7" s="5" t="n">
        <v>4241</v>
      </c>
    </row>
    <row r="8" spans="1:3">
      <c r="A8" s="4" t="s">
        <v>37</v>
      </c>
      <c r="B8" s="5" t="n">
        <v>338</v>
      </c>
      <c r="C8" s="5" t="n">
        <v>338</v>
      </c>
    </row>
    <row r="9" spans="1:3">
      <c r="A9" s="4" t="s">
        <v>448</v>
      </c>
      <c r="B9" s="5" t="n">
        <v>1326</v>
      </c>
      <c r="C9" s="5" t="n">
        <v>3636</v>
      </c>
    </row>
    <row r="10" spans="1:3">
      <c r="A10" s="4" t="s">
        <v>449</v>
      </c>
      <c r="B10" s="5" t="n">
        <v>399</v>
      </c>
      <c r="C10" s="5" t="n">
        <v>1037</v>
      </c>
    </row>
    <row r="11" spans="1:3">
      <c r="A11" s="4" t="s">
        <v>31</v>
      </c>
      <c r="B11" s="7" t="n">
        <v>51291</v>
      </c>
      <c r="C11" s="7" t="n">
        <v>94654</v>
      </c>
    </row>
    <row r="12" spans="1:3">
      <c r="A12" s="4" t="s">
        <v>423</v>
      </c>
    </row>
    <row r="13" spans="1:3">
      <c r="A13" s="3" t="s">
        <v>446</v>
      </c>
    </row>
    <row r="14" spans="1:3">
      <c r="A14" s="4" t="s">
        <v>450</v>
      </c>
      <c r="B14" s="5" t="n">
        <v>8</v>
      </c>
    </row>
    <row r="15" spans="1:3">
      <c r="A15" s="4" t="s">
        <v>451</v>
      </c>
    </row>
    <row r="16" spans="1:3">
      <c r="A16" s="3" t="s">
        <v>446</v>
      </c>
    </row>
    <row r="17" spans="1:3">
      <c r="A17" s="4" t="s">
        <v>450</v>
      </c>
      <c r="C17" s="5" t="n">
        <v>8</v>
      </c>
    </row>
    <row r="18" spans="1:3">
      <c r="A18" s="4" t="s">
        <v>452</v>
      </c>
    </row>
    <row r="19" spans="1:3">
      <c r="A19" s="3" t="s">
        <v>446</v>
      </c>
    </row>
    <row r="20" spans="1:3">
      <c r="A20" s="4" t="s">
        <v>450</v>
      </c>
      <c r="C20" s="5" t="n">
        <v>1</v>
      </c>
    </row>
    <row r="21" spans="1:3">
      <c r="A21" s="4" t="s">
        <v>453</v>
      </c>
    </row>
    <row r="22" spans="1:3">
      <c r="A22" s="3" t="s">
        <v>446</v>
      </c>
    </row>
    <row r="23" spans="1:3">
      <c r="A23" s="4" t="s">
        <v>450</v>
      </c>
      <c r="B23"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2"/>
    <col customWidth="1" max="5" min="5" width="32"/>
  </cols>
  <sheetData>
    <row r="1" spans="1:5">
      <c r="A1" s="1" t="s">
        <v>454</v>
      </c>
      <c r="B1" s="2" t="s">
        <v>455</v>
      </c>
      <c r="C1" s="2" t="s">
        <v>456</v>
      </c>
      <c r="D1" s="2" t="s">
        <v>457</v>
      </c>
      <c r="E1" s="2" t="s">
        <v>458</v>
      </c>
    </row>
    <row r="2" spans="1:5">
      <c r="A2" s="3" t="s">
        <v>459</v>
      </c>
    </row>
    <row r="3" spans="1:5">
      <c r="A3" s="4" t="s">
        <v>460</v>
      </c>
      <c r="D3" s="7" t="n">
        <v>14300000</v>
      </c>
    </row>
    <row r="4" spans="1:5">
      <c r="A4" s="4" t="s">
        <v>461</v>
      </c>
      <c r="D4" s="7" t="n">
        <v>4200000</v>
      </c>
    </row>
    <row r="5" spans="1:5">
      <c r="A5" s="4" t="s">
        <v>373</v>
      </c>
    </row>
    <row r="6" spans="1:5">
      <c r="A6" s="3" t="s">
        <v>459</v>
      </c>
    </row>
    <row r="7" spans="1:5">
      <c r="A7" s="4" t="s">
        <v>462</v>
      </c>
      <c r="D7" s="5" t="n">
        <v>1400</v>
      </c>
    </row>
    <row r="8" spans="1:5">
      <c r="A8" s="4" t="s">
        <v>368</v>
      </c>
      <c r="D8" s="5" t="n">
        <v>10</v>
      </c>
    </row>
    <row r="9" spans="1:5">
      <c r="A9" s="4" t="s">
        <v>463</v>
      </c>
    </row>
    <row r="10" spans="1:5">
      <c r="A10" s="3" t="s">
        <v>459</v>
      </c>
    </row>
    <row r="11" spans="1:5">
      <c r="A11" s="4" t="s">
        <v>368</v>
      </c>
      <c r="D11" s="5" t="n">
        <v>3</v>
      </c>
    </row>
    <row r="12" spans="1:5">
      <c r="A12" s="4" t="s">
        <v>464</v>
      </c>
      <c r="D12" s="5" t="n">
        <v>295</v>
      </c>
    </row>
    <row r="13" spans="1:5">
      <c r="A13" s="4" t="s">
        <v>465</v>
      </c>
    </row>
    <row r="14" spans="1:5">
      <c r="A14" s="3" t="s">
        <v>459</v>
      </c>
    </row>
    <row r="15" spans="1:5">
      <c r="A15" s="4" t="s">
        <v>368</v>
      </c>
      <c r="D15" s="5" t="n">
        <v>3</v>
      </c>
    </row>
    <row r="16" spans="1:5">
      <c r="A16" s="4" t="s">
        <v>464</v>
      </c>
      <c r="D16" s="5" t="n">
        <v>88</v>
      </c>
    </row>
    <row r="17" spans="1:5">
      <c r="A17" s="4" t="s">
        <v>366</v>
      </c>
    </row>
    <row r="18" spans="1:5">
      <c r="A18" s="3" t="s">
        <v>459</v>
      </c>
    </row>
    <row r="19" spans="1:5">
      <c r="A19" s="4" t="s">
        <v>368</v>
      </c>
      <c r="D19" s="5" t="n">
        <v>2</v>
      </c>
    </row>
    <row r="20" spans="1:5">
      <c r="A20" s="4" t="s">
        <v>466</v>
      </c>
    </row>
    <row r="21" spans="1:5">
      <c r="A21" s="3" t="s">
        <v>459</v>
      </c>
    </row>
    <row r="22" spans="1:5">
      <c r="A22" s="4" t="s">
        <v>368</v>
      </c>
      <c r="D22" s="5" t="n">
        <v>3</v>
      </c>
    </row>
    <row r="23" spans="1:5">
      <c r="A23" s="4" t="s">
        <v>467</v>
      </c>
    </row>
    <row r="24" spans="1:5">
      <c r="A24" s="3" t="s">
        <v>459</v>
      </c>
    </row>
    <row r="25" spans="1:5">
      <c r="A25" s="4" t="s">
        <v>462</v>
      </c>
      <c r="D25" s="5" t="n">
        <v>1300</v>
      </c>
    </row>
    <row r="26" spans="1:5">
      <c r="A26" s="4" t="s">
        <v>368</v>
      </c>
      <c r="D26" s="5" t="n">
        <v>8</v>
      </c>
    </row>
    <row r="27" spans="1:5">
      <c r="A27" s="4" t="s">
        <v>468</v>
      </c>
    </row>
    <row r="28" spans="1:5">
      <c r="A28" s="3" t="s">
        <v>459</v>
      </c>
    </row>
    <row r="29" spans="1:5">
      <c r="A29" s="4" t="s">
        <v>368</v>
      </c>
      <c r="D29" s="5" t="n">
        <v>2</v>
      </c>
    </row>
    <row r="30" spans="1:5">
      <c r="A30" s="4" t="s">
        <v>369</v>
      </c>
    </row>
    <row r="31" spans="1:5">
      <c r="A31" s="3" t="s">
        <v>459</v>
      </c>
    </row>
    <row r="32" spans="1:5">
      <c r="A32" s="4" t="s">
        <v>462</v>
      </c>
      <c r="D32" s="5" t="n">
        <v>61</v>
      </c>
    </row>
    <row r="33" spans="1:5">
      <c r="A33" s="4" t="s">
        <v>368</v>
      </c>
      <c r="D33" s="5" t="n">
        <v>2</v>
      </c>
    </row>
    <row r="34" spans="1:5">
      <c r="A34" s="4" t="s">
        <v>469</v>
      </c>
    </row>
    <row r="35" spans="1:5">
      <c r="A35" s="3" t="s">
        <v>459</v>
      </c>
    </row>
    <row r="36" spans="1:5">
      <c r="A36" s="4" t="s">
        <v>462</v>
      </c>
      <c r="E36" s="5" t="n">
        <v>412</v>
      </c>
    </row>
    <row r="37" spans="1:5">
      <c r="A37" s="4" t="s">
        <v>470</v>
      </c>
      <c r="E37" s="7" t="n">
        <v>47500000</v>
      </c>
    </row>
    <row r="38" spans="1:5">
      <c r="A38" s="4" t="s">
        <v>368</v>
      </c>
      <c r="E38" s="5" t="n">
        <v>8</v>
      </c>
    </row>
    <row r="39" spans="1:5">
      <c r="A39" s="4" t="s">
        <v>471</v>
      </c>
    </row>
    <row r="40" spans="1:5">
      <c r="A40" s="3" t="s">
        <v>459</v>
      </c>
    </row>
    <row r="41" spans="1:5">
      <c r="A41" s="4" t="s">
        <v>462</v>
      </c>
      <c r="C41" s="5" t="n">
        <v>190</v>
      </c>
    </row>
    <row r="42" spans="1:5">
      <c r="A42" s="4" t="s">
        <v>470</v>
      </c>
      <c r="C42" s="7" t="n">
        <v>39000000</v>
      </c>
    </row>
    <row r="43" spans="1:5">
      <c r="A43" s="4" t="s">
        <v>472</v>
      </c>
      <c r="C43" s="7" t="n">
        <v>0</v>
      </c>
    </row>
    <row r="44" spans="1:5">
      <c r="A44" s="4" t="s">
        <v>473</v>
      </c>
    </row>
    <row r="45" spans="1:5">
      <c r="A45" s="3" t="s">
        <v>459</v>
      </c>
    </row>
    <row r="46" spans="1:5">
      <c r="A46" s="4" t="s">
        <v>462</v>
      </c>
      <c r="B46" s="5" t="n">
        <v>37</v>
      </c>
    </row>
    <row r="47" spans="1:5">
      <c r="A47" s="4" t="s">
        <v>470</v>
      </c>
      <c r="B47" s="7" t="n">
        <v>2300000</v>
      </c>
    </row>
    <row r="48" spans="1:5">
      <c r="A48" s="4" t="s">
        <v>472</v>
      </c>
      <c r="B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4</v>
      </c>
      <c r="B1" s="2" t="s">
        <v>1</v>
      </c>
    </row>
    <row r="2" spans="1:3">
      <c r="B2" s="2" t="s">
        <v>444</v>
      </c>
      <c r="C2" s="2" t="s">
        <v>475</v>
      </c>
    </row>
    <row r="3" spans="1:3">
      <c r="A3" s="3" t="s">
        <v>476</v>
      </c>
    </row>
    <row r="4" spans="1:3">
      <c r="A4" s="4" t="s">
        <v>477</v>
      </c>
      <c r="B4" s="7" t="n">
        <v>2415</v>
      </c>
      <c r="C4" s="7" t="n">
        <v>2355</v>
      </c>
    </row>
    <row r="5" spans="1:3">
      <c r="A5" s="4" t="s">
        <v>478</v>
      </c>
    </row>
    <row r="6" spans="1:3">
      <c r="A6" s="3" t="s">
        <v>476</v>
      </c>
    </row>
    <row r="7" spans="1:3">
      <c r="A7" s="4" t="s">
        <v>477</v>
      </c>
      <c r="B7" s="5" t="n">
        <v>25300</v>
      </c>
    </row>
    <row r="8" spans="1:3">
      <c r="A8" s="4" t="s">
        <v>479</v>
      </c>
      <c r="B8" s="5" t="n">
        <v>17400</v>
      </c>
    </row>
    <row r="9" spans="1:3">
      <c r="A9" s="4" t="s">
        <v>480</v>
      </c>
    </row>
    <row r="10" spans="1:3">
      <c r="A10" s="3" t="s">
        <v>476</v>
      </c>
    </row>
    <row r="11" spans="1:3">
      <c r="A11" s="4" t="s">
        <v>481</v>
      </c>
      <c r="B11" s="5" t="n">
        <v>287795</v>
      </c>
    </row>
    <row r="12" spans="1:3">
      <c r="A12" s="4" t="s">
        <v>482</v>
      </c>
      <c r="B12" s="5" t="n">
        <v>123025</v>
      </c>
    </row>
    <row r="13" spans="1:3">
      <c r="A13" s="4" t="s">
        <v>483</v>
      </c>
      <c r="B13" s="7" t="n">
        <v>119758</v>
      </c>
    </row>
    <row r="14" spans="1:3">
      <c r="A14" s="4" t="s">
        <v>484</v>
      </c>
    </row>
    <row r="15" spans="1:3">
      <c r="A15" s="3" t="s">
        <v>476</v>
      </c>
    </row>
    <row r="16" spans="1:3">
      <c r="A16" s="4" t="s">
        <v>485</v>
      </c>
      <c r="B16" s="4" t="s">
        <v>486</v>
      </c>
    </row>
    <row r="17" spans="1:3">
      <c r="A17" s="4" t="s">
        <v>481</v>
      </c>
      <c r="B17" s="7" t="n">
        <v>157624</v>
      </c>
    </row>
    <row r="18" spans="1:3">
      <c r="A18" s="4" t="s">
        <v>482</v>
      </c>
      <c r="B18" s="5" t="n">
        <v>77269</v>
      </c>
    </row>
    <row r="19" spans="1:3">
      <c r="A19" s="4" t="s">
        <v>483</v>
      </c>
      <c r="B19" s="7" t="n">
        <v>50225</v>
      </c>
    </row>
    <row r="20" spans="1:3">
      <c r="A20" s="4" t="s">
        <v>487</v>
      </c>
    </row>
    <row r="21" spans="1:3">
      <c r="A21" s="3" t="s">
        <v>476</v>
      </c>
    </row>
    <row r="22" spans="1:3">
      <c r="A22" s="4" t="s">
        <v>485</v>
      </c>
      <c r="B22" s="4" t="s">
        <v>488</v>
      </c>
    </row>
    <row r="23" spans="1:3">
      <c r="A23" s="4" t="s">
        <v>481</v>
      </c>
      <c r="B23" s="7" t="n">
        <v>67789</v>
      </c>
    </row>
    <row r="24" spans="1:3">
      <c r="A24" s="4" t="s">
        <v>482</v>
      </c>
      <c r="B24" s="5" t="n">
        <v>45756</v>
      </c>
    </row>
    <row r="25" spans="1:3">
      <c r="A25" s="4" t="s">
        <v>483</v>
      </c>
      <c r="B25" s="7" t="n">
        <v>46580</v>
      </c>
    </row>
    <row r="26" spans="1:3">
      <c r="A26" s="4" t="s">
        <v>489</v>
      </c>
    </row>
    <row r="27" spans="1:3">
      <c r="A27" s="3" t="s">
        <v>476</v>
      </c>
    </row>
    <row r="28" spans="1:3">
      <c r="A28" s="4" t="s">
        <v>485</v>
      </c>
      <c r="B28" s="4" t="s">
        <v>490</v>
      </c>
    </row>
    <row r="29" spans="1:3">
      <c r="A29" s="4" t="s">
        <v>481</v>
      </c>
      <c r="B29" s="7" t="n">
        <v>62382</v>
      </c>
    </row>
    <row r="30" spans="1:3">
      <c r="A30" s="4" t="s">
        <v>482</v>
      </c>
      <c r="B30" s="5" t="n">
        <v>0</v>
      </c>
    </row>
    <row r="31" spans="1:3">
      <c r="A31" s="4" t="s">
        <v>483</v>
      </c>
      <c r="B31" s="5" t="n">
        <v>22953</v>
      </c>
    </row>
    <row r="32" spans="1:3">
      <c r="A32" s="4" t="s">
        <v>491</v>
      </c>
    </row>
    <row r="33" spans="1:3">
      <c r="A33" s="3" t="s">
        <v>476</v>
      </c>
    </row>
    <row r="34" spans="1:3">
      <c r="A34" s="4" t="s">
        <v>492</v>
      </c>
      <c r="B34" s="7" t="n">
        <v>6700</v>
      </c>
    </row>
    <row r="35" spans="1:3">
      <c r="A35" s="4" t="s">
        <v>371</v>
      </c>
    </row>
    <row r="36" spans="1:3">
      <c r="A36" s="3" t="s">
        <v>476</v>
      </c>
    </row>
    <row r="37" spans="1:3">
      <c r="A37" s="4" t="s">
        <v>493</v>
      </c>
      <c r="B37" s="5" t="n">
        <v>165</v>
      </c>
    </row>
    <row r="38" spans="1:3">
      <c r="A38" s="4" t="s">
        <v>494</v>
      </c>
    </row>
    <row r="39" spans="1:3">
      <c r="A39" s="3" t="s">
        <v>476</v>
      </c>
    </row>
    <row r="40" spans="1:3">
      <c r="A40" s="4" t="s">
        <v>493</v>
      </c>
      <c r="B40" s="5" t="n">
        <v>14</v>
      </c>
    </row>
    <row r="41" spans="1:3">
      <c r="A41" s="4" t="s">
        <v>495</v>
      </c>
    </row>
    <row r="42" spans="1:3">
      <c r="A42" s="3" t="s">
        <v>476</v>
      </c>
    </row>
    <row r="43" spans="1:3">
      <c r="A43" s="4" t="s">
        <v>496</v>
      </c>
      <c r="B43" s="4" t="s">
        <v>488</v>
      </c>
    </row>
    <row r="44" spans="1:3">
      <c r="A44" s="4" t="s">
        <v>493</v>
      </c>
      <c r="B44" s="5"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7</v>
      </c>
      <c r="B1" s="2" t="s">
        <v>2</v>
      </c>
      <c r="C1" s="2" t="s">
        <v>26</v>
      </c>
    </row>
    <row r="2" spans="1:3">
      <c r="A2" s="3" t="s">
        <v>498</v>
      </c>
    </row>
    <row r="3" spans="1:3">
      <c r="A3" s="4" t="s">
        <v>39</v>
      </c>
      <c r="B3" s="7" t="n">
        <v>54598</v>
      </c>
      <c r="C3" s="7" t="n">
        <v>52279</v>
      </c>
    </row>
    <row r="4" spans="1:3">
      <c r="A4" s="4" t="s">
        <v>499</v>
      </c>
    </row>
    <row r="5" spans="1:3">
      <c r="A5" s="3" t="s">
        <v>498</v>
      </c>
    </row>
    <row r="6" spans="1:3">
      <c r="A6" s="4" t="s">
        <v>39</v>
      </c>
      <c r="B6" s="7" t="n">
        <v>51578</v>
      </c>
      <c r="C6" s="5" t="n">
        <v>49258</v>
      </c>
    </row>
    <row r="7" spans="1:3">
      <c r="A7" s="4" t="s">
        <v>500</v>
      </c>
    </row>
    <row r="8" spans="1:3">
      <c r="A8" s="3" t="s">
        <v>498</v>
      </c>
    </row>
    <row r="9" spans="1:3">
      <c r="A9" s="4" t="s">
        <v>501</v>
      </c>
      <c r="B9" s="4" t="s">
        <v>502</v>
      </c>
    </row>
    <row r="10" spans="1:3">
      <c r="A10" s="4" t="s">
        <v>503</v>
      </c>
    </row>
    <row r="11" spans="1:3">
      <c r="A11" s="3" t="s">
        <v>498</v>
      </c>
    </row>
    <row r="12" spans="1:3">
      <c r="A12" s="4" t="s">
        <v>39</v>
      </c>
      <c r="B12" s="7" t="n">
        <v>3020</v>
      </c>
      <c r="C12" s="7" t="n">
        <v>30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4</v>
      </c>
      <c r="B1" s="2" t="s">
        <v>2</v>
      </c>
      <c r="C1" s="2" t="s">
        <v>26</v>
      </c>
    </row>
    <row r="2" spans="1:3">
      <c r="A2" s="3" t="s">
        <v>263</v>
      </c>
    </row>
    <row r="3" spans="1:3">
      <c r="A3" s="4" t="s">
        <v>449</v>
      </c>
      <c r="B3" s="7" t="n">
        <v>16964</v>
      </c>
      <c r="C3" s="7" t="n">
        <v>18276</v>
      </c>
    </row>
    <row r="4" spans="1:3">
      <c r="A4" s="4" t="s">
        <v>505</v>
      </c>
      <c r="B4" s="5" t="n">
        <v>11972</v>
      </c>
      <c r="C4" s="5" t="n">
        <v>24432</v>
      </c>
    </row>
    <row r="5" spans="1:3">
      <c r="A5" s="4" t="s">
        <v>506</v>
      </c>
      <c r="B5" s="5" t="n">
        <v>5303</v>
      </c>
      <c r="C5" s="5" t="n">
        <v>5204</v>
      </c>
    </row>
    <row r="6" spans="1:3">
      <c r="A6" s="4" t="s">
        <v>507</v>
      </c>
      <c r="B6" s="5" t="n">
        <v>3620</v>
      </c>
      <c r="C6" s="5" t="n">
        <v>10350</v>
      </c>
    </row>
    <row r="7" spans="1:3">
      <c r="A7" s="4" t="s">
        <v>508</v>
      </c>
      <c r="B7" s="5" t="n">
        <v>2908</v>
      </c>
      <c r="C7" s="5" t="n">
        <v>3036</v>
      </c>
    </row>
    <row r="8" spans="1:3">
      <c r="A8" s="4" t="s">
        <v>477</v>
      </c>
      <c r="B8" s="5" t="n">
        <v>2415</v>
      </c>
      <c r="C8" s="5" t="n">
        <v>2355</v>
      </c>
    </row>
    <row r="9" spans="1:3">
      <c r="A9" s="4" t="s">
        <v>509</v>
      </c>
      <c r="B9" s="5" t="n">
        <v>1747</v>
      </c>
      <c r="C9" s="5" t="n">
        <v>3128</v>
      </c>
    </row>
    <row r="10" spans="1:3">
      <c r="A10" s="4" t="s">
        <v>510</v>
      </c>
      <c r="B10" s="5" t="n">
        <v>4418</v>
      </c>
      <c r="C10" s="5" t="n">
        <v>5983</v>
      </c>
    </row>
    <row r="11" spans="1:3">
      <c r="A11" s="4" t="s">
        <v>40</v>
      </c>
      <c r="B11" s="5" t="n">
        <v>49347</v>
      </c>
      <c r="C11" s="5" t="n">
        <v>72764</v>
      </c>
    </row>
    <row r="12" spans="1:3">
      <c r="A12" s="4" t="s">
        <v>511</v>
      </c>
    </row>
    <row r="13" spans="1:3">
      <c r="A13" s="3" t="s">
        <v>512</v>
      </c>
    </row>
    <row r="14" spans="1:3">
      <c r="A14" s="4" t="s">
        <v>513</v>
      </c>
      <c r="B14" s="7" t="n">
        <v>2100</v>
      </c>
      <c r="C14" s="7" t="n">
        <v>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1</v>
      </c>
      <c r="D1" s="2" t="s">
        <v>1</v>
      </c>
    </row>
    <row r="2" spans="1:5">
      <c r="B2" s="2" t="s">
        <v>2</v>
      </c>
      <c r="C2" s="2" t="s">
        <v>92</v>
      </c>
      <c r="D2" s="2" t="s">
        <v>2</v>
      </c>
      <c r="E2" s="2" t="s">
        <v>92</v>
      </c>
    </row>
    <row r="3" spans="1:5">
      <c r="A3" s="4" t="s">
        <v>115</v>
      </c>
      <c r="B3" s="7" t="n">
        <v>19207</v>
      </c>
      <c r="C3" s="7" t="n">
        <v>-48316</v>
      </c>
      <c r="D3" s="7" t="n">
        <v>42295</v>
      </c>
      <c r="E3" s="7" t="n">
        <v>-40220</v>
      </c>
    </row>
    <row r="4" spans="1:5">
      <c r="A4" s="3" t="s">
        <v>127</v>
      </c>
    </row>
    <row r="5" spans="1:5">
      <c r="A5" s="4" t="s">
        <v>128</v>
      </c>
      <c r="B5" s="5" t="n">
        <v>-1800</v>
      </c>
      <c r="C5" s="5" t="n">
        <v>-5704</v>
      </c>
      <c r="D5" s="5" t="n">
        <v>-1576</v>
      </c>
      <c r="E5" s="5" t="n">
        <v>-16988</v>
      </c>
    </row>
    <row r="6" spans="1:5">
      <c r="A6" s="4" t="s">
        <v>129</v>
      </c>
      <c r="B6" s="5" t="n">
        <v>853</v>
      </c>
      <c r="C6" s="5" t="n">
        <v>850</v>
      </c>
      <c r="D6" s="5" t="n">
        <v>2037</v>
      </c>
      <c r="E6" s="5" t="n">
        <v>1720</v>
      </c>
    </row>
    <row r="7" spans="1:5">
      <c r="A7" s="4" t="s">
        <v>130</v>
      </c>
      <c r="B7" s="5" t="n">
        <v>88</v>
      </c>
      <c r="C7" s="5" t="n">
        <v>0</v>
      </c>
      <c r="D7" s="5" t="n">
        <v>88</v>
      </c>
      <c r="E7" s="5" t="n">
        <v>0</v>
      </c>
    </row>
    <row r="8" spans="1:5">
      <c r="A8" s="4" t="s">
        <v>131</v>
      </c>
      <c r="B8" s="5" t="n">
        <v>39</v>
      </c>
      <c r="C8" s="5" t="n">
        <v>-184</v>
      </c>
      <c r="D8" s="5" t="n">
        <v>39</v>
      </c>
      <c r="E8" s="5" t="n">
        <v>-184</v>
      </c>
    </row>
    <row r="9" spans="1:5">
      <c r="A9" s="4" t="s">
        <v>132</v>
      </c>
      <c r="B9" s="5" t="n">
        <v>-820</v>
      </c>
      <c r="C9" s="5" t="n">
        <v>-5038</v>
      </c>
      <c r="D9" s="5" t="n">
        <v>588</v>
      </c>
      <c r="E9" s="5" t="n">
        <v>-15452</v>
      </c>
    </row>
    <row r="10" spans="1:5">
      <c r="A10" s="4" t="s">
        <v>133</v>
      </c>
      <c r="B10" s="5" t="n">
        <v>18387</v>
      </c>
      <c r="C10" s="5" t="n">
        <v>-53354</v>
      </c>
      <c r="D10" s="5" t="n">
        <v>42883</v>
      </c>
      <c r="E10" s="5" t="n">
        <v>-55672</v>
      </c>
    </row>
    <row r="11" spans="1:5">
      <c r="A11" s="4" t="s">
        <v>134</v>
      </c>
      <c r="B11" s="5" t="n">
        <v>-1318</v>
      </c>
      <c r="C11" s="5" t="n">
        <v>1085</v>
      </c>
      <c r="D11" s="5" t="n">
        <v>-3098</v>
      </c>
      <c r="E11" s="5" t="n">
        <v>205</v>
      </c>
    </row>
    <row r="12" spans="1:5">
      <c r="A12" s="4" t="s">
        <v>135</v>
      </c>
      <c r="B12" s="5" t="n">
        <v>17069</v>
      </c>
      <c r="C12" s="5" t="n">
        <v>-52269</v>
      </c>
      <c r="D12" s="5" t="n">
        <v>39785</v>
      </c>
      <c r="E12" s="5" t="n">
        <v>-55467</v>
      </c>
    </row>
    <row r="13" spans="1:5">
      <c r="A13" s="4" t="s">
        <v>22</v>
      </c>
    </row>
    <row r="14" spans="1:5">
      <c r="A14" s="4" t="s">
        <v>115</v>
      </c>
      <c r="B14" s="5" t="n">
        <v>19207</v>
      </c>
      <c r="C14" s="5" t="n">
        <v>-48316</v>
      </c>
      <c r="D14" s="5" t="n">
        <v>42295</v>
      </c>
      <c r="E14" s="5" t="n">
        <v>-40220</v>
      </c>
    </row>
    <row r="15" spans="1:5">
      <c r="A15" s="3" t="s">
        <v>127</v>
      </c>
    </row>
    <row r="16" spans="1:5">
      <c r="A16" s="4" t="s">
        <v>128</v>
      </c>
      <c r="B16" s="5" t="n">
        <v>-1800</v>
      </c>
      <c r="C16" s="5" t="n">
        <v>-5704</v>
      </c>
      <c r="D16" s="5" t="n">
        <v>-1576</v>
      </c>
      <c r="E16" s="5" t="n">
        <v>-16988</v>
      </c>
    </row>
    <row r="17" spans="1:5">
      <c r="A17" s="4" t="s">
        <v>129</v>
      </c>
      <c r="B17" s="5" t="n">
        <v>853</v>
      </c>
      <c r="C17" s="5" t="n">
        <v>850</v>
      </c>
      <c r="D17" s="5" t="n">
        <v>2037</v>
      </c>
      <c r="E17" s="5" t="n">
        <v>1720</v>
      </c>
    </row>
    <row r="18" spans="1:5">
      <c r="A18" s="4" t="s">
        <v>130</v>
      </c>
      <c r="B18" s="5" t="n">
        <v>88</v>
      </c>
      <c r="C18" s="5" t="n">
        <v>0</v>
      </c>
      <c r="D18" s="5" t="n">
        <v>88</v>
      </c>
      <c r="E18" s="5" t="n">
        <v>0</v>
      </c>
    </row>
    <row r="19" spans="1:5">
      <c r="A19" s="4" t="s">
        <v>131</v>
      </c>
      <c r="B19" s="5" t="n">
        <v>39</v>
      </c>
      <c r="C19" s="5" t="n">
        <v>-184</v>
      </c>
      <c r="D19" s="5" t="n">
        <v>39</v>
      </c>
      <c r="E19" s="5" t="n">
        <v>-184</v>
      </c>
    </row>
    <row r="20" spans="1:5">
      <c r="A20" s="4" t="s">
        <v>132</v>
      </c>
      <c r="B20" s="5" t="n">
        <v>-820</v>
      </c>
      <c r="C20" s="5" t="n">
        <v>-5038</v>
      </c>
      <c r="D20" s="5" t="n">
        <v>588</v>
      </c>
      <c r="E20" s="5" t="n">
        <v>-15452</v>
      </c>
    </row>
    <row r="21" spans="1:5">
      <c r="A21" s="4" t="s">
        <v>133</v>
      </c>
      <c r="B21" s="5" t="n">
        <v>18387</v>
      </c>
      <c r="C21" s="5" t="n">
        <v>-53354</v>
      </c>
      <c r="D21" s="5" t="n">
        <v>42883</v>
      </c>
      <c r="E21" s="5" t="n">
        <v>-55672</v>
      </c>
    </row>
    <row r="22" spans="1:5">
      <c r="A22" s="4" t="s">
        <v>134</v>
      </c>
      <c r="B22" s="5" t="n">
        <v>-907</v>
      </c>
      <c r="C22" s="5" t="n">
        <v>-911</v>
      </c>
      <c r="D22" s="5" t="n">
        <v>-1841</v>
      </c>
      <c r="E22" s="5" t="n">
        <v>-1890</v>
      </c>
    </row>
    <row r="23" spans="1:5">
      <c r="A23" s="4" t="s">
        <v>135</v>
      </c>
      <c r="B23" s="7" t="n">
        <v>17480</v>
      </c>
      <c r="C23" s="7" t="n">
        <v>-54265</v>
      </c>
      <c r="D23" s="7" t="n">
        <v>41042</v>
      </c>
      <c r="E23" s="7" t="n">
        <v>-57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5"/>
    <col customWidth="1" max="6" min="6" width="14"/>
    <col customWidth="1" max="7" min="7" width="15"/>
  </cols>
  <sheetData>
    <row r="1" spans="1:7">
      <c r="A1" s="1" t="s">
        <v>514</v>
      </c>
      <c r="B1" s="2" t="s">
        <v>515</v>
      </c>
      <c r="C1" s="2" t="s">
        <v>2</v>
      </c>
      <c r="D1" s="2" t="s">
        <v>92</v>
      </c>
      <c r="E1" s="2" t="s">
        <v>2</v>
      </c>
      <c r="F1" s="2" t="s">
        <v>92</v>
      </c>
      <c r="G1" s="2" t="s">
        <v>26</v>
      </c>
    </row>
    <row r="2" spans="1:7">
      <c r="A2" s="3" t="s">
        <v>516</v>
      </c>
    </row>
    <row r="3" spans="1:7">
      <c r="A3" s="4" t="s">
        <v>517</v>
      </c>
      <c r="C3" s="7" t="n">
        <v>1897734000</v>
      </c>
      <c r="E3" s="7" t="n">
        <v>1897734000</v>
      </c>
      <c r="G3" s="7" t="n">
        <v>1904001000</v>
      </c>
    </row>
    <row r="4" spans="1:7">
      <c r="A4" s="4" t="s">
        <v>509</v>
      </c>
      <c r="C4" s="5" t="n">
        <v>1747000</v>
      </c>
      <c r="E4" s="5" t="n">
        <v>1747000</v>
      </c>
      <c r="G4" s="5" t="n">
        <v>3128000</v>
      </c>
    </row>
    <row r="5" spans="1:7">
      <c r="A5" s="4" t="s">
        <v>518</v>
      </c>
      <c r="C5" s="5" t="n">
        <v>1600000</v>
      </c>
      <c r="D5" s="7" t="n">
        <v>1300000</v>
      </c>
      <c r="E5" s="5" t="n">
        <v>3100000</v>
      </c>
      <c r="F5" s="7" t="n">
        <v>3100000</v>
      </c>
    </row>
    <row r="6" spans="1:7">
      <c r="A6" s="4" t="s">
        <v>519</v>
      </c>
    </row>
    <row r="7" spans="1:7">
      <c r="A7" s="3" t="s">
        <v>516</v>
      </c>
    </row>
    <row r="8" spans="1:7">
      <c r="A8" s="4" t="s">
        <v>517</v>
      </c>
      <c r="C8" s="5" t="n">
        <v>165732000</v>
      </c>
      <c r="E8" s="5" t="n">
        <v>165732000</v>
      </c>
      <c r="G8" s="5" t="n">
        <v>167591000</v>
      </c>
    </row>
    <row r="9" spans="1:7">
      <c r="A9" s="4" t="s">
        <v>520</v>
      </c>
    </row>
    <row r="10" spans="1:7">
      <c r="A10" s="3" t="s">
        <v>516</v>
      </c>
    </row>
    <row r="11" spans="1:7">
      <c r="A11" s="4" t="s">
        <v>509</v>
      </c>
      <c r="C11" s="5" t="n">
        <v>5000000</v>
      </c>
      <c r="E11" s="5" t="n">
        <v>5000000</v>
      </c>
      <c r="G11" s="5" t="n">
        <v>6100000</v>
      </c>
    </row>
    <row r="12" spans="1:7">
      <c r="A12" s="4" t="s">
        <v>521</v>
      </c>
    </row>
    <row r="13" spans="1:7">
      <c r="A13" s="3" t="s">
        <v>516</v>
      </c>
    </row>
    <row r="14" spans="1:7">
      <c r="A14" s="4" t="s">
        <v>522</v>
      </c>
      <c r="B14" s="7" t="n">
        <v>200000000</v>
      </c>
    </row>
    <row r="15" spans="1:7">
      <c r="A15" s="4" t="s">
        <v>523</v>
      </c>
    </row>
    <row r="16" spans="1:7">
      <c r="A16" s="3" t="s">
        <v>516</v>
      </c>
    </row>
    <row r="17" spans="1:7">
      <c r="A17" s="4" t="s">
        <v>517</v>
      </c>
      <c r="C17" s="5" t="n">
        <v>152449000</v>
      </c>
      <c r="E17" s="5" t="n">
        <v>152449000</v>
      </c>
      <c r="G17" s="5" t="n">
        <v>154143000</v>
      </c>
    </row>
    <row r="18" spans="1:7">
      <c r="A18" s="4" t="s">
        <v>524</v>
      </c>
      <c r="C18" s="7" t="n">
        <v>385000</v>
      </c>
      <c r="E18" s="7" t="n">
        <v>385000</v>
      </c>
      <c r="G18" s="5" t="n">
        <v>422000</v>
      </c>
    </row>
    <row r="19" spans="1:7">
      <c r="A19" s="4" t="s">
        <v>525</v>
      </c>
      <c r="C19" s="4" t="s">
        <v>526</v>
      </c>
      <c r="E19" s="4" t="s">
        <v>526</v>
      </c>
    </row>
    <row r="20" spans="1:7">
      <c r="A20" s="4" t="s">
        <v>527</v>
      </c>
    </row>
    <row r="21" spans="1:7">
      <c r="A21" s="3" t="s">
        <v>516</v>
      </c>
    </row>
    <row r="22" spans="1:7">
      <c r="A22" s="4" t="s">
        <v>501</v>
      </c>
      <c r="C22" s="4" t="s">
        <v>528</v>
      </c>
      <c r="E22" s="4" t="s">
        <v>528</v>
      </c>
    </row>
    <row r="23" spans="1:7">
      <c r="A23" s="4" t="s">
        <v>529</v>
      </c>
    </row>
    <row r="24" spans="1:7">
      <c r="A24" s="3" t="s">
        <v>516</v>
      </c>
    </row>
    <row r="25" spans="1:7">
      <c r="A25" s="4" t="s">
        <v>501</v>
      </c>
      <c r="C25" s="4" t="s">
        <v>530</v>
      </c>
      <c r="E25" s="4" t="s">
        <v>530</v>
      </c>
    </row>
    <row r="26" spans="1:7">
      <c r="A26" s="4" t="s">
        <v>531</v>
      </c>
    </row>
    <row r="27" spans="1:7">
      <c r="A27" s="3" t="s">
        <v>516</v>
      </c>
    </row>
    <row r="28" spans="1:7">
      <c r="A28" s="4" t="s">
        <v>532</v>
      </c>
      <c r="E28" s="4" t="s">
        <v>533</v>
      </c>
    </row>
    <row r="29" spans="1:7">
      <c r="A29" s="4" t="s">
        <v>534</v>
      </c>
    </row>
    <row r="30" spans="1:7">
      <c r="A30" s="3" t="s">
        <v>516</v>
      </c>
    </row>
    <row r="31" spans="1:7">
      <c r="A31" s="4" t="s">
        <v>517</v>
      </c>
      <c r="C31" s="7" t="n">
        <v>13283000</v>
      </c>
      <c r="E31" s="7" t="n">
        <v>13283000</v>
      </c>
      <c r="G31" s="5" t="n">
        <v>13448000</v>
      </c>
    </row>
    <row r="32" spans="1:7">
      <c r="A32" s="4" t="s">
        <v>501</v>
      </c>
      <c r="C32" s="4" t="s">
        <v>535</v>
      </c>
      <c r="E32" s="4" t="s">
        <v>535</v>
      </c>
    </row>
    <row r="33" spans="1:7">
      <c r="A33" s="4" t="s">
        <v>536</v>
      </c>
    </row>
    <row r="34" spans="1:7">
      <c r="A34" s="3" t="s">
        <v>516</v>
      </c>
    </row>
    <row r="35" spans="1:7">
      <c r="A35" s="4" t="s">
        <v>537</v>
      </c>
      <c r="E35" s="4" t="s">
        <v>538</v>
      </c>
    </row>
    <row r="36" spans="1:7">
      <c r="A36" s="4" t="s">
        <v>205</v>
      </c>
    </row>
    <row r="37" spans="1:7">
      <c r="A37" s="3" t="s">
        <v>516</v>
      </c>
    </row>
    <row r="38" spans="1:7">
      <c r="A38" s="4" t="s">
        <v>517</v>
      </c>
      <c r="C38" s="7" t="n">
        <v>194000000</v>
      </c>
      <c r="E38" s="7" t="n">
        <v>194000000</v>
      </c>
      <c r="G38" s="5" t="n">
        <v>0</v>
      </c>
    </row>
    <row r="39" spans="1:7">
      <c r="A39" s="4" t="s">
        <v>532</v>
      </c>
      <c r="E39" s="4" t="s">
        <v>533</v>
      </c>
    </row>
    <row r="40" spans="1:7">
      <c r="A40" s="4" t="s">
        <v>525</v>
      </c>
      <c r="C40" s="4" t="s">
        <v>539</v>
      </c>
      <c r="E40" s="4" t="s">
        <v>539</v>
      </c>
    </row>
    <row r="41" spans="1:7">
      <c r="A41" s="4" t="s">
        <v>540</v>
      </c>
    </row>
    <row r="42" spans="1:7">
      <c r="A42" s="3" t="s">
        <v>516</v>
      </c>
    </row>
    <row r="43" spans="1:7">
      <c r="A43" s="4" t="s">
        <v>537</v>
      </c>
      <c r="E43" s="4" t="s">
        <v>541</v>
      </c>
    </row>
    <row r="44" spans="1:7">
      <c r="A44" s="4" t="s">
        <v>542</v>
      </c>
    </row>
    <row r="45" spans="1:7">
      <c r="A45" s="3" t="s">
        <v>516</v>
      </c>
    </row>
    <row r="46" spans="1:7">
      <c r="A46" s="4" t="s">
        <v>537</v>
      </c>
      <c r="E46" s="4" t="s">
        <v>543</v>
      </c>
    </row>
    <row r="47" spans="1:7">
      <c r="A47" s="4" t="s">
        <v>544</v>
      </c>
    </row>
    <row r="48" spans="1:7">
      <c r="A48" s="3" t="s">
        <v>516</v>
      </c>
    </row>
    <row r="49" spans="1:7">
      <c r="A49" s="4" t="s">
        <v>517</v>
      </c>
      <c r="C49" s="7" t="n">
        <v>348283000</v>
      </c>
      <c r="E49" s="7" t="n">
        <v>348283000</v>
      </c>
      <c r="G49" s="5" t="n">
        <v>547494000</v>
      </c>
    </row>
    <row r="50" spans="1:7">
      <c r="A50" s="4" t="s">
        <v>532</v>
      </c>
      <c r="E50" s="4" t="s">
        <v>533</v>
      </c>
    </row>
    <row r="51" spans="1:7">
      <c r="A51" s="4" t="s">
        <v>525</v>
      </c>
      <c r="C51" s="4" t="s">
        <v>545</v>
      </c>
      <c r="E51" s="4" t="s">
        <v>545</v>
      </c>
    </row>
    <row r="52" spans="1:7">
      <c r="A52" s="4" t="s">
        <v>546</v>
      </c>
      <c r="C52" s="7" t="n">
        <v>350000000</v>
      </c>
      <c r="E52" s="7" t="n">
        <v>350000000</v>
      </c>
    </row>
    <row r="53" spans="1:7">
      <c r="A53" s="4" t="s">
        <v>547</v>
      </c>
    </row>
    <row r="54" spans="1:7">
      <c r="A54" s="3" t="s">
        <v>516</v>
      </c>
    </row>
    <row r="55" spans="1:7">
      <c r="A55" s="4" t="s">
        <v>537</v>
      </c>
      <c r="E55" s="4" t="s">
        <v>548</v>
      </c>
    </row>
    <row r="56" spans="1:7">
      <c r="A56" s="4" t="s">
        <v>549</v>
      </c>
    </row>
    <row r="57" spans="1:7">
      <c r="A57" s="3" t="s">
        <v>516</v>
      </c>
    </row>
    <row r="58" spans="1:7">
      <c r="A58" s="4" t="s">
        <v>537</v>
      </c>
      <c r="E58" s="4" t="s">
        <v>550</v>
      </c>
    </row>
    <row r="59" spans="1:7">
      <c r="A59" s="4" t="s">
        <v>551</v>
      </c>
    </row>
    <row r="60" spans="1:7">
      <c r="A60" s="3" t="s">
        <v>516</v>
      </c>
    </row>
    <row r="61" spans="1:7">
      <c r="A61" s="4" t="s">
        <v>517</v>
      </c>
      <c r="C61" s="5" t="n">
        <v>347338000</v>
      </c>
      <c r="E61" s="7" t="n">
        <v>347338000</v>
      </c>
      <c r="G61" s="5" t="n">
        <v>347128000</v>
      </c>
    </row>
    <row r="62" spans="1:7">
      <c r="A62" s="4" t="s">
        <v>552</v>
      </c>
      <c r="C62" s="7" t="n">
        <v>350000000</v>
      </c>
      <c r="E62" s="7" t="n">
        <v>350000000</v>
      </c>
    </row>
    <row r="63" spans="1:7">
      <c r="A63" s="4" t="s">
        <v>501</v>
      </c>
      <c r="C63" s="4" t="s">
        <v>553</v>
      </c>
      <c r="E63" s="4" t="s">
        <v>553</v>
      </c>
    </row>
    <row r="64" spans="1:7">
      <c r="A64" s="4" t="s">
        <v>554</v>
      </c>
      <c r="C64" s="7" t="n">
        <v>1800000</v>
      </c>
      <c r="E64" s="7" t="n">
        <v>1800000</v>
      </c>
      <c r="G64" s="5" t="n">
        <v>2000000</v>
      </c>
    </row>
    <row r="65" spans="1:7">
      <c r="A65" s="4" t="s">
        <v>555</v>
      </c>
      <c r="C65" s="4" t="s">
        <v>556</v>
      </c>
      <c r="E65" s="4" t="s">
        <v>556</v>
      </c>
    </row>
    <row r="66" spans="1:7">
      <c r="A66" s="4" t="s">
        <v>557</v>
      </c>
    </row>
    <row r="67" spans="1:7">
      <c r="A67" s="3" t="s">
        <v>516</v>
      </c>
    </row>
    <row r="68" spans="1:7">
      <c r="A68" s="4" t="s">
        <v>517</v>
      </c>
      <c r="C68" s="7" t="n">
        <v>246408000</v>
      </c>
      <c r="E68" s="7" t="n">
        <v>246408000</v>
      </c>
      <c r="G68" s="5" t="n">
        <v>246176000</v>
      </c>
    </row>
    <row r="69" spans="1:7">
      <c r="A69" s="4" t="s">
        <v>552</v>
      </c>
      <c r="C69" s="7" t="n">
        <v>250000000</v>
      </c>
      <c r="E69" s="7" t="n">
        <v>250000000</v>
      </c>
    </row>
    <row r="70" spans="1:7">
      <c r="A70" s="4" t="s">
        <v>501</v>
      </c>
      <c r="C70" s="4" t="s">
        <v>558</v>
      </c>
      <c r="E70" s="4" t="s">
        <v>558</v>
      </c>
    </row>
    <row r="71" spans="1:7">
      <c r="A71" s="4" t="s">
        <v>554</v>
      </c>
      <c r="C71" s="7" t="n">
        <v>3200000</v>
      </c>
      <c r="E71" s="7" t="n">
        <v>3200000</v>
      </c>
      <c r="G71" s="5" t="n">
        <v>3400000</v>
      </c>
    </row>
    <row r="72" spans="1:7">
      <c r="A72" s="4" t="s">
        <v>555</v>
      </c>
      <c r="C72" s="4" t="s">
        <v>559</v>
      </c>
      <c r="E72" s="4" t="s">
        <v>559</v>
      </c>
    </row>
    <row r="73" spans="1:7">
      <c r="A73" s="4" t="s">
        <v>560</v>
      </c>
    </row>
    <row r="74" spans="1:7">
      <c r="A74" s="3" t="s">
        <v>516</v>
      </c>
    </row>
    <row r="75" spans="1:7">
      <c r="A75" s="4" t="s">
        <v>517</v>
      </c>
      <c r="C75" s="7" t="n">
        <v>298080000</v>
      </c>
      <c r="E75" s="7" t="n">
        <v>298080000</v>
      </c>
      <c r="G75" s="5" t="n">
        <v>297843000</v>
      </c>
    </row>
    <row r="76" spans="1:7">
      <c r="A76" s="4" t="s">
        <v>552</v>
      </c>
      <c r="C76" s="7" t="n">
        <v>300000000</v>
      </c>
      <c r="E76" s="7" t="n">
        <v>300000000</v>
      </c>
    </row>
    <row r="77" spans="1:7">
      <c r="A77" s="4" t="s">
        <v>501</v>
      </c>
      <c r="C77" s="4" t="s">
        <v>556</v>
      </c>
      <c r="E77" s="4" t="s">
        <v>556</v>
      </c>
    </row>
    <row r="78" spans="1:7">
      <c r="A78" s="4" t="s">
        <v>554</v>
      </c>
      <c r="C78" s="7" t="n">
        <v>1500000</v>
      </c>
      <c r="E78" s="7" t="n">
        <v>1500000</v>
      </c>
      <c r="G78" s="5" t="n">
        <v>1700000</v>
      </c>
    </row>
    <row r="79" spans="1:7">
      <c r="A79" s="4" t="s">
        <v>555</v>
      </c>
      <c r="C79" s="4" t="s">
        <v>561</v>
      </c>
      <c r="E79" s="4" t="s">
        <v>561</v>
      </c>
    </row>
    <row r="80" spans="1:7">
      <c r="A80" s="4" t="s">
        <v>562</v>
      </c>
    </row>
    <row r="81" spans="1:7">
      <c r="A81" s="3" t="s">
        <v>516</v>
      </c>
    </row>
    <row r="82" spans="1:7">
      <c r="A82" s="4" t="s">
        <v>517</v>
      </c>
      <c r="C82" s="7" t="n">
        <v>296547000</v>
      </c>
      <c r="E82" s="7" t="n">
        <v>296547000</v>
      </c>
      <c r="G82" s="5" t="n">
        <v>296368000</v>
      </c>
    </row>
    <row r="83" spans="1:7">
      <c r="A83" s="4" t="s">
        <v>552</v>
      </c>
      <c r="C83" s="7" t="n">
        <v>300000000</v>
      </c>
      <c r="E83" s="7" t="n">
        <v>300000000</v>
      </c>
    </row>
    <row r="84" spans="1:7">
      <c r="A84" s="4" t="s">
        <v>501</v>
      </c>
      <c r="C84" s="4" t="s">
        <v>563</v>
      </c>
      <c r="E84" s="4" t="s">
        <v>563</v>
      </c>
    </row>
    <row r="85" spans="1:7">
      <c r="A85" s="4" t="s">
        <v>554</v>
      </c>
      <c r="C85" s="7" t="n">
        <v>2900000</v>
      </c>
      <c r="E85" s="7" t="n">
        <v>2900000</v>
      </c>
      <c r="G85" s="5" t="n">
        <v>3000000</v>
      </c>
    </row>
    <row r="86" spans="1:7">
      <c r="A86" s="4" t="s">
        <v>555</v>
      </c>
      <c r="C86" s="4" t="s">
        <v>564</v>
      </c>
      <c r="E86" s="4" t="s">
        <v>564</v>
      </c>
    </row>
    <row r="87" spans="1:7">
      <c r="A87" s="4" t="s">
        <v>565</v>
      </c>
    </row>
    <row r="88" spans="1:7">
      <c r="A88" s="3" t="s">
        <v>516</v>
      </c>
    </row>
    <row r="89" spans="1:7">
      <c r="A89" s="4" t="s">
        <v>517</v>
      </c>
      <c r="C89" s="7" t="n">
        <v>1346000</v>
      </c>
      <c r="E89" s="7" t="n">
        <v>1346000</v>
      </c>
      <c r="G89" s="5" t="n">
        <v>1401000</v>
      </c>
    </row>
    <row r="90" spans="1:7">
      <c r="A90" s="4" t="s">
        <v>501</v>
      </c>
      <c r="C90" s="4" t="s">
        <v>389</v>
      </c>
      <c r="E90" s="4" t="s">
        <v>389</v>
      </c>
    </row>
    <row r="91" spans="1:7">
      <c r="A91" s="4" t="s">
        <v>554</v>
      </c>
      <c r="C91" s="7" t="n">
        <v>416000</v>
      </c>
      <c r="E91" s="7" t="n">
        <v>416000</v>
      </c>
      <c r="G91" s="7" t="n">
        <v>4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6</v>
      </c>
      <c r="B1" s="2" t="s">
        <v>2</v>
      </c>
      <c r="C1" s="2" t="s">
        <v>26</v>
      </c>
    </row>
    <row r="2" spans="1:3">
      <c r="A2" s="4" t="s">
        <v>567</v>
      </c>
    </row>
    <row r="3" spans="1:3">
      <c r="A3" s="3" t="s">
        <v>568</v>
      </c>
    </row>
    <row r="4" spans="1:3">
      <c r="A4" s="4" t="s">
        <v>569</v>
      </c>
      <c r="B4" s="7" t="n">
        <v>1897734</v>
      </c>
      <c r="C4" s="7" t="n">
        <v>1904001</v>
      </c>
    </row>
    <row r="5" spans="1:3">
      <c r="A5" s="4" t="s">
        <v>570</v>
      </c>
    </row>
    <row r="6" spans="1:3">
      <c r="A6" s="3" t="s">
        <v>568</v>
      </c>
    </row>
    <row r="7" spans="1:3">
      <c r="A7" s="4" t="s">
        <v>569</v>
      </c>
      <c r="B7" s="5" t="n">
        <v>1188373</v>
      </c>
      <c r="C7" s="5" t="n">
        <v>1187515</v>
      </c>
    </row>
    <row r="8" spans="1:3">
      <c r="A8" s="4" t="s">
        <v>571</v>
      </c>
    </row>
    <row r="9" spans="1:3">
      <c r="A9" s="3" t="s">
        <v>568</v>
      </c>
    </row>
    <row r="10" spans="1:3">
      <c r="A10" s="4" t="s">
        <v>569</v>
      </c>
      <c r="B10" s="5" t="n">
        <v>153795</v>
      </c>
      <c r="C10" s="5" t="n">
        <v>155544</v>
      </c>
    </row>
    <row r="11" spans="1:3">
      <c r="A11" s="4" t="s">
        <v>572</v>
      </c>
    </row>
    <row r="12" spans="1:3">
      <c r="A12" s="3" t="s">
        <v>568</v>
      </c>
    </row>
    <row r="13" spans="1:3">
      <c r="A13" s="4" t="s">
        <v>569</v>
      </c>
      <c r="B13" s="5" t="n">
        <v>555566</v>
      </c>
      <c r="C13" s="5" t="n">
        <v>560942</v>
      </c>
    </row>
    <row r="14" spans="1:3">
      <c r="A14" s="4" t="s">
        <v>573</v>
      </c>
    </row>
    <row r="15" spans="1:3">
      <c r="A15" s="3" t="s">
        <v>568</v>
      </c>
    </row>
    <row r="16" spans="1:3">
      <c r="A16" s="4" t="s">
        <v>569</v>
      </c>
      <c r="B16" s="5" t="n">
        <v>1937717</v>
      </c>
      <c r="C16" s="5" t="n">
        <v>1935606</v>
      </c>
    </row>
    <row r="17" spans="1:3">
      <c r="A17" s="4" t="s">
        <v>574</v>
      </c>
    </row>
    <row r="18" spans="1:3">
      <c r="A18" s="3" t="s">
        <v>568</v>
      </c>
    </row>
    <row r="19" spans="1:3">
      <c r="A19" s="4" t="s">
        <v>569</v>
      </c>
      <c r="B19" s="5" t="n">
        <v>1229354</v>
      </c>
      <c r="C19" s="5" t="n">
        <v>1220282</v>
      </c>
    </row>
    <row r="20" spans="1:3">
      <c r="A20" s="4" t="s">
        <v>575</v>
      </c>
    </row>
    <row r="21" spans="1:3">
      <c r="A21" s="3" t="s">
        <v>568</v>
      </c>
    </row>
    <row r="22" spans="1:3">
      <c r="A22" s="4" t="s">
        <v>569</v>
      </c>
      <c r="B22" s="5" t="n">
        <v>155581</v>
      </c>
      <c r="C22" s="5" t="n">
        <v>156887</v>
      </c>
    </row>
    <row r="23" spans="1:3">
      <c r="A23" s="4" t="s">
        <v>576</v>
      </c>
    </row>
    <row r="24" spans="1:3">
      <c r="A24" s="3" t="s">
        <v>568</v>
      </c>
    </row>
    <row r="25" spans="1:3">
      <c r="A25" s="4" t="s">
        <v>569</v>
      </c>
      <c r="B25" s="7" t="n">
        <v>552782</v>
      </c>
      <c r="C25" s="7" t="n">
        <v>5584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77</v>
      </c>
      <c r="B1" s="2" t="s">
        <v>515</v>
      </c>
      <c r="C1" s="2" t="s">
        <v>2</v>
      </c>
      <c r="D1" s="2" t="s">
        <v>92</v>
      </c>
      <c r="E1" s="2" t="s">
        <v>2</v>
      </c>
      <c r="F1" s="2" t="s">
        <v>92</v>
      </c>
      <c r="G1" s="2" t="s">
        <v>26</v>
      </c>
    </row>
    <row r="2" spans="1:7">
      <c r="A2" s="3" t="s">
        <v>578</v>
      </c>
    </row>
    <row r="3" spans="1:7">
      <c r="A3" s="4" t="s">
        <v>579</v>
      </c>
      <c r="C3" s="7" t="n">
        <v>-1800</v>
      </c>
      <c r="D3" s="7" t="n">
        <v>-5704</v>
      </c>
      <c r="E3" s="7" t="n">
        <v>-1576</v>
      </c>
      <c r="F3" s="7" t="n">
        <v>-16988</v>
      </c>
    </row>
    <row r="4" spans="1:7">
      <c r="A4" s="4" t="s">
        <v>580</v>
      </c>
    </row>
    <row r="5" spans="1:7">
      <c r="A5" s="3" t="s">
        <v>578</v>
      </c>
    </row>
    <row r="6" spans="1:7">
      <c r="A6" s="4" t="s">
        <v>581</v>
      </c>
      <c r="C6" s="5" t="n">
        <v>1900</v>
      </c>
      <c r="E6" s="5" t="n">
        <v>1900</v>
      </c>
    </row>
    <row r="7" spans="1:7">
      <c r="A7" s="4" t="s">
        <v>582</v>
      </c>
      <c r="C7" s="5" t="n">
        <v>591</v>
      </c>
      <c r="E7" s="5" t="n">
        <v>591</v>
      </c>
    </row>
    <row r="8" spans="1:7">
      <c r="A8" s="4" t="s">
        <v>583</v>
      </c>
      <c r="C8" s="5" t="n">
        <v>822</v>
      </c>
      <c r="E8" s="5" t="n">
        <v>822</v>
      </c>
    </row>
    <row r="9" spans="1:7">
      <c r="A9" s="4" t="s">
        <v>584</v>
      </c>
    </row>
    <row r="10" spans="1:7">
      <c r="A10" s="3" t="s">
        <v>578</v>
      </c>
    </row>
    <row r="11" spans="1:7">
      <c r="A11" s="4" t="s">
        <v>585</v>
      </c>
      <c r="C11" s="5" t="n">
        <v>-853</v>
      </c>
      <c r="D11" s="5" t="n">
        <v>-850</v>
      </c>
      <c r="E11" s="5" t="n">
        <v>-2037</v>
      </c>
      <c r="F11" s="5" t="n">
        <v>-1720</v>
      </c>
    </row>
    <row r="12" spans="1:7">
      <c r="A12" s="4" t="s">
        <v>586</v>
      </c>
      <c r="C12" s="5" t="n">
        <v>-356</v>
      </c>
      <c r="D12" s="5" t="n">
        <v>-319</v>
      </c>
      <c r="E12" s="5" t="n">
        <v>98</v>
      </c>
      <c r="F12" s="5" t="n">
        <v>-1870</v>
      </c>
    </row>
    <row r="13" spans="1:7">
      <c r="A13" s="4" t="s">
        <v>587</v>
      </c>
      <c r="C13" s="5" t="n">
        <v>-88</v>
      </c>
      <c r="D13" s="7" t="n">
        <v>0</v>
      </c>
      <c r="E13" s="5" t="n">
        <v>-88</v>
      </c>
      <c r="F13" s="7" t="n">
        <v>0</v>
      </c>
    </row>
    <row r="14" spans="1:7">
      <c r="A14" s="4" t="s">
        <v>588</v>
      </c>
    </row>
    <row r="15" spans="1:7">
      <c r="A15" s="3" t="s">
        <v>589</v>
      </c>
    </row>
    <row r="16" spans="1:7">
      <c r="A16" s="4" t="s">
        <v>590</v>
      </c>
      <c r="C16" s="5" t="n">
        <v>117</v>
      </c>
      <c r="E16" s="5" t="n">
        <v>117</v>
      </c>
      <c r="G16" s="7" t="n">
        <v>158</v>
      </c>
    </row>
    <row r="17" spans="1:7">
      <c r="A17" s="4" t="s">
        <v>591</v>
      </c>
    </row>
    <row r="18" spans="1:7">
      <c r="A18" s="3" t="s">
        <v>589</v>
      </c>
    </row>
    <row r="19" spans="1:7">
      <c r="A19" s="4" t="s">
        <v>590</v>
      </c>
      <c r="C19" s="5" t="n">
        <v>-601</v>
      </c>
      <c r="E19" s="5" t="n">
        <v>-601</v>
      </c>
      <c r="G19" s="5" t="n">
        <v>-1572</v>
      </c>
    </row>
    <row r="20" spans="1:7">
      <c r="A20" s="4" t="s">
        <v>592</v>
      </c>
    </row>
    <row r="21" spans="1:7">
      <c r="A21" s="3" t="s">
        <v>593</v>
      </c>
    </row>
    <row r="22" spans="1:7">
      <c r="A22" s="4" t="s">
        <v>594</v>
      </c>
      <c r="C22" s="5" t="n">
        <v>-484</v>
      </c>
      <c r="E22" s="5" t="n">
        <v>-484</v>
      </c>
      <c r="G22" s="5" t="n">
        <v>-1414</v>
      </c>
    </row>
    <row r="23" spans="1:7">
      <c r="A23" s="4" t="s">
        <v>595</v>
      </c>
    </row>
    <row r="24" spans="1:7">
      <c r="A24" s="3" t="s">
        <v>593</v>
      </c>
    </row>
    <row r="25" spans="1:7">
      <c r="A25" s="4" t="s">
        <v>596</v>
      </c>
      <c r="C25" s="7" t="n">
        <v>100000</v>
      </c>
      <c r="E25" s="7" t="n">
        <v>100000</v>
      </c>
    </row>
    <row r="26" spans="1:7">
      <c r="A26" s="4" t="s">
        <v>597</v>
      </c>
      <c r="C26" s="4" t="s">
        <v>598</v>
      </c>
      <c r="E26" s="4" t="s">
        <v>598</v>
      </c>
    </row>
    <row r="27" spans="1:7">
      <c r="A27" s="4" t="s">
        <v>594</v>
      </c>
      <c r="C27" s="7" t="n">
        <v>-408</v>
      </c>
      <c r="E27" s="7" t="n">
        <v>-408</v>
      </c>
      <c r="G27" s="5" t="n">
        <v>-848</v>
      </c>
    </row>
    <row r="28" spans="1:7">
      <c r="A28" s="4" t="s">
        <v>599</v>
      </c>
    </row>
    <row r="29" spans="1:7">
      <c r="A29" s="3" t="s">
        <v>593</v>
      </c>
    </row>
    <row r="30" spans="1:7">
      <c r="A30" s="4" t="s">
        <v>596</v>
      </c>
      <c r="C30" s="7" t="n">
        <v>13402</v>
      </c>
      <c r="E30" s="7" t="n">
        <v>13402</v>
      </c>
    </row>
    <row r="31" spans="1:7">
      <c r="A31" s="4" t="s">
        <v>597</v>
      </c>
      <c r="C31" s="4" t="s">
        <v>600</v>
      </c>
      <c r="E31" s="4" t="s">
        <v>600</v>
      </c>
    </row>
    <row r="32" spans="1:7">
      <c r="A32" s="4" t="s">
        <v>594</v>
      </c>
      <c r="C32" s="7" t="n">
        <v>117</v>
      </c>
      <c r="E32" s="7" t="n">
        <v>117</v>
      </c>
      <c r="G32" s="5" t="n">
        <v>100</v>
      </c>
    </row>
    <row r="33" spans="1:7">
      <c r="A33" s="4" t="s">
        <v>601</v>
      </c>
      <c r="C33" s="5" t="n">
        <v>12100</v>
      </c>
      <c r="E33" s="5" t="n">
        <v>12100</v>
      </c>
    </row>
    <row r="34" spans="1:7">
      <c r="A34" s="4" t="s">
        <v>602</v>
      </c>
    </row>
    <row r="35" spans="1:7">
      <c r="A35" s="3" t="s">
        <v>593</v>
      </c>
    </row>
    <row r="36" spans="1:7">
      <c r="A36" s="4" t="s">
        <v>596</v>
      </c>
      <c r="C36" s="7" t="n">
        <v>100000</v>
      </c>
      <c r="E36" s="7" t="n">
        <v>100000</v>
      </c>
    </row>
    <row r="37" spans="1:7">
      <c r="A37" s="4" t="s">
        <v>597</v>
      </c>
      <c r="C37" s="4" t="s">
        <v>603</v>
      </c>
      <c r="E37" s="4" t="s">
        <v>603</v>
      </c>
    </row>
    <row r="38" spans="1:7">
      <c r="A38" s="4" t="s">
        <v>594</v>
      </c>
      <c r="C38" s="7" t="n">
        <v>-79</v>
      </c>
      <c r="E38" s="7" t="n">
        <v>-79</v>
      </c>
      <c r="G38" s="5" t="n">
        <v>-23</v>
      </c>
    </row>
    <row r="39" spans="1:7">
      <c r="A39" s="4" t="s">
        <v>604</v>
      </c>
    </row>
    <row r="40" spans="1:7">
      <c r="A40" s="3" t="s">
        <v>593</v>
      </c>
    </row>
    <row r="41" spans="1:7">
      <c r="A41" s="4" t="s">
        <v>596</v>
      </c>
      <c r="C41" s="7" t="n">
        <v>100000</v>
      </c>
      <c r="E41" s="7" t="n">
        <v>100000</v>
      </c>
    </row>
    <row r="42" spans="1:7">
      <c r="A42" s="4" t="s">
        <v>597</v>
      </c>
      <c r="C42" s="4" t="s">
        <v>605</v>
      </c>
      <c r="E42" s="4" t="s">
        <v>605</v>
      </c>
    </row>
    <row r="43" spans="1:7">
      <c r="A43" s="4" t="s">
        <v>594</v>
      </c>
      <c r="C43" s="7" t="n">
        <v>-68</v>
      </c>
      <c r="E43" s="7" t="n">
        <v>-68</v>
      </c>
      <c r="G43" s="5" t="n">
        <v>48</v>
      </c>
    </row>
    <row r="44" spans="1:7">
      <c r="A44" s="4" t="s">
        <v>606</v>
      </c>
    </row>
    <row r="45" spans="1:7">
      <c r="A45" s="3" t="s">
        <v>593</v>
      </c>
    </row>
    <row r="46" spans="1:7">
      <c r="A46" s="4" t="s">
        <v>596</v>
      </c>
      <c r="C46" s="7" t="n">
        <v>50000</v>
      </c>
      <c r="E46" s="7" t="n">
        <v>50000</v>
      </c>
    </row>
    <row r="47" spans="1:7">
      <c r="A47" s="4" t="s">
        <v>597</v>
      </c>
      <c r="C47" s="4" t="s">
        <v>607</v>
      </c>
      <c r="E47" s="4" t="s">
        <v>607</v>
      </c>
    </row>
    <row r="48" spans="1:7">
      <c r="A48" s="4" t="s">
        <v>594</v>
      </c>
      <c r="C48" s="7" t="n">
        <v>-46</v>
      </c>
      <c r="E48" s="7" t="n">
        <v>-46</v>
      </c>
      <c r="G48" s="5" t="n">
        <v>10</v>
      </c>
    </row>
    <row r="49" spans="1:7">
      <c r="A49" s="4" t="s">
        <v>608</v>
      </c>
    </row>
    <row r="50" spans="1:7">
      <c r="A50" s="3" t="s">
        <v>593</v>
      </c>
    </row>
    <row r="51" spans="1:7">
      <c r="A51" s="4" t="s">
        <v>596</v>
      </c>
      <c r="C51" s="7" t="n">
        <v>100000</v>
      </c>
      <c r="E51" s="7" t="n">
        <v>100000</v>
      </c>
    </row>
    <row r="52" spans="1:7">
      <c r="A52" s="4" t="s">
        <v>597</v>
      </c>
      <c r="C52" s="4" t="s">
        <v>609</v>
      </c>
      <c r="E52" s="4" t="s">
        <v>609</v>
      </c>
    </row>
    <row r="53" spans="1:7">
      <c r="A53" s="4" t="s">
        <v>594</v>
      </c>
      <c r="C53" s="7" t="n">
        <v>0</v>
      </c>
      <c r="E53" s="7" t="n">
        <v>0</v>
      </c>
      <c r="G53" s="7" t="n">
        <v>-701</v>
      </c>
    </row>
    <row r="54" spans="1:7">
      <c r="A54" s="4" t="s">
        <v>610</v>
      </c>
      <c r="B54" s="7" t="n">
        <v>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11</v>
      </c>
      <c r="B1" s="2" t="s">
        <v>1</v>
      </c>
    </row>
    <row r="2" spans="1:3">
      <c r="B2" s="2" t="s">
        <v>612</v>
      </c>
      <c r="C2" s="2" t="s">
        <v>613</v>
      </c>
    </row>
    <row r="3" spans="1:3">
      <c r="A3" s="3" t="s">
        <v>272</v>
      </c>
    </row>
    <row r="4" spans="1:3">
      <c r="A4" s="4" t="s">
        <v>614</v>
      </c>
      <c r="B4" s="5" t="n">
        <v>2</v>
      </c>
    </row>
    <row r="5" spans="1:3">
      <c r="A5" s="3" t="s">
        <v>615</v>
      </c>
    </row>
    <row r="6" spans="1:3">
      <c r="A6" s="4" t="s">
        <v>616</v>
      </c>
      <c r="B6" s="7" t="n">
        <v>22979</v>
      </c>
      <c r="C6" s="7" t="n">
        <v>19218</v>
      </c>
    </row>
    <row r="7" spans="1:3">
      <c r="A7" s="4" t="s">
        <v>617</v>
      </c>
      <c r="B7" s="5" t="n">
        <v>0</v>
      </c>
      <c r="C7" s="5" t="n">
        <v>22778</v>
      </c>
    </row>
    <row r="8" spans="1:3">
      <c r="A8" s="4" t="s">
        <v>618</v>
      </c>
      <c r="B8" s="5" t="n">
        <v>-789</v>
      </c>
      <c r="C8" s="5" t="n">
        <v>-20989</v>
      </c>
    </row>
    <row r="9" spans="1:3">
      <c r="A9" s="4" t="s">
        <v>619</v>
      </c>
      <c r="B9" s="5" t="n">
        <v>1140</v>
      </c>
      <c r="C9" s="5" t="n">
        <v>1117</v>
      </c>
    </row>
    <row r="10" spans="1:3">
      <c r="A10" s="4" t="s">
        <v>620</v>
      </c>
      <c r="B10" s="5" t="n">
        <v>401</v>
      </c>
      <c r="C10" s="5" t="n">
        <v>349</v>
      </c>
    </row>
    <row r="11" spans="1:3">
      <c r="A11" s="4" t="s">
        <v>621</v>
      </c>
      <c r="B11" s="7" t="n">
        <v>23731</v>
      </c>
      <c r="C11" s="7" t="n">
        <v>22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22</v>
      </c>
      <c r="B1" s="2" t="s">
        <v>623</v>
      </c>
      <c r="C1" s="2" t="s">
        <v>624</v>
      </c>
      <c r="D1" s="2" t="s">
        <v>2</v>
      </c>
      <c r="E1" s="2" t="s">
        <v>26</v>
      </c>
      <c r="F1" s="2" t="s">
        <v>2</v>
      </c>
      <c r="G1" s="2" t="s">
        <v>92</v>
      </c>
    </row>
    <row r="2" spans="1:7">
      <c r="A2" s="3" t="s">
        <v>625</v>
      </c>
    </row>
    <row r="3" spans="1:7">
      <c r="A3" s="4" t="s">
        <v>172</v>
      </c>
      <c r="F3" s="7" t="n">
        <v>172500</v>
      </c>
    </row>
    <row r="4" spans="1:7">
      <c r="A4" s="4" t="s">
        <v>184</v>
      </c>
      <c r="F4" s="5" t="n">
        <v>187000</v>
      </c>
      <c r="G4" s="5" t="n">
        <v>26758</v>
      </c>
    </row>
    <row r="5" spans="1:7">
      <c r="A5" s="4" t="s">
        <v>626</v>
      </c>
    </row>
    <row r="6" spans="1:7">
      <c r="A6" s="3" t="s">
        <v>625</v>
      </c>
    </row>
    <row r="7" spans="1:7">
      <c r="A7" s="4" t="s">
        <v>627</v>
      </c>
      <c r="F7" s="5" t="n">
        <v>591042</v>
      </c>
    </row>
    <row r="8" spans="1:7">
      <c r="A8" s="4" t="s">
        <v>628</v>
      </c>
      <c r="F8" s="8" t="n">
        <v>33.84</v>
      </c>
    </row>
    <row r="9" spans="1:7">
      <c r="A9" s="4" t="s">
        <v>629</v>
      </c>
      <c r="F9" s="7" t="n">
        <v>19700</v>
      </c>
    </row>
    <row r="10" spans="1:7">
      <c r="A10" s="4" t="s">
        <v>630</v>
      </c>
      <c r="F10" s="5" t="n">
        <v>300</v>
      </c>
    </row>
    <row r="11" spans="1:7">
      <c r="A11" s="4" t="s">
        <v>631</v>
      </c>
      <c r="D11" s="7" t="n">
        <v>70000</v>
      </c>
      <c r="F11" s="7" t="n">
        <v>70000</v>
      </c>
    </row>
    <row r="12" spans="1:7">
      <c r="A12" s="4" t="s">
        <v>632</v>
      </c>
    </row>
    <row r="13" spans="1:7">
      <c r="A13" s="3" t="s">
        <v>625</v>
      </c>
    </row>
    <row r="14" spans="1:7">
      <c r="A14" s="4" t="s">
        <v>633</v>
      </c>
      <c r="C14" s="4" t="s">
        <v>634</v>
      </c>
    </row>
    <row r="15" spans="1:7">
      <c r="A15" s="4" t="s">
        <v>635</v>
      </c>
      <c r="C15" s="7" t="n">
        <v>50</v>
      </c>
    </row>
    <row r="16" spans="1:7">
      <c r="A16" s="4" t="s">
        <v>172</v>
      </c>
      <c r="C16" s="7" t="n">
        <v>26600</v>
      </c>
    </row>
    <row r="17" spans="1:7">
      <c r="A17" s="4" t="s">
        <v>119</v>
      </c>
      <c r="E17" s="7" t="n">
        <v>17</v>
      </c>
    </row>
    <row r="18" spans="1:7">
      <c r="A18" s="4" t="s">
        <v>636</v>
      </c>
    </row>
    <row r="19" spans="1:7">
      <c r="A19" s="3" t="s">
        <v>625</v>
      </c>
    </row>
    <row r="20" spans="1:7">
      <c r="A20" s="4" t="s">
        <v>633</v>
      </c>
      <c r="B20" s="4" t="s">
        <v>637</v>
      </c>
    </row>
    <row r="21" spans="1:7">
      <c r="A21" s="4" t="s">
        <v>635</v>
      </c>
      <c r="B21" s="7" t="n">
        <v>25</v>
      </c>
    </row>
    <row r="22" spans="1:7">
      <c r="A22" s="4" t="s">
        <v>172</v>
      </c>
      <c r="B22" s="7" t="n">
        <v>172500</v>
      </c>
    </row>
    <row r="23" spans="1:7">
      <c r="A23" s="4" t="s">
        <v>119</v>
      </c>
      <c r="D23" s="7" t="n">
        <v>6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91</v>
      </c>
      <c r="D1" s="2" t="s">
        <v>1</v>
      </c>
    </row>
    <row r="2" spans="1:6">
      <c r="B2" s="2" t="s">
        <v>2</v>
      </c>
      <c r="C2" s="2" t="s">
        <v>92</v>
      </c>
      <c r="D2" s="2" t="s">
        <v>2</v>
      </c>
      <c r="E2" s="2" t="s">
        <v>92</v>
      </c>
      <c r="F2" s="2" t="s">
        <v>26</v>
      </c>
    </row>
    <row r="3" spans="1:6">
      <c r="A3" s="3" t="s">
        <v>639</v>
      </c>
    </row>
    <row r="4" spans="1:6">
      <c r="A4" s="4" t="s">
        <v>640</v>
      </c>
      <c r="B4" s="7" t="n">
        <v>128297</v>
      </c>
      <c r="C4" s="7" t="n">
        <v>133924</v>
      </c>
      <c r="D4" s="7" t="n">
        <v>255064</v>
      </c>
      <c r="E4" s="7" t="n">
        <v>267011</v>
      </c>
    </row>
    <row r="5" spans="1:6">
      <c r="A5" s="4" t="s">
        <v>99</v>
      </c>
      <c r="B5" s="5" t="n">
        <v>-48628</v>
      </c>
      <c r="C5" s="5" t="n">
        <v>-48141</v>
      </c>
      <c r="D5" s="5" t="n">
        <v>-97147</v>
      </c>
      <c r="E5" s="5" t="n">
        <v>-100016</v>
      </c>
    </row>
    <row r="6" spans="1:6">
      <c r="A6" s="4" t="s">
        <v>641</v>
      </c>
      <c r="B6" s="5" t="n">
        <v>1294</v>
      </c>
      <c r="C6" s="5" t="n">
        <v>0</v>
      </c>
      <c r="D6" s="5" t="n">
        <v>2592</v>
      </c>
      <c r="E6" s="5" t="n">
        <v>0</v>
      </c>
    </row>
    <row r="7" spans="1:6">
      <c r="A7" s="4" t="s">
        <v>642</v>
      </c>
      <c r="B7" s="5" t="n">
        <v>80963</v>
      </c>
      <c r="C7" s="5" t="n">
        <v>85783</v>
      </c>
      <c r="D7" s="5" t="n">
        <v>160509</v>
      </c>
      <c r="E7" s="5" t="n">
        <v>166995</v>
      </c>
    </row>
    <row r="8" spans="1:6">
      <c r="A8" s="4" t="s">
        <v>643</v>
      </c>
      <c r="B8" s="5" t="n">
        <v>15155</v>
      </c>
      <c r="C8" s="5" t="n">
        <v>15022</v>
      </c>
      <c r="D8" s="5" t="n">
        <v>32195</v>
      </c>
      <c r="E8" s="5" t="n">
        <v>29423</v>
      </c>
    </row>
    <row r="9" spans="1:6">
      <c r="A9" s="4" t="s">
        <v>644</v>
      </c>
      <c r="B9" s="5" t="n">
        <v>46742</v>
      </c>
      <c r="C9" s="5" t="n">
        <v>58348</v>
      </c>
      <c r="D9" s="5" t="n">
        <v>59387</v>
      </c>
      <c r="E9" s="5" t="n">
        <v>120441</v>
      </c>
    </row>
    <row r="10" spans="1:6">
      <c r="A10" s="4" t="s">
        <v>645</v>
      </c>
      <c r="B10" s="5" t="n">
        <v>3574887</v>
      </c>
      <c r="C10" s="5" t="n">
        <v>3841692</v>
      </c>
      <c r="D10" s="5" t="n">
        <v>3574887</v>
      </c>
      <c r="E10" s="5" t="n">
        <v>3841692</v>
      </c>
      <c r="F10" s="7" t="n">
        <v>3780885</v>
      </c>
    </row>
    <row r="11" spans="1:6">
      <c r="A11" s="4" t="s">
        <v>646</v>
      </c>
    </row>
    <row r="12" spans="1:6">
      <c r="A12" s="3" t="s">
        <v>639</v>
      </c>
    </row>
    <row r="13" spans="1:6">
      <c r="A13" s="4" t="s">
        <v>640</v>
      </c>
      <c r="B13" s="5" t="n">
        <v>102281</v>
      </c>
      <c r="C13" s="5" t="n">
        <v>102097</v>
      </c>
      <c r="D13" s="5" t="n">
        <v>202469</v>
      </c>
      <c r="E13" s="5" t="n">
        <v>203327</v>
      </c>
    </row>
    <row r="14" spans="1:6">
      <c r="A14" s="4" t="s">
        <v>99</v>
      </c>
      <c r="B14" s="5" t="n">
        <v>-37571</v>
      </c>
      <c r="C14" s="5" t="n">
        <v>-35990</v>
      </c>
      <c r="D14" s="5" t="n">
        <v>-74584</v>
      </c>
      <c r="E14" s="5" t="n">
        <v>-74509</v>
      </c>
    </row>
    <row r="15" spans="1:6">
      <c r="A15" s="4" t="s">
        <v>641</v>
      </c>
      <c r="B15" s="5" t="n">
        <v>1294</v>
      </c>
      <c r="D15" s="5" t="n">
        <v>2592</v>
      </c>
    </row>
    <row r="16" spans="1:6">
      <c r="A16" s="4" t="s">
        <v>642</v>
      </c>
      <c r="B16" s="5" t="n">
        <v>66004</v>
      </c>
      <c r="C16" s="5" t="n">
        <v>66107</v>
      </c>
      <c r="D16" s="5" t="n">
        <v>130477</v>
      </c>
      <c r="E16" s="5" t="n">
        <v>128818</v>
      </c>
    </row>
    <row r="17" spans="1:6">
      <c r="A17" s="4" t="s">
        <v>643</v>
      </c>
      <c r="B17" s="5" t="n">
        <v>9161</v>
      </c>
      <c r="C17" s="5" t="n">
        <v>12689</v>
      </c>
      <c r="D17" s="5" t="n">
        <v>17351</v>
      </c>
      <c r="E17" s="5" t="n">
        <v>24174</v>
      </c>
    </row>
    <row r="18" spans="1:6">
      <c r="A18" s="4" t="s">
        <v>644</v>
      </c>
      <c r="B18" s="5" t="n">
        <v>46767</v>
      </c>
      <c r="C18" s="5" t="n">
        <v>58804</v>
      </c>
      <c r="D18" s="5" t="n">
        <v>59386</v>
      </c>
      <c r="E18" s="5" t="n">
        <v>120775</v>
      </c>
    </row>
    <row r="19" spans="1:6">
      <c r="A19" s="4" t="s">
        <v>647</v>
      </c>
    </row>
    <row r="20" spans="1:6">
      <c r="A20" s="3" t="s">
        <v>639</v>
      </c>
    </row>
    <row r="21" spans="1:6">
      <c r="A21" s="4" t="s">
        <v>640</v>
      </c>
      <c r="B21" s="5" t="n">
        <v>61284</v>
      </c>
      <c r="C21" s="5" t="n">
        <v>60912</v>
      </c>
      <c r="D21" s="5" t="n">
        <v>122139</v>
      </c>
      <c r="E21" s="5" t="n">
        <v>123421</v>
      </c>
    </row>
    <row r="22" spans="1:6">
      <c r="A22" s="4" t="s">
        <v>99</v>
      </c>
      <c r="B22" s="5" t="n">
        <v>-20129</v>
      </c>
      <c r="C22" s="5" t="n">
        <v>-20378</v>
      </c>
      <c r="D22" s="5" t="n">
        <v>-40649</v>
      </c>
      <c r="E22" s="5" t="n">
        <v>-43624</v>
      </c>
    </row>
    <row r="23" spans="1:6">
      <c r="A23" s="4" t="s">
        <v>641</v>
      </c>
      <c r="B23" s="5" t="n">
        <v>0</v>
      </c>
      <c r="D23" s="5" t="n">
        <v>0</v>
      </c>
    </row>
    <row r="24" spans="1:6">
      <c r="A24" s="4" t="s">
        <v>642</v>
      </c>
      <c r="B24" s="5" t="n">
        <v>41155</v>
      </c>
      <c r="C24" s="5" t="n">
        <v>40534</v>
      </c>
      <c r="D24" s="5" t="n">
        <v>81490</v>
      </c>
      <c r="E24" s="5" t="n">
        <v>79797</v>
      </c>
    </row>
    <row r="25" spans="1:6">
      <c r="A25" s="4" t="s">
        <v>643</v>
      </c>
      <c r="B25" s="5" t="n">
        <v>5853</v>
      </c>
      <c r="C25" s="5" t="n">
        <v>7096</v>
      </c>
      <c r="D25" s="5" t="n">
        <v>9275</v>
      </c>
      <c r="E25" s="5" t="n">
        <v>13615</v>
      </c>
    </row>
    <row r="26" spans="1:6">
      <c r="A26" s="4" t="s">
        <v>644</v>
      </c>
      <c r="B26" s="5" t="n">
        <v>18159</v>
      </c>
      <c r="C26" s="5" t="n">
        <v>768</v>
      </c>
      <c r="D26" s="5" t="n">
        <v>31575</v>
      </c>
      <c r="E26" s="5" t="n">
        <v>36519</v>
      </c>
    </row>
    <row r="27" spans="1:6">
      <c r="A27" s="4" t="s">
        <v>648</v>
      </c>
    </row>
    <row r="28" spans="1:6">
      <c r="A28" s="3" t="s">
        <v>639</v>
      </c>
    </row>
    <row r="29" spans="1:6">
      <c r="A29" s="4" t="s">
        <v>640</v>
      </c>
      <c r="B29" s="5" t="n">
        <v>11095</v>
      </c>
      <c r="C29" s="5" t="n">
        <v>12057</v>
      </c>
      <c r="D29" s="5" t="n">
        <v>22802</v>
      </c>
      <c r="E29" s="5" t="n">
        <v>24173</v>
      </c>
    </row>
    <row r="30" spans="1:6">
      <c r="A30" s="4" t="s">
        <v>99</v>
      </c>
      <c r="B30" s="5" t="n">
        <v>-4219</v>
      </c>
      <c r="C30" s="5" t="n">
        <v>-4307</v>
      </c>
      <c r="D30" s="5" t="n">
        <v>-8671</v>
      </c>
      <c r="E30" s="5" t="n">
        <v>-8848</v>
      </c>
    </row>
    <row r="31" spans="1:6">
      <c r="A31" s="4" t="s">
        <v>641</v>
      </c>
      <c r="B31" s="5" t="n">
        <v>0</v>
      </c>
      <c r="D31" s="5" t="n">
        <v>0</v>
      </c>
    </row>
    <row r="32" spans="1:6">
      <c r="A32" s="4" t="s">
        <v>642</v>
      </c>
      <c r="B32" s="5" t="n">
        <v>6876</v>
      </c>
      <c r="C32" s="5" t="n">
        <v>7750</v>
      </c>
      <c r="D32" s="5" t="n">
        <v>14131</v>
      </c>
      <c r="E32" s="5" t="n">
        <v>15325</v>
      </c>
    </row>
    <row r="33" spans="1:6">
      <c r="A33" s="4" t="s">
        <v>643</v>
      </c>
      <c r="B33" s="5" t="n">
        <v>977</v>
      </c>
      <c r="C33" s="5" t="n">
        <v>3059</v>
      </c>
      <c r="D33" s="5" t="n">
        <v>3445</v>
      </c>
      <c r="E33" s="5" t="n">
        <v>6137</v>
      </c>
    </row>
    <row r="34" spans="1:6">
      <c r="A34" s="4" t="s">
        <v>644</v>
      </c>
      <c r="B34" s="5" t="n">
        <v>218</v>
      </c>
      <c r="C34" s="5" t="n">
        <v>27944</v>
      </c>
      <c r="D34" s="5" t="n">
        <v>440</v>
      </c>
      <c r="E34" s="5" t="n">
        <v>27850</v>
      </c>
    </row>
    <row r="35" spans="1:6">
      <c r="A35" s="4" t="s">
        <v>649</v>
      </c>
    </row>
    <row r="36" spans="1:6">
      <c r="A36" s="3" t="s">
        <v>639</v>
      </c>
    </row>
    <row r="37" spans="1:6">
      <c r="A37" s="4" t="s">
        <v>640</v>
      </c>
      <c r="B37" s="5" t="n">
        <v>13029</v>
      </c>
      <c r="C37" s="5" t="n">
        <v>11651</v>
      </c>
      <c r="D37" s="5" t="n">
        <v>24663</v>
      </c>
      <c r="E37" s="5" t="n">
        <v>21876</v>
      </c>
    </row>
    <row r="38" spans="1:6">
      <c r="A38" s="4" t="s">
        <v>99</v>
      </c>
      <c r="B38" s="5" t="n">
        <v>-8130</v>
      </c>
      <c r="C38" s="5" t="n">
        <v>-6844</v>
      </c>
      <c r="D38" s="5" t="n">
        <v>-14932</v>
      </c>
      <c r="E38" s="5" t="n">
        <v>-12264</v>
      </c>
    </row>
    <row r="39" spans="1:6">
      <c r="A39" s="4" t="s">
        <v>641</v>
      </c>
      <c r="B39" s="5" t="n">
        <v>0</v>
      </c>
      <c r="D39" s="5" t="n">
        <v>0</v>
      </c>
    </row>
    <row r="40" spans="1:6">
      <c r="A40" s="4" t="s">
        <v>642</v>
      </c>
      <c r="B40" s="5" t="n">
        <v>4899</v>
      </c>
      <c r="C40" s="5" t="n">
        <v>4807</v>
      </c>
      <c r="D40" s="5" t="n">
        <v>9731</v>
      </c>
      <c r="E40" s="5" t="n">
        <v>9612</v>
      </c>
    </row>
    <row r="41" spans="1:6">
      <c r="A41" s="4" t="s">
        <v>643</v>
      </c>
      <c r="B41" s="5" t="n">
        <v>16</v>
      </c>
      <c r="C41" s="5" t="n">
        <v>0</v>
      </c>
      <c r="D41" s="5" t="n">
        <v>16</v>
      </c>
      <c r="E41" s="5" t="n">
        <v>0</v>
      </c>
    </row>
    <row r="42" spans="1:6">
      <c r="A42" s="4" t="s">
        <v>644</v>
      </c>
      <c r="B42" s="5" t="n">
        <v>0</v>
      </c>
      <c r="C42" s="5" t="n">
        <v>231</v>
      </c>
      <c r="D42" s="5" t="n">
        <v>0</v>
      </c>
      <c r="E42" s="5" t="n">
        <v>237</v>
      </c>
    </row>
    <row r="43" spans="1:6">
      <c r="A43" s="4" t="s">
        <v>650</v>
      </c>
    </row>
    <row r="44" spans="1:6">
      <c r="A44" s="3" t="s">
        <v>639</v>
      </c>
    </row>
    <row r="45" spans="1:6">
      <c r="A45" s="4" t="s">
        <v>640</v>
      </c>
      <c r="B45" s="5" t="n">
        <v>7449</v>
      </c>
      <c r="C45" s="5" t="n">
        <v>6998</v>
      </c>
      <c r="D45" s="5" t="n">
        <v>14459</v>
      </c>
      <c r="E45" s="5" t="n">
        <v>13932</v>
      </c>
    </row>
    <row r="46" spans="1:6">
      <c r="A46" s="4" t="s">
        <v>99</v>
      </c>
      <c r="B46" s="5" t="n">
        <v>-3025</v>
      </c>
      <c r="C46" s="5" t="n">
        <v>-2675</v>
      </c>
      <c r="D46" s="5" t="n">
        <v>-6234</v>
      </c>
      <c r="E46" s="5" t="n">
        <v>-6199</v>
      </c>
    </row>
    <row r="47" spans="1:6">
      <c r="A47" s="4" t="s">
        <v>641</v>
      </c>
      <c r="B47" s="5" t="n">
        <v>0</v>
      </c>
      <c r="D47" s="5" t="n">
        <v>0</v>
      </c>
    </row>
    <row r="48" spans="1:6">
      <c r="A48" s="4" t="s">
        <v>642</v>
      </c>
      <c r="B48" s="5" t="n">
        <v>4424</v>
      </c>
      <c r="C48" s="5" t="n">
        <v>4323</v>
      </c>
      <c r="D48" s="5" t="n">
        <v>8225</v>
      </c>
      <c r="E48" s="5" t="n">
        <v>7733</v>
      </c>
    </row>
    <row r="49" spans="1:6">
      <c r="A49" s="4" t="s">
        <v>643</v>
      </c>
      <c r="B49" s="5" t="n">
        <v>2231</v>
      </c>
      <c r="C49" s="5" t="n">
        <v>2233</v>
      </c>
      <c r="D49" s="5" t="n">
        <v>4399</v>
      </c>
      <c r="E49" s="5" t="n">
        <v>3503</v>
      </c>
    </row>
    <row r="50" spans="1:6">
      <c r="A50" s="4" t="s">
        <v>644</v>
      </c>
      <c r="B50" s="5" t="n">
        <v>466</v>
      </c>
      <c r="C50" s="5" t="n">
        <v>0</v>
      </c>
      <c r="D50" s="5" t="n">
        <v>466</v>
      </c>
      <c r="E50" s="5" t="n">
        <v>0</v>
      </c>
    </row>
    <row r="51" spans="1:6">
      <c r="A51" s="4" t="s">
        <v>651</v>
      </c>
    </row>
    <row r="52" spans="1:6">
      <c r="A52" s="3" t="s">
        <v>639</v>
      </c>
    </row>
    <row r="53" spans="1:6">
      <c r="A53" s="4" t="s">
        <v>640</v>
      </c>
      <c r="B53" s="5" t="n">
        <v>3624</v>
      </c>
      <c r="C53" s="5" t="n">
        <v>3191</v>
      </c>
      <c r="D53" s="5" t="n">
        <v>7084</v>
      </c>
      <c r="E53" s="5" t="n">
        <v>6307</v>
      </c>
    </row>
    <row r="54" spans="1:6">
      <c r="A54" s="4" t="s">
        <v>99</v>
      </c>
      <c r="B54" s="5" t="n">
        <v>-1491</v>
      </c>
      <c r="C54" s="5" t="n">
        <v>-960</v>
      </c>
      <c r="D54" s="5" t="n">
        <v>-2862</v>
      </c>
      <c r="E54" s="5" t="n">
        <v>-1938</v>
      </c>
    </row>
    <row r="55" spans="1:6">
      <c r="A55" s="4" t="s">
        <v>641</v>
      </c>
      <c r="B55" s="5" t="n">
        <v>0</v>
      </c>
      <c r="D55" s="5" t="n">
        <v>0</v>
      </c>
    </row>
    <row r="56" spans="1:6">
      <c r="A56" s="4" t="s">
        <v>642</v>
      </c>
      <c r="B56" s="5" t="n">
        <v>2133</v>
      </c>
      <c r="C56" s="5" t="n">
        <v>2231</v>
      </c>
      <c r="D56" s="5" t="n">
        <v>4222</v>
      </c>
      <c r="E56" s="5" t="n">
        <v>4369</v>
      </c>
    </row>
    <row r="57" spans="1:6">
      <c r="A57" s="4" t="s">
        <v>643</v>
      </c>
      <c r="B57" s="5" t="n">
        <v>84</v>
      </c>
      <c r="C57" s="5" t="n">
        <v>301</v>
      </c>
      <c r="D57" s="5" t="n">
        <v>216</v>
      </c>
      <c r="E57" s="5" t="n">
        <v>919</v>
      </c>
    </row>
    <row r="58" spans="1:6">
      <c r="A58" s="4" t="s">
        <v>644</v>
      </c>
      <c r="B58" s="5" t="n">
        <v>1709</v>
      </c>
      <c r="C58" s="5" t="n">
        <v>4</v>
      </c>
      <c r="D58" s="5" t="n">
        <v>1705</v>
      </c>
      <c r="E58" s="5" t="n">
        <v>215</v>
      </c>
    </row>
    <row r="59" spans="1:6">
      <c r="A59" s="4" t="s">
        <v>652</v>
      </c>
    </row>
    <row r="60" spans="1:6">
      <c r="A60" s="3" t="s">
        <v>639</v>
      </c>
    </row>
    <row r="61" spans="1:6">
      <c r="A61" s="4" t="s">
        <v>640</v>
      </c>
      <c r="B61" s="5" t="n">
        <v>5800</v>
      </c>
      <c r="C61" s="5" t="n">
        <v>7288</v>
      </c>
      <c r="D61" s="5" t="n">
        <v>11322</v>
      </c>
      <c r="E61" s="5" t="n">
        <v>13618</v>
      </c>
    </row>
    <row r="62" spans="1:6">
      <c r="A62" s="4" t="s">
        <v>99</v>
      </c>
      <c r="B62" s="5" t="n">
        <v>-577</v>
      </c>
      <c r="C62" s="5" t="n">
        <v>-826</v>
      </c>
      <c r="D62" s="5" t="n">
        <v>-1236</v>
      </c>
      <c r="E62" s="5" t="n">
        <v>-1636</v>
      </c>
    </row>
    <row r="63" spans="1:6">
      <c r="A63" s="4" t="s">
        <v>641</v>
      </c>
      <c r="B63" s="5" t="n">
        <v>1294</v>
      </c>
      <c r="D63" s="5" t="n">
        <v>2592</v>
      </c>
    </row>
    <row r="64" spans="1:6">
      <c r="A64" s="4" t="s">
        <v>642</v>
      </c>
      <c r="B64" s="5" t="n">
        <v>6517</v>
      </c>
      <c r="C64" s="5" t="n">
        <v>6462</v>
      </c>
      <c r="D64" s="5" t="n">
        <v>12678</v>
      </c>
      <c r="E64" s="5" t="n">
        <v>11982</v>
      </c>
    </row>
    <row r="65" spans="1:6">
      <c r="A65" s="4" t="s">
        <v>643</v>
      </c>
      <c r="B65" s="5" t="n">
        <v>0</v>
      </c>
      <c r="C65" s="5" t="n">
        <v>0</v>
      </c>
      <c r="D65" s="5" t="n">
        <v>0</v>
      </c>
      <c r="E65" s="5" t="n">
        <v>0</v>
      </c>
    </row>
    <row r="66" spans="1:6">
      <c r="A66" s="4" t="s">
        <v>644</v>
      </c>
      <c r="B66" s="5" t="n">
        <v>26215</v>
      </c>
      <c r="C66" s="5" t="n">
        <v>29857</v>
      </c>
      <c r="D66" s="5" t="n">
        <v>25200</v>
      </c>
      <c r="E66" s="5" t="n">
        <v>55954</v>
      </c>
    </row>
    <row r="67" spans="1:6">
      <c r="A67" s="4" t="s">
        <v>653</v>
      </c>
    </row>
    <row r="68" spans="1:6">
      <c r="A68" s="3" t="s">
        <v>639</v>
      </c>
    </row>
    <row r="69" spans="1:6">
      <c r="A69" s="4" t="s">
        <v>640</v>
      </c>
      <c r="B69" s="5" t="n">
        <v>17462</v>
      </c>
      <c r="C69" s="5" t="n">
        <v>23283</v>
      </c>
      <c r="D69" s="5" t="n">
        <v>35738</v>
      </c>
      <c r="E69" s="5" t="n">
        <v>46785</v>
      </c>
    </row>
    <row r="70" spans="1:6">
      <c r="A70" s="4" t="s">
        <v>99</v>
      </c>
      <c r="B70" s="5" t="n">
        <v>-7082</v>
      </c>
      <c r="C70" s="5" t="n">
        <v>-8721</v>
      </c>
      <c r="D70" s="5" t="n">
        <v>-14568</v>
      </c>
      <c r="E70" s="5" t="n">
        <v>-18552</v>
      </c>
    </row>
    <row r="71" spans="1:6">
      <c r="A71" s="4" t="s">
        <v>641</v>
      </c>
      <c r="B71" s="5" t="n">
        <v>0</v>
      </c>
      <c r="D71" s="5" t="n">
        <v>0</v>
      </c>
    </row>
    <row r="72" spans="1:6">
      <c r="A72" s="4" t="s">
        <v>642</v>
      </c>
      <c r="B72" s="5" t="n">
        <v>10380</v>
      </c>
      <c r="C72" s="5" t="n">
        <v>14562</v>
      </c>
      <c r="D72" s="5" t="n">
        <v>21170</v>
      </c>
      <c r="E72" s="5" t="n">
        <v>28233</v>
      </c>
    </row>
    <row r="73" spans="1:6">
      <c r="A73" s="4" t="s">
        <v>643</v>
      </c>
      <c r="B73" s="5" t="n">
        <v>4018</v>
      </c>
      <c r="C73" s="5" t="n">
        <v>2180</v>
      </c>
      <c r="D73" s="5" t="n">
        <v>11138</v>
      </c>
      <c r="E73" s="5" t="n">
        <v>4939</v>
      </c>
    </row>
    <row r="74" spans="1:6">
      <c r="A74" s="4" t="s">
        <v>644</v>
      </c>
      <c r="B74" s="5" t="n">
        <v>-25</v>
      </c>
      <c r="C74" s="5" t="n">
        <v>26</v>
      </c>
      <c r="D74" s="5" t="n">
        <v>-25</v>
      </c>
      <c r="E74" s="5" t="n">
        <v>108</v>
      </c>
    </row>
    <row r="75" spans="1:6">
      <c r="A75" s="4" t="s">
        <v>380</v>
      </c>
    </row>
    <row r="76" spans="1:6">
      <c r="A76" s="3" t="s">
        <v>639</v>
      </c>
    </row>
    <row r="77" spans="1:6">
      <c r="A77" s="4" t="s">
        <v>640</v>
      </c>
      <c r="B77" s="5" t="n">
        <v>7033</v>
      </c>
      <c r="C77" s="5" t="n">
        <v>6804</v>
      </c>
      <c r="D77" s="5" t="n">
        <v>13803</v>
      </c>
      <c r="E77" s="5" t="n">
        <v>13297</v>
      </c>
    </row>
    <row r="78" spans="1:6">
      <c r="A78" s="4" t="s">
        <v>99</v>
      </c>
      <c r="B78" s="5" t="n">
        <v>-3501</v>
      </c>
      <c r="C78" s="5" t="n">
        <v>-2651</v>
      </c>
      <c r="D78" s="5" t="n">
        <v>-6866</v>
      </c>
      <c r="E78" s="5" t="n">
        <v>-5312</v>
      </c>
    </row>
    <row r="79" spans="1:6">
      <c r="A79" s="4" t="s">
        <v>641</v>
      </c>
      <c r="B79" s="5" t="n">
        <v>0</v>
      </c>
      <c r="D79" s="5" t="n">
        <v>0</v>
      </c>
    </row>
    <row r="80" spans="1:6">
      <c r="A80" s="4" t="s">
        <v>642</v>
      </c>
      <c r="B80" s="5" t="n">
        <v>3532</v>
      </c>
      <c r="C80" s="5" t="n">
        <v>4153</v>
      </c>
      <c r="D80" s="5" t="n">
        <v>6937</v>
      </c>
      <c r="E80" s="5" t="n">
        <v>7985</v>
      </c>
    </row>
    <row r="81" spans="1:6">
      <c r="A81" s="4" t="s">
        <v>643</v>
      </c>
      <c r="B81" s="5" t="n">
        <v>2005</v>
      </c>
      <c r="C81" s="5" t="n">
        <v>0</v>
      </c>
      <c r="D81" s="5" t="n">
        <v>3579</v>
      </c>
      <c r="E81" s="5" t="n">
        <v>0</v>
      </c>
    </row>
    <row r="82" spans="1:6">
      <c r="A82" s="4" t="s">
        <v>644</v>
      </c>
      <c r="B82" s="5" t="n">
        <v>0</v>
      </c>
      <c r="C82" s="5" t="n">
        <v>-482</v>
      </c>
      <c r="D82" s="5" t="n">
        <v>8</v>
      </c>
      <c r="E82" s="5" t="n">
        <v>-431</v>
      </c>
    </row>
    <row r="83" spans="1:6">
      <c r="A83" s="4" t="s">
        <v>654</v>
      </c>
    </row>
    <row r="84" spans="1:6">
      <c r="A84" s="3" t="s">
        <v>639</v>
      </c>
    </row>
    <row r="85" spans="1:6">
      <c r="A85" s="4" t="s">
        <v>640</v>
      </c>
      <c r="B85" s="5" t="n">
        <v>1521</v>
      </c>
      <c r="C85" s="5" t="n">
        <v>1740</v>
      </c>
      <c r="D85" s="5" t="n">
        <v>3054</v>
      </c>
      <c r="E85" s="5" t="n">
        <v>3602</v>
      </c>
    </row>
    <row r="86" spans="1:6">
      <c r="A86" s="4" t="s">
        <v>99</v>
      </c>
      <c r="B86" s="5" t="n">
        <v>-474</v>
      </c>
      <c r="C86" s="5" t="n">
        <v>-779</v>
      </c>
      <c r="D86" s="5" t="n">
        <v>-1129</v>
      </c>
      <c r="E86" s="5" t="n">
        <v>-1643</v>
      </c>
    </row>
    <row r="87" spans="1:6">
      <c r="A87" s="4" t="s">
        <v>641</v>
      </c>
      <c r="B87" s="5" t="n">
        <v>0</v>
      </c>
      <c r="D87" s="5" t="n">
        <v>0</v>
      </c>
    </row>
    <row r="88" spans="1:6">
      <c r="A88" s="4" t="s">
        <v>642</v>
      </c>
      <c r="B88" s="5" t="n">
        <v>1047</v>
      </c>
      <c r="C88" s="5" t="n">
        <v>961</v>
      </c>
      <c r="D88" s="5" t="n">
        <v>1925</v>
      </c>
      <c r="E88" s="5" t="n">
        <v>1959</v>
      </c>
    </row>
    <row r="89" spans="1:6">
      <c r="A89" s="4" t="s">
        <v>643</v>
      </c>
      <c r="B89" s="5" t="n">
        <v>-29</v>
      </c>
      <c r="C89" s="5" t="n">
        <v>153</v>
      </c>
      <c r="D89" s="5" t="n">
        <v>127</v>
      </c>
      <c r="E89" s="5" t="n">
        <v>310</v>
      </c>
    </row>
    <row r="90" spans="1:6">
      <c r="A90" s="4" t="s">
        <v>644</v>
      </c>
      <c r="B90" s="5" t="n">
        <v>0</v>
      </c>
      <c r="C90" s="5" t="n">
        <v>0</v>
      </c>
      <c r="D90" s="5" t="n">
        <v>18</v>
      </c>
      <c r="E90" s="5" t="n">
        <v>-11</v>
      </c>
    </row>
    <row r="91" spans="1:6">
      <c r="A91" s="4" t="s">
        <v>645</v>
      </c>
    </row>
    <row r="92" spans="1:6">
      <c r="A92" s="3" t="s">
        <v>639</v>
      </c>
    </row>
    <row r="93" spans="1:6">
      <c r="A93" s="4" t="s">
        <v>645</v>
      </c>
      <c r="B93" s="5" t="n">
        <v>2975661</v>
      </c>
      <c r="C93" s="5" t="n">
        <v>3289117</v>
      </c>
      <c r="D93" s="5" t="n">
        <v>2975661</v>
      </c>
      <c r="E93" s="5" t="n">
        <v>3289117</v>
      </c>
    </row>
    <row r="94" spans="1:6">
      <c r="A94" s="4" t="s">
        <v>655</v>
      </c>
    </row>
    <row r="95" spans="1:6">
      <c r="A95" s="3" t="s">
        <v>639</v>
      </c>
    </row>
    <row r="96" spans="1:6">
      <c r="A96" s="4" t="s">
        <v>645</v>
      </c>
      <c r="B96" s="5" t="n">
        <v>2291688</v>
      </c>
      <c r="C96" s="5" t="n">
        <v>2421850</v>
      </c>
      <c r="D96" s="5" t="n">
        <v>2291688</v>
      </c>
      <c r="E96" s="5" t="n">
        <v>2421850</v>
      </c>
    </row>
    <row r="97" spans="1:6">
      <c r="A97" s="4" t="s">
        <v>656</v>
      </c>
    </row>
    <row r="98" spans="1:6">
      <c r="A98" s="3" t="s">
        <v>639</v>
      </c>
    </row>
    <row r="99" spans="1:6">
      <c r="A99" s="4" t="s">
        <v>645</v>
      </c>
      <c r="B99" s="5" t="n">
        <v>1267635</v>
      </c>
      <c r="C99" s="5" t="n">
        <v>1305769</v>
      </c>
      <c r="D99" s="5" t="n">
        <v>1267635</v>
      </c>
      <c r="E99" s="5" t="n">
        <v>1305769</v>
      </c>
    </row>
    <row r="100" spans="1:6">
      <c r="A100" s="4" t="s">
        <v>657</v>
      </c>
    </row>
    <row r="101" spans="1:6">
      <c r="A101" s="3" t="s">
        <v>639</v>
      </c>
    </row>
    <row r="102" spans="1:6">
      <c r="A102" s="4" t="s">
        <v>645</v>
      </c>
      <c r="B102" s="5" t="n">
        <v>357747</v>
      </c>
      <c r="C102" s="5" t="n">
        <v>424441</v>
      </c>
      <c r="D102" s="5" t="n">
        <v>357747</v>
      </c>
      <c r="E102" s="5" t="n">
        <v>424441</v>
      </c>
    </row>
    <row r="103" spans="1:6">
      <c r="A103" s="4" t="s">
        <v>658</v>
      </c>
    </row>
    <row r="104" spans="1:6">
      <c r="A104" s="3" t="s">
        <v>639</v>
      </c>
    </row>
    <row r="105" spans="1:6">
      <c r="A105" s="4" t="s">
        <v>645</v>
      </c>
      <c r="B105" s="5" t="n">
        <v>130431</v>
      </c>
      <c r="C105" s="5" t="n">
        <v>133359</v>
      </c>
      <c r="D105" s="5" t="n">
        <v>130431</v>
      </c>
      <c r="E105" s="5" t="n">
        <v>133359</v>
      </c>
    </row>
    <row r="106" spans="1:6">
      <c r="A106" s="4" t="s">
        <v>659</v>
      </c>
    </row>
    <row r="107" spans="1:6">
      <c r="A107" s="3" t="s">
        <v>639</v>
      </c>
    </row>
    <row r="108" spans="1:6">
      <c r="A108" s="4" t="s">
        <v>645</v>
      </c>
      <c r="B108" s="5" t="n">
        <v>195732</v>
      </c>
      <c r="C108" s="5" t="n">
        <v>195195</v>
      </c>
      <c r="D108" s="5" t="n">
        <v>195732</v>
      </c>
      <c r="E108" s="5" t="n">
        <v>195195</v>
      </c>
    </row>
    <row r="109" spans="1:6">
      <c r="A109" s="4" t="s">
        <v>660</v>
      </c>
    </row>
    <row r="110" spans="1:6">
      <c r="A110" s="3" t="s">
        <v>639</v>
      </c>
    </row>
    <row r="111" spans="1:6">
      <c r="A111" s="4" t="s">
        <v>645</v>
      </c>
      <c r="B111" s="5" t="n">
        <v>109586</v>
      </c>
      <c r="C111" s="5" t="n">
        <v>106810</v>
      </c>
      <c r="D111" s="5" t="n">
        <v>109586</v>
      </c>
      <c r="E111" s="5" t="n">
        <v>106810</v>
      </c>
    </row>
    <row r="112" spans="1:6">
      <c r="A112" s="4" t="s">
        <v>661</v>
      </c>
    </row>
    <row r="113" spans="1:6">
      <c r="A113" s="3" t="s">
        <v>639</v>
      </c>
    </row>
    <row r="114" spans="1:6">
      <c r="A114" s="4" t="s">
        <v>645</v>
      </c>
      <c r="B114" s="5" t="n">
        <v>230557</v>
      </c>
      <c r="C114" s="5" t="n">
        <v>256276</v>
      </c>
      <c r="D114" s="5" t="n">
        <v>230557</v>
      </c>
      <c r="E114" s="5" t="n">
        <v>256276</v>
      </c>
    </row>
    <row r="115" spans="1:6">
      <c r="A115" s="4" t="s">
        <v>662</v>
      </c>
    </row>
    <row r="116" spans="1:6">
      <c r="A116" s="3" t="s">
        <v>639</v>
      </c>
    </row>
    <row r="117" spans="1:6">
      <c r="A117" s="4" t="s">
        <v>645</v>
      </c>
      <c r="B117" s="5" t="n">
        <v>435399</v>
      </c>
      <c r="C117" s="5" t="n">
        <v>594750</v>
      </c>
      <c r="D117" s="5" t="n">
        <v>435399</v>
      </c>
      <c r="E117" s="5" t="n">
        <v>594750</v>
      </c>
    </row>
    <row r="118" spans="1:6">
      <c r="A118" s="4" t="s">
        <v>663</v>
      </c>
    </row>
    <row r="119" spans="1:6">
      <c r="A119" s="3" t="s">
        <v>639</v>
      </c>
    </row>
    <row r="120" spans="1:6">
      <c r="A120" s="4" t="s">
        <v>645</v>
      </c>
      <c r="B120" s="5" t="n">
        <v>229224</v>
      </c>
      <c r="C120" s="5" t="n">
        <v>237226</v>
      </c>
      <c r="D120" s="5" t="n">
        <v>229224</v>
      </c>
      <c r="E120" s="5" t="n">
        <v>237226</v>
      </c>
    </row>
    <row r="121" spans="1:6">
      <c r="A121" s="4" t="s">
        <v>664</v>
      </c>
    </row>
    <row r="122" spans="1:6">
      <c r="A122" s="3" t="s">
        <v>639</v>
      </c>
    </row>
    <row r="123" spans="1:6">
      <c r="A123" s="4" t="s">
        <v>645</v>
      </c>
      <c r="B123" s="7" t="n">
        <v>19350</v>
      </c>
      <c r="C123" s="7" t="n">
        <v>35291</v>
      </c>
      <c r="D123" s="7" t="n">
        <v>19350</v>
      </c>
      <c r="E123" s="7" t="n">
        <v>352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91</v>
      </c>
      <c r="D1" s="2" t="s">
        <v>1</v>
      </c>
    </row>
    <row r="2" spans="1:5">
      <c r="B2" s="2" t="s">
        <v>2</v>
      </c>
      <c r="C2" s="2" t="s">
        <v>92</v>
      </c>
      <c r="D2" s="2" t="s">
        <v>2</v>
      </c>
      <c r="E2" s="2" t="s">
        <v>92</v>
      </c>
    </row>
    <row r="3" spans="1:5">
      <c r="A3" s="3" t="s">
        <v>666</v>
      </c>
    </row>
    <row r="4" spans="1:5">
      <c r="A4" s="4" t="s">
        <v>667</v>
      </c>
      <c r="B4" s="7" t="n">
        <v>128297</v>
      </c>
      <c r="C4" s="7" t="n">
        <v>133924</v>
      </c>
      <c r="D4" s="7" t="n">
        <v>255064</v>
      </c>
      <c r="E4" s="7" t="n">
        <v>267011</v>
      </c>
    </row>
    <row r="5" spans="1:5">
      <c r="A5" s="4" t="s">
        <v>96</v>
      </c>
      <c r="B5" s="5" t="n">
        <v>23138</v>
      </c>
      <c r="C5" s="5" t="n">
        <v>12003</v>
      </c>
      <c r="D5" s="5" t="n">
        <v>36172</v>
      </c>
      <c r="E5" s="5" t="n">
        <v>23223</v>
      </c>
    </row>
    <row r="6" spans="1:5">
      <c r="A6" s="4" t="s">
        <v>97</v>
      </c>
      <c r="B6" s="5" t="n">
        <v>151435</v>
      </c>
      <c r="C6" s="5" t="n">
        <v>145927</v>
      </c>
      <c r="D6" s="5" t="n">
        <v>291236</v>
      </c>
      <c r="E6" s="5" t="n">
        <v>290234</v>
      </c>
    </row>
    <row r="7" spans="1:5">
      <c r="A7" s="3" t="s">
        <v>668</v>
      </c>
    </row>
    <row r="8" spans="1:5">
      <c r="A8" s="4" t="s">
        <v>641</v>
      </c>
      <c r="B8" s="5" t="n">
        <v>1294</v>
      </c>
      <c r="C8" s="5" t="n">
        <v>0</v>
      </c>
      <c r="D8" s="5" t="n">
        <v>2592</v>
      </c>
      <c r="E8" s="5" t="n">
        <v>0</v>
      </c>
    </row>
    <row r="9" spans="1:5">
      <c r="A9" s="4" t="s">
        <v>669</v>
      </c>
      <c r="B9" s="5" t="n">
        <v>-575</v>
      </c>
      <c r="C9" s="5" t="n">
        <v>0</v>
      </c>
      <c r="D9" s="5" t="n">
        <v>-1147</v>
      </c>
      <c r="E9" s="5" t="n">
        <v>0</v>
      </c>
    </row>
    <row r="10" spans="1:5">
      <c r="A10" s="4" t="s">
        <v>670</v>
      </c>
      <c r="B10" s="5" t="n">
        <v>-1</v>
      </c>
      <c r="C10" s="5" t="n">
        <v>10</v>
      </c>
      <c r="D10" s="5" t="n">
        <v>-2</v>
      </c>
      <c r="E10" s="5" t="n">
        <v>20</v>
      </c>
    </row>
    <row r="11" spans="1:5">
      <c r="A11" s="4" t="s">
        <v>111</v>
      </c>
      <c r="B11" s="5" t="n">
        <v>718</v>
      </c>
      <c r="C11" s="5" t="n">
        <v>10</v>
      </c>
      <c r="D11" s="5" t="n">
        <v>1443</v>
      </c>
      <c r="E11" s="5" t="n">
        <v>20</v>
      </c>
    </row>
    <row r="12" spans="1:5">
      <c r="A12" s="3" t="s">
        <v>671</v>
      </c>
    </row>
    <row r="13" spans="1:5">
      <c r="A13" s="4" t="s">
        <v>96</v>
      </c>
      <c r="B13" s="5" t="n">
        <v>23138</v>
      </c>
      <c r="C13" s="5" t="n">
        <v>12003</v>
      </c>
      <c r="D13" s="5" t="n">
        <v>36172</v>
      </c>
      <c r="E13" s="5" t="n">
        <v>23223</v>
      </c>
    </row>
    <row r="14" spans="1:5">
      <c r="A14" s="4" t="s">
        <v>101</v>
      </c>
      <c r="B14" s="5" t="n">
        <v>-22315</v>
      </c>
      <c r="C14" s="5" t="n">
        <v>-11478</v>
      </c>
      <c r="D14" s="5" t="n">
        <v>-34801</v>
      </c>
      <c r="E14" s="5" t="n">
        <v>-22172</v>
      </c>
    </row>
    <row r="15" spans="1:5">
      <c r="A15" s="4" t="s">
        <v>672</v>
      </c>
      <c r="B15" s="7" t="n">
        <v>823</v>
      </c>
      <c r="C15" s="7" t="n">
        <v>525</v>
      </c>
      <c r="D15" s="7" t="n">
        <v>1371</v>
      </c>
      <c r="E15" s="7" t="n">
        <v>10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91</v>
      </c>
      <c r="D1" s="2" t="s">
        <v>1</v>
      </c>
    </row>
    <row r="2" spans="1:5">
      <c r="B2" s="2" t="s">
        <v>2</v>
      </c>
      <c r="C2" s="2" t="s">
        <v>92</v>
      </c>
      <c r="D2" s="2" t="s">
        <v>2</v>
      </c>
      <c r="E2" s="2" t="s">
        <v>92</v>
      </c>
    </row>
    <row r="3" spans="1:5">
      <c r="A3" s="3" t="s">
        <v>674</v>
      </c>
    </row>
    <row r="4" spans="1:5">
      <c r="A4" s="4" t="s">
        <v>642</v>
      </c>
      <c r="B4" s="7" t="n">
        <v>80963</v>
      </c>
      <c r="C4" s="7" t="n">
        <v>85783</v>
      </c>
      <c r="D4" s="7" t="n">
        <v>160509</v>
      </c>
      <c r="E4" s="7" t="n">
        <v>166995</v>
      </c>
    </row>
    <row r="5" spans="1:5">
      <c r="A5" s="4" t="s">
        <v>672</v>
      </c>
      <c r="B5" s="5" t="n">
        <v>823</v>
      </c>
      <c r="C5" s="5" t="n">
        <v>525</v>
      </c>
      <c r="D5" s="5" t="n">
        <v>1371</v>
      </c>
      <c r="E5" s="5" t="n">
        <v>1051</v>
      </c>
    </row>
    <row r="6" spans="1:5">
      <c r="A6" s="4" t="s">
        <v>108</v>
      </c>
      <c r="B6" s="5" t="n">
        <v>1583</v>
      </c>
      <c r="C6" s="5" t="n">
        <v>1330</v>
      </c>
      <c r="D6" s="5" t="n">
        <v>3309</v>
      </c>
      <c r="E6" s="5" t="n">
        <v>2486</v>
      </c>
    </row>
    <row r="7" spans="1:5">
      <c r="A7" s="4" t="s">
        <v>111</v>
      </c>
      <c r="B7" s="5" t="n">
        <v>718</v>
      </c>
      <c r="C7" s="5" t="n">
        <v>10</v>
      </c>
      <c r="D7" s="5" t="n">
        <v>1443</v>
      </c>
      <c r="E7" s="5" t="n">
        <v>20</v>
      </c>
    </row>
    <row r="8" spans="1:5">
      <c r="A8" s="4" t="s">
        <v>112</v>
      </c>
      <c r="B8" s="5" t="n">
        <v>-48</v>
      </c>
      <c r="C8" s="5" t="n">
        <v>-1</v>
      </c>
      <c r="D8" s="5" t="n">
        <v>-88</v>
      </c>
      <c r="E8" s="5" t="n">
        <v>7</v>
      </c>
    </row>
    <row r="9" spans="1:5">
      <c r="A9" s="4" t="s">
        <v>675</v>
      </c>
      <c r="B9" s="5" t="n">
        <v>-32793</v>
      </c>
      <c r="C9" s="5" t="n">
        <v>-33248</v>
      </c>
      <c r="D9" s="5" t="n">
        <v>-65852</v>
      </c>
      <c r="E9" s="5" t="n">
        <v>-67775</v>
      </c>
    </row>
    <row r="10" spans="1:5">
      <c r="A10" s="4" t="s">
        <v>102</v>
      </c>
      <c r="B10" s="5" t="n">
        <v>-1625</v>
      </c>
      <c r="C10" s="5" t="n">
        <v>-69692</v>
      </c>
      <c r="D10" s="5" t="n">
        <v>-1625</v>
      </c>
      <c r="E10" s="5" t="n">
        <v>-72138</v>
      </c>
    </row>
    <row r="11" spans="1:5">
      <c r="A11" s="4" t="s">
        <v>103</v>
      </c>
      <c r="B11" s="5" t="n">
        <v>-7859</v>
      </c>
      <c r="C11" s="5" t="n">
        <v>-8026</v>
      </c>
      <c r="D11" s="5" t="n">
        <v>-16470</v>
      </c>
      <c r="E11" s="5" t="n">
        <v>-19909</v>
      </c>
    </row>
    <row r="12" spans="1:5">
      <c r="A12" s="4" t="s">
        <v>104</v>
      </c>
      <c r="B12" s="5" t="n">
        <v>-1597</v>
      </c>
      <c r="C12" s="5" t="n">
        <v>-2363</v>
      </c>
      <c r="D12" s="5" t="n">
        <v>-3290</v>
      </c>
      <c r="E12" s="5" t="n">
        <v>-4781</v>
      </c>
    </row>
    <row r="13" spans="1:5">
      <c r="A13" s="4" t="s">
        <v>107</v>
      </c>
      <c r="B13" s="5" t="n">
        <v>-19163</v>
      </c>
      <c r="C13" s="5" t="n">
        <v>-22639</v>
      </c>
      <c r="D13" s="5" t="n">
        <v>-38157</v>
      </c>
      <c r="E13" s="5" t="n">
        <v>-46198</v>
      </c>
    </row>
    <row r="14" spans="1:5">
      <c r="A14" s="4" t="s">
        <v>676</v>
      </c>
      <c r="B14" s="5" t="n">
        <v>-1294</v>
      </c>
      <c r="C14" s="5" t="n">
        <v>0</v>
      </c>
      <c r="D14" s="5" t="n">
        <v>-2592</v>
      </c>
      <c r="E14" s="5" t="n">
        <v>0</v>
      </c>
    </row>
    <row r="15" spans="1:5">
      <c r="A15" s="4" t="s">
        <v>109</v>
      </c>
      <c r="B15" s="5" t="n">
        <v>-513</v>
      </c>
      <c r="C15" s="5" t="n">
        <v>5</v>
      </c>
      <c r="D15" s="5" t="n">
        <v>-513</v>
      </c>
      <c r="E15" s="5" t="n">
        <v>22</v>
      </c>
    </row>
    <row r="16" spans="1:5">
      <c r="A16" s="4" t="s">
        <v>113</v>
      </c>
      <c r="B16" s="7" t="n">
        <v>19195</v>
      </c>
      <c r="C16" s="7" t="n">
        <v>-48316</v>
      </c>
      <c r="D16" s="7" t="n">
        <v>38045</v>
      </c>
      <c r="E16" s="7" t="n">
        <v>-402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7</v>
      </c>
      <c r="B1" s="2" t="s">
        <v>2</v>
      </c>
      <c r="C1" s="2" t="s">
        <v>26</v>
      </c>
      <c r="D1" s="2" t="s">
        <v>92</v>
      </c>
    </row>
    <row r="2" spans="1:4">
      <c r="A2" s="3" t="s">
        <v>678</v>
      </c>
    </row>
    <row r="3" spans="1:4">
      <c r="A3" s="4" t="s">
        <v>679</v>
      </c>
      <c r="B3" s="7" t="n">
        <v>3574887</v>
      </c>
      <c r="C3" s="7" t="n">
        <v>3780885</v>
      </c>
      <c r="D3" s="7" t="n">
        <v>3841692</v>
      </c>
    </row>
    <row r="4" spans="1:4">
      <c r="A4" s="4" t="s">
        <v>645</v>
      </c>
    </row>
    <row r="5" spans="1:4">
      <c r="A5" s="3" t="s">
        <v>678</v>
      </c>
    </row>
    <row r="6" spans="1:4">
      <c r="A6" s="4" t="s">
        <v>679</v>
      </c>
      <c r="B6" s="5" t="n">
        <v>2975661</v>
      </c>
      <c r="D6" s="5" t="n">
        <v>3289117</v>
      </c>
    </row>
    <row r="7" spans="1:4">
      <c r="A7" s="4" t="s">
        <v>680</v>
      </c>
    </row>
    <row r="8" spans="1:4">
      <c r="A8" s="3" t="s">
        <v>678</v>
      </c>
    </row>
    <row r="9" spans="1:4">
      <c r="A9" s="4" t="s">
        <v>679</v>
      </c>
      <c r="B9" s="5" t="n">
        <v>452824</v>
      </c>
      <c r="D9" s="5" t="n">
        <v>413597</v>
      </c>
    </row>
    <row r="10" spans="1:4">
      <c r="A10" s="4" t="s">
        <v>510</v>
      </c>
    </row>
    <row r="11" spans="1:4">
      <c r="A11" s="3" t="s">
        <v>678</v>
      </c>
    </row>
    <row r="12" spans="1:4">
      <c r="A12" s="4" t="s">
        <v>679</v>
      </c>
      <c r="B12" s="7" t="n">
        <v>146402</v>
      </c>
      <c r="D12" s="7" t="n">
        <v>1389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37"/>
  </cols>
  <sheetData>
    <row r="1" spans="1:4">
      <c r="A1" s="1" t="s">
        <v>681</v>
      </c>
      <c r="B1" s="2" t="s">
        <v>682</v>
      </c>
      <c r="C1" s="2" t="s">
        <v>683</v>
      </c>
      <c r="D1" s="2" t="s">
        <v>684</v>
      </c>
    </row>
    <row r="2" spans="1:4">
      <c r="A2" s="3" t="s">
        <v>685</v>
      </c>
    </row>
    <row r="3" spans="1:4">
      <c r="A3" s="4" t="s">
        <v>686</v>
      </c>
      <c r="D3" s="5" t="n">
        <v>5000</v>
      </c>
    </row>
    <row r="4" spans="1:4">
      <c r="A4" s="4" t="s">
        <v>687</v>
      </c>
    </row>
    <row r="5" spans="1:4">
      <c r="A5" s="3" t="s">
        <v>688</v>
      </c>
    </row>
    <row r="6" spans="1:4">
      <c r="A6" s="4" t="s">
        <v>689</v>
      </c>
      <c r="D6" s="5" t="n">
        <v>227235</v>
      </c>
    </row>
    <row r="7" spans="1:4">
      <c r="A7" s="4" t="s">
        <v>690</v>
      </c>
      <c r="D7" s="7" t="n">
        <v>7700</v>
      </c>
    </row>
    <row r="8" spans="1:4">
      <c r="A8" s="3" t="s">
        <v>691</v>
      </c>
    </row>
    <row r="9" spans="1:4">
      <c r="A9" s="4" t="s">
        <v>692</v>
      </c>
      <c r="D9" s="8" t="n">
        <v>33.97</v>
      </c>
    </row>
    <row r="10" spans="1:4">
      <c r="A10" s="3" t="s">
        <v>685</v>
      </c>
    </row>
    <row r="11" spans="1:4">
      <c r="A11" s="4" t="s">
        <v>693</v>
      </c>
      <c r="D11" s="5" t="n">
        <v>144006</v>
      </c>
    </row>
    <row r="12" spans="1:4">
      <c r="A12" s="4" t="s">
        <v>694</v>
      </c>
      <c r="D12" s="8" t="n">
        <v>26.22</v>
      </c>
    </row>
    <row r="13" spans="1:4">
      <c r="A13" s="4" t="s">
        <v>695</v>
      </c>
      <c r="D13" s="7" t="n">
        <v>4900</v>
      </c>
    </row>
    <row r="14" spans="1:4">
      <c r="A14" s="4" t="s">
        <v>696</v>
      </c>
    </row>
    <row r="15" spans="1:4">
      <c r="A15" s="3" t="s">
        <v>688</v>
      </c>
    </row>
    <row r="16" spans="1:4">
      <c r="A16" s="4" t="s">
        <v>689</v>
      </c>
      <c r="D16" s="5" t="n">
        <v>10032</v>
      </c>
    </row>
    <row r="17" spans="1:4">
      <c r="A17" s="4" t="s">
        <v>690</v>
      </c>
      <c r="D17" s="7" t="n">
        <v>326</v>
      </c>
    </row>
    <row r="18" spans="1:4">
      <c r="A18" s="3" t="s">
        <v>691</v>
      </c>
    </row>
    <row r="19" spans="1:4">
      <c r="A19" s="4" t="s">
        <v>692</v>
      </c>
      <c r="D19" s="8" t="n">
        <v>32.47</v>
      </c>
    </row>
    <row r="20" spans="1:4">
      <c r="A20" s="3" t="s">
        <v>685</v>
      </c>
    </row>
    <row r="21" spans="1:4">
      <c r="A21" s="4" t="s">
        <v>693</v>
      </c>
      <c r="D21" s="5" t="n">
        <v>15590</v>
      </c>
    </row>
    <row r="22" spans="1:4">
      <c r="A22" s="4" t="s">
        <v>694</v>
      </c>
      <c r="D22" s="8" t="n">
        <v>26.89</v>
      </c>
    </row>
    <row r="23" spans="1:4">
      <c r="A23" s="4" t="s">
        <v>695</v>
      </c>
      <c r="D23" s="7" t="n">
        <v>508</v>
      </c>
    </row>
    <row r="24" spans="1:4">
      <c r="A24" s="4" t="s">
        <v>697</v>
      </c>
    </row>
    <row r="25" spans="1:4">
      <c r="A25" s="3" t="s">
        <v>685</v>
      </c>
    </row>
    <row r="26" spans="1:4">
      <c r="A26" s="4" t="s">
        <v>686</v>
      </c>
      <c r="D26" s="5" t="n">
        <v>5000</v>
      </c>
    </row>
    <row r="27" spans="1:4">
      <c r="A27" s="4" t="s">
        <v>698</v>
      </c>
      <c r="D27" s="8" t="n">
        <v>29.98</v>
      </c>
    </row>
    <row r="28" spans="1:4">
      <c r="A28" s="4" t="s">
        <v>699</v>
      </c>
      <c r="D28" s="7" t="n">
        <v>18</v>
      </c>
    </row>
    <row r="29" spans="1:4">
      <c r="A29" s="4" t="s">
        <v>700</v>
      </c>
    </row>
    <row r="30" spans="1:4">
      <c r="A30" s="3" t="s">
        <v>688</v>
      </c>
    </row>
    <row r="31" spans="1:4">
      <c r="A31" s="4" t="s">
        <v>689</v>
      </c>
      <c r="C31" s="5" t="n">
        <v>36525</v>
      </c>
    </row>
    <row r="32" spans="1:4">
      <c r="A32" s="4" t="s">
        <v>690</v>
      </c>
      <c r="C32" s="7" t="n">
        <v>1400</v>
      </c>
    </row>
    <row r="33" spans="1:4">
      <c r="A33" s="3" t="s">
        <v>701</v>
      </c>
    </row>
    <row r="34" spans="1:4">
      <c r="A34" s="4" t="s">
        <v>702</v>
      </c>
      <c r="C34" s="4" t="s">
        <v>703</v>
      </c>
    </row>
    <row r="35" spans="1:4">
      <c r="A35" s="4" t="s">
        <v>704</v>
      </c>
      <c r="C35" s="4" t="s">
        <v>401</v>
      </c>
    </row>
    <row r="36" spans="1:4">
      <c r="A36" s="4" t="s">
        <v>705</v>
      </c>
      <c r="C36" s="4" t="s">
        <v>488</v>
      </c>
    </row>
    <row r="37" spans="1:4">
      <c r="A37" s="4" t="s">
        <v>706</v>
      </c>
      <c r="C37" s="4" t="s">
        <v>389</v>
      </c>
    </row>
    <row r="38" spans="1:4">
      <c r="A38" s="4" t="s">
        <v>707</v>
      </c>
      <c r="C38" s="5" t="n">
        <v>2</v>
      </c>
    </row>
    <row r="39" spans="1:4">
      <c r="A39" s="3" t="s">
        <v>691</v>
      </c>
    </row>
    <row r="40" spans="1:4">
      <c r="A40" s="4" t="s">
        <v>708</v>
      </c>
      <c r="C40" s="4" t="s">
        <v>709</v>
      </c>
    </row>
    <row r="41" spans="1:4">
      <c r="A41" s="4" t="s">
        <v>692</v>
      </c>
      <c r="C41" s="8" t="n">
        <v>38.43</v>
      </c>
    </row>
    <row r="42" spans="1:4">
      <c r="A42" s="4" t="s">
        <v>710</v>
      </c>
      <c r="C42" s="8" t="n">
        <v>31.22</v>
      </c>
    </row>
    <row r="43" spans="1:4">
      <c r="A43" s="4" t="s">
        <v>711</v>
      </c>
      <c r="C43" s="4" t="s">
        <v>712</v>
      </c>
    </row>
    <row r="44" spans="1:4">
      <c r="A44" s="4" t="s">
        <v>713</v>
      </c>
      <c r="C44" s="4" t="s">
        <v>714</v>
      </c>
    </row>
    <row r="45" spans="1:4">
      <c r="A45" s="4" t="s">
        <v>715</v>
      </c>
    </row>
    <row r="46" spans="1:4">
      <c r="A46" s="3" t="s">
        <v>685</v>
      </c>
    </row>
    <row r="47" spans="1:4">
      <c r="A47" s="4" t="s">
        <v>716</v>
      </c>
      <c r="B47" s="5" t="n">
        <v>9763</v>
      </c>
    </row>
    <row r="48" spans="1:4">
      <c r="A48" s="4" t="s">
        <v>717</v>
      </c>
      <c r="B48" s="4" t="s">
        <v>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9"/>
    <col customWidth="1" max="7" min="7" width="46"/>
    <col customWidth="1" max="8" min="8" width="25"/>
    <col customWidth="1" max="9" min="9" width="34"/>
    <col customWidth="1" max="10" min="10" width="47"/>
    <col customWidth="1" max="11" min="11" width="79"/>
    <col customWidth="1" max="12" min="12" width="58"/>
    <col customWidth="1" max="13" min="13" width="49"/>
    <col customWidth="1" max="14" min="14" width="65"/>
    <col customWidth="1" max="15" min="15" width="49"/>
    <col customWidth="1" max="16" min="16" width="65"/>
  </cols>
  <sheetData>
    <row r="1" spans="1:16">
      <c r="A1" s="1" t="s">
        <v>136</v>
      </c>
      <c r="B1" s="2" t="s">
        <v>137</v>
      </c>
      <c r="C1" s="2" t="s">
        <v>138</v>
      </c>
      <c r="D1" s="2" t="s">
        <v>139</v>
      </c>
      <c r="E1" s="2" t="s">
        <v>140</v>
      </c>
      <c r="F1" s="2" t="s">
        <v>141</v>
      </c>
      <c r="G1" s="2" t="s">
        <v>142</v>
      </c>
      <c r="H1" s="2" t="s">
        <v>143</v>
      </c>
      <c r="I1" s="2" t="s">
        <v>22</v>
      </c>
      <c r="J1" s="2" t="s">
        <v>144</v>
      </c>
      <c r="K1" s="2" t="s">
        <v>145</v>
      </c>
      <c r="L1" s="2" t="s">
        <v>146</v>
      </c>
      <c r="M1" s="2" t="s">
        <v>147</v>
      </c>
      <c r="N1" s="2" t="s">
        <v>148</v>
      </c>
      <c r="O1" s="2" t="s">
        <v>149</v>
      </c>
      <c r="P1" s="2" t="s">
        <v>150</v>
      </c>
    </row>
    <row r="2" spans="1:16">
      <c r="A2" s="4" t="s">
        <v>151</v>
      </c>
      <c r="B2" s="7" t="n">
        <v>1616564</v>
      </c>
      <c r="C2" s="7" t="n">
        <v>199083</v>
      </c>
      <c r="D2" s="7" t="n">
        <v>945</v>
      </c>
      <c r="E2" s="7" t="n">
        <v>2004507</v>
      </c>
      <c r="F2" s="7" t="n">
        <v>-657172</v>
      </c>
      <c r="G2" s="7" t="n">
        <v>-2838</v>
      </c>
      <c r="H2" s="7" t="n">
        <v>72039</v>
      </c>
      <c r="I2" s="7" t="n">
        <v>1616564</v>
      </c>
      <c r="J2" s="7" t="n">
        <v>1400745</v>
      </c>
      <c r="K2" s="7" t="n">
        <v>-2985</v>
      </c>
      <c r="L2" s="7" t="n">
        <v>10921</v>
      </c>
      <c r="N2" s="7" t="n">
        <v>8800</v>
      </c>
      <c r="P2" s="7" t="n">
        <v>199083</v>
      </c>
    </row>
    <row r="3" spans="1:16">
      <c r="A3" s="4" t="s">
        <v>152</v>
      </c>
      <c r="N3" s="5" t="n">
        <v>352000</v>
      </c>
      <c r="P3" s="5" t="n">
        <v>7431667</v>
      </c>
    </row>
    <row r="4" spans="1:16">
      <c r="A4" s="4" t="s">
        <v>153</v>
      </c>
      <c r="B4" s="5" t="n">
        <v>94531512</v>
      </c>
      <c r="J4" s="5" t="n">
        <v>98208903</v>
      </c>
    </row>
    <row r="5" spans="1:16">
      <c r="A5" s="3" t="s">
        <v>154</v>
      </c>
    </row>
    <row r="6" spans="1:16">
      <c r="A6" s="4" t="s">
        <v>155</v>
      </c>
      <c r="B6" s="7" t="n">
        <v>0</v>
      </c>
      <c r="D6" s="5" t="n">
        <v>0</v>
      </c>
      <c r="E6" s="5" t="n">
        <v>371</v>
      </c>
      <c r="H6" s="5" t="n">
        <v>-371</v>
      </c>
    </row>
    <row r="7" spans="1:16">
      <c r="A7" s="4" t="s">
        <v>156</v>
      </c>
      <c r="J7" s="5" t="n">
        <v>0</v>
      </c>
    </row>
    <row r="8" spans="1:16">
      <c r="A8" s="4" t="s">
        <v>157</v>
      </c>
      <c r="B8" s="7" t="n">
        <v>-5</v>
      </c>
      <c r="E8" s="5" t="n">
        <v>-5</v>
      </c>
      <c r="I8" s="5" t="n">
        <v>-5</v>
      </c>
      <c r="J8" s="7" t="n">
        <v>-5</v>
      </c>
    </row>
    <row r="9" spans="1:16">
      <c r="A9" s="4" t="s">
        <v>158</v>
      </c>
      <c r="B9" s="5" t="n">
        <v>141089</v>
      </c>
      <c r="J9" s="5" t="n">
        <v>141089</v>
      </c>
    </row>
    <row r="10" spans="1:16">
      <c r="A10" s="4" t="s">
        <v>159</v>
      </c>
      <c r="B10" s="7" t="n">
        <v>4303</v>
      </c>
      <c r="D10" s="5" t="n">
        <v>2</v>
      </c>
      <c r="E10" s="5" t="n">
        <v>4301</v>
      </c>
      <c r="I10" s="5" t="n">
        <v>4303</v>
      </c>
      <c r="J10" s="7" t="n">
        <v>4303</v>
      </c>
    </row>
    <row r="11" spans="1:16">
      <c r="A11" s="4" t="s">
        <v>160</v>
      </c>
      <c r="B11" s="5" t="n">
        <v>-1492</v>
      </c>
      <c r="E11" s="5" t="n">
        <v>-1492</v>
      </c>
      <c r="I11" s="5" t="n">
        <v>-1492</v>
      </c>
      <c r="J11" s="5" t="n">
        <v>-1492</v>
      </c>
    </row>
    <row r="12" spans="1:16">
      <c r="A12" s="4" t="s">
        <v>161</v>
      </c>
      <c r="B12" s="5" t="n">
        <v>0</v>
      </c>
      <c r="E12" s="5" t="n">
        <v>-5</v>
      </c>
      <c r="H12" s="5" t="n">
        <v>5</v>
      </c>
    </row>
    <row r="13" spans="1:16">
      <c r="A13" s="4" t="s">
        <v>133</v>
      </c>
      <c r="B13" s="5" t="n">
        <v>-56789</v>
      </c>
      <c r="F13" s="5" t="n">
        <v>-40593</v>
      </c>
      <c r="G13" s="5" t="n">
        <v>-14874</v>
      </c>
      <c r="H13" s="5" t="n">
        <v>-1322</v>
      </c>
      <c r="I13" s="5" t="n">
        <v>-56789</v>
      </c>
      <c r="J13" s="5" t="n">
        <v>-49545</v>
      </c>
      <c r="K13" s="5" t="n">
        <v>-15452</v>
      </c>
      <c r="L13" s="5" t="n">
        <v>773</v>
      </c>
      <c r="N13" s="7" t="n">
        <v>330</v>
      </c>
      <c r="P13" s="7" t="n">
        <v>7105</v>
      </c>
    </row>
    <row r="14" spans="1:16">
      <c r="A14" s="4" t="s">
        <v>162</v>
      </c>
      <c r="B14" s="5" t="n">
        <v>-59175</v>
      </c>
      <c r="F14" s="5" t="n">
        <v>-59175</v>
      </c>
      <c r="I14" s="5" t="n">
        <v>-61521</v>
      </c>
      <c r="J14" s="5" t="n">
        <v>-54086</v>
      </c>
      <c r="N14" s="7" t="n">
        <v>-330</v>
      </c>
      <c r="P14" s="7" t="n">
        <v>-7105</v>
      </c>
    </row>
    <row r="15" spans="1:16">
      <c r="A15" s="4" t="s">
        <v>163</v>
      </c>
      <c r="B15" s="5" t="n">
        <v>-2346</v>
      </c>
      <c r="H15" s="5" t="n">
        <v>-2346</v>
      </c>
    </row>
    <row r="16" spans="1:16">
      <c r="A16" s="4" t="s">
        <v>164</v>
      </c>
      <c r="B16" s="5" t="n">
        <v>-8</v>
      </c>
      <c r="H16" s="5" t="n">
        <v>-8</v>
      </c>
      <c r="I16" s="5" t="n">
        <v>-8</v>
      </c>
      <c r="L16" s="5" t="n">
        <v>-8</v>
      </c>
    </row>
    <row r="17" spans="1:16">
      <c r="A17" s="4" t="s">
        <v>165</v>
      </c>
      <c r="B17" s="7" t="n">
        <v>-349</v>
      </c>
      <c r="E17" s="5" t="n">
        <v>-349</v>
      </c>
      <c r="I17" s="5" t="n">
        <v>-349</v>
      </c>
      <c r="J17" s="7" t="n">
        <v>-349</v>
      </c>
    </row>
    <row r="18" spans="1:16">
      <c r="A18" s="4" t="s">
        <v>166</v>
      </c>
      <c r="B18" s="5" t="n">
        <v>94699359</v>
      </c>
      <c r="J18" s="5" t="n">
        <v>98349992</v>
      </c>
    </row>
    <row r="19" spans="1:16">
      <c r="A19" s="4" t="s">
        <v>167</v>
      </c>
      <c r="N19" s="5" t="n">
        <v>352000</v>
      </c>
      <c r="P19" s="5" t="n">
        <v>7431667</v>
      </c>
    </row>
    <row r="20" spans="1:16">
      <c r="A20" s="4" t="s">
        <v>168</v>
      </c>
      <c r="B20" s="7" t="n">
        <v>1500703</v>
      </c>
      <c r="C20" s="5" t="n">
        <v>199083</v>
      </c>
      <c r="D20" s="5" t="n">
        <v>947</v>
      </c>
      <c r="E20" s="5" t="n">
        <v>2007328</v>
      </c>
      <c r="F20" s="5" t="n">
        <v>-756940</v>
      </c>
      <c r="G20" s="5" t="n">
        <v>-17712</v>
      </c>
      <c r="H20" s="5" t="n">
        <v>67997</v>
      </c>
      <c r="I20" s="5" t="n">
        <v>1500703</v>
      </c>
      <c r="J20" s="7" t="n">
        <v>1299571</v>
      </c>
      <c r="K20" s="5" t="n">
        <v>-18437</v>
      </c>
      <c r="L20" s="5" t="n">
        <v>11686</v>
      </c>
      <c r="N20" s="7" t="n">
        <v>8800</v>
      </c>
      <c r="P20" s="7" t="n">
        <v>199083</v>
      </c>
    </row>
    <row r="21" spans="1:16">
      <c r="A21" s="4" t="s">
        <v>169</v>
      </c>
      <c r="B21" s="7" t="n">
        <v>1594664</v>
      </c>
      <c r="C21" s="5" t="n">
        <v>172500</v>
      </c>
      <c r="D21" s="5" t="n">
        <v>985</v>
      </c>
      <c r="E21" s="5" t="n">
        <v>2116581</v>
      </c>
      <c r="F21" s="5" t="n">
        <v>-765276</v>
      </c>
      <c r="G21" s="5" t="n">
        <v>-1731</v>
      </c>
      <c r="H21" s="5" t="n">
        <v>71605</v>
      </c>
      <c r="I21" s="5" t="n">
        <v>1594664</v>
      </c>
      <c r="J21" s="7" t="n">
        <v>1401597</v>
      </c>
      <c r="K21" s="5" t="n">
        <v>-1854</v>
      </c>
      <c r="L21" s="5" t="n">
        <v>13621</v>
      </c>
      <c r="N21" s="7" t="n">
        <v>8800</v>
      </c>
      <c r="P21" s="7" t="n">
        <v>172500</v>
      </c>
    </row>
    <row r="22" spans="1:16">
      <c r="A22" s="4" t="s">
        <v>170</v>
      </c>
      <c r="M22" s="5" t="n">
        <v>352000</v>
      </c>
      <c r="N22" s="5" t="n">
        <v>352000</v>
      </c>
      <c r="O22" s="5" t="n">
        <v>6900000</v>
      </c>
      <c r="P22" s="5" t="n">
        <v>6900000</v>
      </c>
    </row>
    <row r="23" spans="1:16">
      <c r="A23" s="4" t="s">
        <v>171</v>
      </c>
      <c r="B23" s="5" t="n">
        <v>98498651</v>
      </c>
      <c r="J23" s="5" t="n">
        <v>102089042</v>
      </c>
      <c r="M23" s="5" t="n">
        <v>3590391</v>
      </c>
      <c r="O23" s="5" t="n">
        <v>98498651</v>
      </c>
    </row>
    <row r="24" spans="1:16">
      <c r="A24" s="3" t="s">
        <v>154</v>
      </c>
    </row>
    <row r="25" spans="1:16">
      <c r="A25" s="4" t="s">
        <v>172</v>
      </c>
      <c r="B25" s="7" t="n">
        <v>-172500</v>
      </c>
      <c r="C25" s="7" t="n">
        <v>-172500</v>
      </c>
      <c r="E25" s="5" t="n">
        <v>6847</v>
      </c>
      <c r="F25" s="5" t="n">
        <v>-6847</v>
      </c>
      <c r="I25" s="5" t="n">
        <v>-172500</v>
      </c>
      <c r="P25" s="7" t="n">
        <v>-172500</v>
      </c>
    </row>
    <row r="26" spans="1:16">
      <c r="A26" s="4" t="s">
        <v>173</v>
      </c>
      <c r="C26" s="5" t="n">
        <v>-6900000</v>
      </c>
      <c r="P26" s="5" t="n">
        <v>-6900000</v>
      </c>
    </row>
    <row r="27" spans="1:16">
      <c r="A27" s="4" t="s">
        <v>155</v>
      </c>
      <c r="B27" s="5" t="n">
        <v>0</v>
      </c>
      <c r="D27" s="5" t="n">
        <v>2</v>
      </c>
      <c r="E27" s="5" t="n">
        <v>2562</v>
      </c>
      <c r="H27" s="5" t="n">
        <v>-2564</v>
      </c>
    </row>
    <row r="28" spans="1:16">
      <c r="A28" s="4" t="s">
        <v>174</v>
      </c>
      <c r="J28" s="5" t="n">
        <v>591042</v>
      </c>
    </row>
    <row r="29" spans="1:16">
      <c r="A29" s="4" t="s">
        <v>175</v>
      </c>
      <c r="B29" s="7" t="n">
        <v>19668</v>
      </c>
      <c r="D29" s="5" t="n">
        <v>6</v>
      </c>
      <c r="E29" s="5" t="n">
        <v>19662</v>
      </c>
      <c r="I29" s="5" t="n">
        <v>19668</v>
      </c>
      <c r="J29" s="7" t="n">
        <v>19668</v>
      </c>
    </row>
    <row r="30" spans="1:16">
      <c r="A30" s="4" t="s">
        <v>176</v>
      </c>
      <c r="B30" s="5" t="n">
        <v>5000</v>
      </c>
      <c r="J30" s="5" t="n">
        <v>5000</v>
      </c>
    </row>
    <row r="31" spans="1:16">
      <c r="A31" s="4" t="s">
        <v>177</v>
      </c>
      <c r="B31" s="7" t="n">
        <v>150</v>
      </c>
      <c r="E31" s="5" t="n">
        <v>150</v>
      </c>
      <c r="I31" s="5" t="n">
        <v>150</v>
      </c>
      <c r="J31" s="7" t="n">
        <v>150</v>
      </c>
    </row>
    <row r="32" spans="1:16">
      <c r="A32" s="4" t="s">
        <v>158</v>
      </c>
      <c r="B32" s="5" t="n">
        <v>189948</v>
      </c>
      <c r="J32" s="5" t="n">
        <v>189948</v>
      </c>
    </row>
    <row r="33" spans="1:16">
      <c r="A33" s="4" t="s">
        <v>159</v>
      </c>
      <c r="B33" s="7" t="n">
        <v>3047</v>
      </c>
      <c r="D33" s="5" t="n">
        <v>2</v>
      </c>
      <c r="E33" s="5" t="n">
        <v>3045</v>
      </c>
      <c r="I33" s="5" t="n">
        <v>3047</v>
      </c>
      <c r="J33" s="7" t="n">
        <v>3047</v>
      </c>
    </row>
    <row r="34" spans="1:16">
      <c r="A34" s="4" t="s">
        <v>160</v>
      </c>
      <c r="B34" s="5" t="n">
        <v>-1813</v>
      </c>
      <c r="E34" s="5" t="n">
        <v>-1813</v>
      </c>
      <c r="I34" s="5" t="n">
        <v>-1813</v>
      </c>
      <c r="J34" s="5" t="n">
        <v>-1813</v>
      </c>
    </row>
    <row r="35" spans="1:16">
      <c r="A35" s="4" t="s">
        <v>161</v>
      </c>
      <c r="B35" s="5" t="n">
        <v>0</v>
      </c>
      <c r="E35" s="5" t="n">
        <v>-514</v>
      </c>
      <c r="H35" s="5" t="n">
        <v>514</v>
      </c>
    </row>
    <row r="36" spans="1:16">
      <c r="A36" s="4" t="s">
        <v>133</v>
      </c>
      <c r="B36" s="5" t="n">
        <v>41743</v>
      </c>
      <c r="F36" s="5" t="n">
        <v>39217</v>
      </c>
      <c r="G36" s="5" t="n">
        <v>568</v>
      </c>
      <c r="H36" s="5" t="n">
        <v>1958</v>
      </c>
      <c r="I36" s="5" t="n">
        <v>41743</v>
      </c>
      <c r="J36" s="5" t="n">
        <v>33905</v>
      </c>
      <c r="K36" s="5" t="n">
        <v>588</v>
      </c>
      <c r="L36" s="5" t="n">
        <v>701</v>
      </c>
      <c r="N36" s="7" t="n">
        <v>330</v>
      </c>
      <c r="P36" s="7" t="n">
        <v>6219</v>
      </c>
    </row>
    <row r="37" spans="1:16">
      <c r="A37" s="4" t="s">
        <v>162</v>
      </c>
      <c r="B37" s="5" t="n">
        <v>-60922</v>
      </c>
      <c r="F37" s="5" t="n">
        <v>-60922</v>
      </c>
      <c r="I37" s="5" t="n">
        <v>-63124</v>
      </c>
      <c r="J37" s="5" t="n">
        <v>-56575</v>
      </c>
      <c r="N37" s="7" t="n">
        <v>-330</v>
      </c>
      <c r="P37" s="7" t="n">
        <v>-6219</v>
      </c>
    </row>
    <row r="38" spans="1:16">
      <c r="A38" s="4" t="s">
        <v>163</v>
      </c>
      <c r="B38" s="5" t="n">
        <v>-2202</v>
      </c>
      <c r="H38" s="5" t="n">
        <v>-2202</v>
      </c>
    </row>
    <row r="39" spans="1:16">
      <c r="A39" s="4" t="s">
        <v>164</v>
      </c>
      <c r="B39" s="5" t="n">
        <v>-2610</v>
      </c>
      <c r="H39" s="5" t="n">
        <v>-2610</v>
      </c>
      <c r="I39" s="5" t="n">
        <v>-2610</v>
      </c>
      <c r="L39" s="5" t="n">
        <v>-2610</v>
      </c>
    </row>
    <row r="40" spans="1:16">
      <c r="A40" s="4" t="s">
        <v>165</v>
      </c>
      <c r="B40" s="7" t="n">
        <v>-401</v>
      </c>
      <c r="E40" s="5" t="n">
        <v>-401</v>
      </c>
      <c r="I40" s="5" t="n">
        <v>-401</v>
      </c>
      <c r="J40" s="7" t="n">
        <v>-401</v>
      </c>
    </row>
    <row r="41" spans="1:16">
      <c r="A41" s="4" t="s">
        <v>178</v>
      </c>
      <c r="B41" s="5" t="n">
        <v>99471641</v>
      </c>
      <c r="J41" s="5" t="n">
        <v>102875032</v>
      </c>
      <c r="M41" s="5" t="n">
        <v>3403391</v>
      </c>
      <c r="O41" s="5" t="n">
        <v>99471641</v>
      </c>
    </row>
    <row r="42" spans="1:16">
      <c r="A42" s="4" t="s">
        <v>179</v>
      </c>
      <c r="M42" s="5" t="n">
        <v>352000</v>
      </c>
      <c r="N42" s="5" t="n">
        <v>352000</v>
      </c>
      <c r="O42" s="5" t="n">
        <v>0</v>
      </c>
      <c r="P42" s="5" t="n">
        <v>0</v>
      </c>
    </row>
    <row r="43" spans="1:16">
      <c r="A43" s="4" t="s">
        <v>180</v>
      </c>
      <c r="B43" s="7" t="n">
        <v>1418824</v>
      </c>
      <c r="C43" s="7" t="n">
        <v>0</v>
      </c>
      <c r="D43" s="7" t="n">
        <v>995</v>
      </c>
      <c r="E43" s="7" t="n">
        <v>2146119</v>
      </c>
      <c r="F43" s="7" t="n">
        <v>-793828</v>
      </c>
      <c r="G43" s="7" t="n">
        <v>-1163</v>
      </c>
      <c r="H43" s="7" t="n">
        <v>66701</v>
      </c>
      <c r="I43" s="7" t="n">
        <v>1418824</v>
      </c>
      <c r="J43" s="7" t="n">
        <v>1399578</v>
      </c>
      <c r="K43" s="7" t="n">
        <v>-1266</v>
      </c>
      <c r="L43" s="7" t="n">
        <v>11712</v>
      </c>
      <c r="N43" s="7" t="n">
        <v>8800</v>
      </c>
      <c r="P43"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91</v>
      </c>
      <c r="D1" s="2" t="s">
        <v>1</v>
      </c>
    </row>
    <row r="2" spans="1:5">
      <c r="B2" s="2" t="s">
        <v>2</v>
      </c>
      <c r="C2" s="2" t="s">
        <v>92</v>
      </c>
      <c r="D2" s="2" t="s">
        <v>2</v>
      </c>
      <c r="E2" s="2" t="s">
        <v>92</v>
      </c>
    </row>
    <row r="3" spans="1:5">
      <c r="A3" s="3" t="s">
        <v>719</v>
      </c>
    </row>
    <row r="4" spans="1:5">
      <c r="A4" s="4" t="s">
        <v>117</v>
      </c>
      <c r="B4" s="7" t="n">
        <v>17862</v>
      </c>
      <c r="C4" s="7" t="n">
        <v>-47419</v>
      </c>
      <c r="D4" s="7" t="n">
        <v>39217</v>
      </c>
      <c r="E4" s="7" t="n">
        <v>-40593</v>
      </c>
    </row>
    <row r="5" spans="1:5">
      <c r="A5" s="4" t="s">
        <v>118</v>
      </c>
      <c r="B5" s="5" t="n">
        <v>-3039</v>
      </c>
      <c r="C5" s="5" t="n">
        <v>-3553</v>
      </c>
      <c r="D5" s="5" t="n">
        <v>-6219</v>
      </c>
      <c r="E5" s="5" t="n">
        <v>-7105</v>
      </c>
    </row>
    <row r="6" spans="1:5">
      <c r="A6" s="4" t="s">
        <v>119</v>
      </c>
      <c r="B6" s="5" t="n">
        <v>-6847</v>
      </c>
      <c r="C6" s="5" t="n">
        <v>0</v>
      </c>
      <c r="D6" s="5" t="n">
        <v>-6847</v>
      </c>
      <c r="E6" s="5" t="n">
        <v>0</v>
      </c>
    </row>
    <row r="7" spans="1:5">
      <c r="A7" s="4" t="s">
        <v>720</v>
      </c>
      <c r="B7" s="5" t="n">
        <v>-117</v>
      </c>
      <c r="C7" s="5" t="n">
        <v>-96</v>
      </c>
      <c r="D7" s="5" t="n">
        <v>-242</v>
      </c>
      <c r="E7" s="5" t="n">
        <v>-214</v>
      </c>
    </row>
    <row r="8" spans="1:5">
      <c r="A8" s="4" t="s">
        <v>721</v>
      </c>
      <c r="B8" s="7" t="n">
        <v>7859</v>
      </c>
      <c r="C8" s="7" t="n">
        <v>-51068</v>
      </c>
      <c r="D8" s="7" t="n">
        <v>25909</v>
      </c>
      <c r="E8" s="7" t="n">
        <v>-47912</v>
      </c>
    </row>
    <row r="9" spans="1:5">
      <c r="A9" s="3" t="s">
        <v>722</v>
      </c>
    </row>
    <row r="10" spans="1:5">
      <c r="A10" s="4" t="s">
        <v>723</v>
      </c>
      <c r="B10" s="5" t="n">
        <v>99036</v>
      </c>
      <c r="C10" s="5" t="n">
        <v>94300</v>
      </c>
      <c r="D10" s="5" t="n">
        <v>98725</v>
      </c>
      <c r="E10" s="5" t="n">
        <v>94251</v>
      </c>
    </row>
    <row r="11" spans="1:5">
      <c r="A11" s="4" t="s">
        <v>724</v>
      </c>
      <c r="B11" s="5" t="n">
        <v>160</v>
      </c>
      <c r="C11" s="5" t="n">
        <v>0</v>
      </c>
      <c r="D11" s="5" t="n">
        <v>158</v>
      </c>
      <c r="E11" s="5" t="n">
        <v>0</v>
      </c>
    </row>
    <row r="12" spans="1:5">
      <c r="A12" s="4" t="s">
        <v>725</v>
      </c>
      <c r="B12" s="5" t="n">
        <v>99196</v>
      </c>
      <c r="C12" s="5" t="n">
        <v>94300</v>
      </c>
      <c r="D12" s="5" t="n">
        <v>98883</v>
      </c>
      <c r="E12" s="5" t="n">
        <v>94251</v>
      </c>
    </row>
    <row r="13" spans="1:5">
      <c r="A13" s="3" t="s">
        <v>726</v>
      </c>
    </row>
    <row r="14" spans="1:5">
      <c r="A14" s="4" t="s">
        <v>122</v>
      </c>
      <c r="B14" s="8" t="n">
        <v>0.08</v>
      </c>
      <c r="C14" s="8" t="n">
        <v>-0.54</v>
      </c>
      <c r="D14" s="8" t="n">
        <v>0.26</v>
      </c>
      <c r="E14" s="8" t="n">
        <v>-0.51</v>
      </c>
    </row>
    <row r="15" spans="1:5">
      <c r="A15" s="3" t="s">
        <v>727</v>
      </c>
    </row>
    <row r="16" spans="1:5">
      <c r="A16" s="4" t="s">
        <v>123</v>
      </c>
      <c r="B16" s="8" t="n">
        <v>0.08</v>
      </c>
      <c r="C16" s="8" t="n">
        <v>-0.54</v>
      </c>
      <c r="D16" s="8" t="n">
        <v>0.26</v>
      </c>
      <c r="E16" s="8" t="n">
        <v>-0.51</v>
      </c>
    </row>
    <row r="17" spans="1:5">
      <c r="A17" s="4" t="s">
        <v>22</v>
      </c>
    </row>
    <row r="18" spans="1:5">
      <c r="A18" s="3" t="s">
        <v>719</v>
      </c>
    </row>
    <row r="19" spans="1:5">
      <c r="A19" s="4" t="s">
        <v>117</v>
      </c>
      <c r="B19" s="7" t="n">
        <v>18300</v>
      </c>
      <c r="C19" s="7" t="n">
        <v>-49227</v>
      </c>
      <c r="D19" s="7" t="n">
        <v>40454</v>
      </c>
      <c r="E19" s="7" t="n">
        <v>-42110</v>
      </c>
    </row>
    <row r="20" spans="1:5">
      <c r="A20" s="4" t="s">
        <v>118</v>
      </c>
      <c r="B20" s="5" t="n">
        <v>-3204</v>
      </c>
      <c r="C20" s="5" t="n">
        <v>-3718</v>
      </c>
      <c r="D20" s="5" t="n">
        <v>-6549</v>
      </c>
      <c r="E20" s="5" t="n">
        <v>-7435</v>
      </c>
    </row>
    <row r="21" spans="1:5">
      <c r="A21" s="4" t="s">
        <v>119</v>
      </c>
      <c r="B21" s="5" t="n">
        <v>-6847</v>
      </c>
      <c r="C21" s="5" t="n">
        <v>0</v>
      </c>
      <c r="D21" s="5" t="n">
        <v>-6847</v>
      </c>
      <c r="E21" s="5" t="n">
        <v>0</v>
      </c>
    </row>
    <row r="22" spans="1:5">
      <c r="A22" s="4" t="s">
        <v>720</v>
      </c>
      <c r="B22" s="5" t="n">
        <v>-117</v>
      </c>
      <c r="C22" s="5" t="n">
        <v>-96</v>
      </c>
      <c r="D22" s="5" t="n">
        <v>-242</v>
      </c>
      <c r="E22" s="5" t="n">
        <v>-214</v>
      </c>
    </row>
    <row r="23" spans="1:5">
      <c r="A23" s="4" t="s">
        <v>721</v>
      </c>
      <c r="B23" s="7" t="n">
        <v>8132</v>
      </c>
      <c r="C23" s="7" t="n">
        <v>-53041</v>
      </c>
      <c r="D23" s="7" t="n">
        <v>26816</v>
      </c>
      <c r="E23" s="7" t="n">
        <v>-49759</v>
      </c>
    </row>
    <row r="24" spans="1:5">
      <c r="A24" s="3" t="s">
        <v>722</v>
      </c>
    </row>
    <row r="25" spans="1:5">
      <c r="A25" s="4" t="s">
        <v>723</v>
      </c>
      <c r="B25" s="5" t="n">
        <v>102441</v>
      </c>
      <c r="C25" s="5" t="n">
        <v>97976</v>
      </c>
      <c r="D25" s="5" t="n">
        <v>102150</v>
      </c>
      <c r="E25" s="5" t="n">
        <v>97927</v>
      </c>
    </row>
    <row r="26" spans="1:5">
      <c r="A26" s="4" t="s">
        <v>724</v>
      </c>
      <c r="B26" s="5" t="n">
        <v>160</v>
      </c>
      <c r="C26" s="5" t="n">
        <v>0</v>
      </c>
      <c r="D26" s="5" t="n">
        <v>158</v>
      </c>
      <c r="E26" s="5" t="n">
        <v>0</v>
      </c>
    </row>
    <row r="27" spans="1:5">
      <c r="A27" s="4" t="s">
        <v>725</v>
      </c>
      <c r="B27" s="5" t="n">
        <v>102601</v>
      </c>
      <c r="C27" s="5" t="n">
        <v>97976</v>
      </c>
      <c r="D27" s="5" t="n">
        <v>102308</v>
      </c>
      <c r="E27" s="5" t="n">
        <v>97927</v>
      </c>
    </row>
    <row r="28" spans="1:5">
      <c r="A28" s="3" t="s">
        <v>726</v>
      </c>
    </row>
    <row r="29" spans="1:5">
      <c r="A29" s="4" t="s">
        <v>122</v>
      </c>
      <c r="B29" s="8" t="n">
        <v>0.08</v>
      </c>
      <c r="C29" s="8" t="n">
        <v>-0.54</v>
      </c>
      <c r="D29" s="8" t="n">
        <v>0.26</v>
      </c>
      <c r="E29" s="8" t="n">
        <v>-0.51</v>
      </c>
    </row>
    <row r="30" spans="1:5">
      <c r="A30" s="3" t="s">
        <v>727</v>
      </c>
    </row>
    <row r="31" spans="1:5">
      <c r="A31" s="4" t="s">
        <v>123</v>
      </c>
      <c r="B31" s="8" t="n">
        <v>0.08</v>
      </c>
      <c r="C31" s="8" t="n">
        <v>-0.54</v>
      </c>
      <c r="D31" s="8" t="n">
        <v>0.26</v>
      </c>
      <c r="E31" s="8" t="n">
        <v>-0.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91</v>
      </c>
      <c r="D1" s="2" t="s">
        <v>1</v>
      </c>
    </row>
    <row r="2" spans="1:5">
      <c r="B2" s="2" t="s">
        <v>2</v>
      </c>
      <c r="C2" s="2" t="s">
        <v>92</v>
      </c>
      <c r="D2" s="2" t="s">
        <v>2</v>
      </c>
      <c r="E2" s="2" t="s">
        <v>92</v>
      </c>
    </row>
    <row r="3" spans="1:5">
      <c r="A3" s="4" t="s">
        <v>729</v>
      </c>
    </row>
    <row r="4" spans="1:5">
      <c r="A4" s="3" t="s">
        <v>730</v>
      </c>
    </row>
    <row r="5" spans="1:5">
      <c r="A5" s="4" t="s">
        <v>731</v>
      </c>
      <c r="B5" s="5" t="n">
        <v>3405000</v>
      </c>
      <c r="C5" s="5" t="n">
        <v>3676000</v>
      </c>
      <c r="D5" s="5" t="n">
        <v>3425000</v>
      </c>
      <c r="E5" s="5" t="n">
        <v>3676000</v>
      </c>
    </row>
    <row r="6" spans="1:5">
      <c r="A6" s="4" t="s">
        <v>732</v>
      </c>
    </row>
    <row r="7" spans="1:5">
      <c r="A7" s="3" t="s">
        <v>730</v>
      </c>
    </row>
    <row r="8" spans="1:5">
      <c r="A8" s="4" t="s">
        <v>731</v>
      </c>
      <c r="B8" s="5" t="n">
        <v>176000</v>
      </c>
      <c r="C8" s="5" t="n">
        <v>176000</v>
      </c>
      <c r="D8" s="5" t="n">
        <v>176000</v>
      </c>
      <c r="E8" s="5" t="n">
        <v>176000</v>
      </c>
    </row>
    <row r="9" spans="1:5">
      <c r="A9" s="4" t="s">
        <v>733</v>
      </c>
    </row>
    <row r="10" spans="1:5">
      <c r="A10" s="3" t="s">
        <v>730</v>
      </c>
    </row>
    <row r="11" spans="1:5">
      <c r="A11" s="4" t="s">
        <v>731</v>
      </c>
      <c r="B11" s="5" t="n">
        <v>0</v>
      </c>
      <c r="C11" s="5" t="n">
        <v>434000</v>
      </c>
      <c r="D11" s="5" t="n">
        <v>0</v>
      </c>
      <c r="E11" s="5" t="n">
        <v>434000</v>
      </c>
    </row>
    <row r="12" spans="1:5">
      <c r="A12" s="4" t="s">
        <v>734</v>
      </c>
    </row>
    <row r="13" spans="1:5">
      <c r="A13" s="3" t="s">
        <v>730</v>
      </c>
    </row>
    <row r="14" spans="1:5">
      <c r="A14" s="4" t="s">
        <v>731</v>
      </c>
      <c r="B14" s="5" t="n">
        <v>455000</v>
      </c>
      <c r="C14" s="5" t="n">
        <v>403000</v>
      </c>
      <c r="D14" s="5" t="n">
        <v>424000</v>
      </c>
      <c r="E14" s="5" t="n">
        <v>404000</v>
      </c>
    </row>
    <row r="15" spans="1:5">
      <c r="A15" s="4" t="s">
        <v>735</v>
      </c>
    </row>
    <row r="16" spans="1:5">
      <c r="A16" s="3" t="s">
        <v>730</v>
      </c>
    </row>
    <row r="17" spans="1:5">
      <c r="A17" s="4" t="s">
        <v>731</v>
      </c>
      <c r="B17" s="5" t="n">
        <v>61000</v>
      </c>
      <c r="C17" s="5" t="n">
        <v>309000</v>
      </c>
      <c r="D17" s="5" t="n">
        <v>100000</v>
      </c>
      <c r="E17" s="5" t="n">
        <v>344000</v>
      </c>
    </row>
    <row r="18" spans="1:5">
      <c r="A18" s="4" t="s">
        <v>736</v>
      </c>
    </row>
    <row r="19" spans="1:5">
      <c r="A19" s="3" t="s">
        <v>730</v>
      </c>
    </row>
    <row r="20" spans="1:5">
      <c r="A20" s="4" t="s">
        <v>731</v>
      </c>
      <c r="B20" s="5" t="n">
        <v>455000</v>
      </c>
      <c r="C20" s="5" t="n">
        <v>403000</v>
      </c>
      <c r="D20" s="5" t="n">
        <v>424000</v>
      </c>
      <c r="E20" s="5" t="n">
        <v>404000</v>
      </c>
    </row>
    <row r="21" spans="1:5">
      <c r="A21" s="4" t="s">
        <v>737</v>
      </c>
    </row>
    <row r="22" spans="1:5">
      <c r="A22" s="3" t="s">
        <v>730</v>
      </c>
    </row>
    <row r="23" spans="1:5">
      <c r="A23" s="4" t="s">
        <v>731</v>
      </c>
      <c r="B23" s="5" t="n">
        <v>61000</v>
      </c>
      <c r="C23" s="5" t="n">
        <v>309000</v>
      </c>
      <c r="D23" s="5" t="n">
        <v>100000</v>
      </c>
      <c r="E23" s="5" t="n">
        <v>344000</v>
      </c>
    </row>
    <row r="24" spans="1:5">
      <c r="A24" s="4" t="s">
        <v>738</v>
      </c>
    </row>
    <row r="25" spans="1:5">
      <c r="A25" s="3" t="s">
        <v>730</v>
      </c>
    </row>
    <row r="26" spans="1:5">
      <c r="A26" s="4" t="s">
        <v>731</v>
      </c>
      <c r="B26" s="5" t="n">
        <v>176000</v>
      </c>
      <c r="C26" s="5" t="n">
        <v>176000</v>
      </c>
      <c r="D26" s="5" t="n">
        <v>176000</v>
      </c>
      <c r="E26" s="5" t="n">
        <v>176000</v>
      </c>
    </row>
    <row r="27" spans="1:5">
      <c r="A27" s="4" t="s">
        <v>739</v>
      </c>
    </row>
    <row r="28" spans="1:5">
      <c r="A28" s="3" t="s">
        <v>730</v>
      </c>
    </row>
    <row r="29" spans="1:5">
      <c r="A29" s="4" t="s">
        <v>731</v>
      </c>
      <c r="B29" s="5" t="n">
        <v>0</v>
      </c>
      <c r="C29" s="5" t="n">
        <v>434000</v>
      </c>
      <c r="D29" s="5" t="n">
        <v>0</v>
      </c>
      <c r="E29" s="5" t="n">
        <v>434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740</v>
      </c>
      <c r="B1" s="2" t="s">
        <v>741</v>
      </c>
      <c r="C1" s="2" t="s">
        <v>444</v>
      </c>
      <c r="D1" s="2" t="s">
        <v>475</v>
      </c>
      <c r="E1" s="2" t="s">
        <v>742</v>
      </c>
    </row>
    <row r="2" spans="1:5">
      <c r="A2" s="3" t="s">
        <v>743</v>
      </c>
    </row>
    <row r="3" spans="1:5">
      <c r="A3" s="4" t="s">
        <v>744</v>
      </c>
      <c r="B3" s="4" t="s">
        <v>745</v>
      </c>
    </row>
    <row r="4" spans="1:5">
      <c r="A4" s="4" t="s">
        <v>746</v>
      </c>
      <c r="B4" s="7" t="n">
        <v>1</v>
      </c>
    </row>
    <row r="5" spans="1:5">
      <c r="A5" s="4" t="s">
        <v>49</v>
      </c>
      <c r="B5" s="7" t="n">
        <v>16100000</v>
      </c>
      <c r="C5" s="7" t="n">
        <v>16177000</v>
      </c>
      <c r="D5" s="7" t="n">
        <v>0</v>
      </c>
    </row>
    <row r="6" spans="1:5">
      <c r="A6" s="3" t="s">
        <v>747</v>
      </c>
    </row>
    <row r="7" spans="1:5">
      <c r="A7" s="4" t="s">
        <v>748</v>
      </c>
      <c r="C7" s="5" t="n">
        <v>3</v>
      </c>
    </row>
    <row r="8" spans="1:5">
      <c r="A8" s="4" t="s">
        <v>749</v>
      </c>
      <c r="C8" s="7" t="n">
        <v>19000000</v>
      </c>
    </row>
    <row r="9" spans="1:5">
      <c r="A9" s="4" t="s">
        <v>750</v>
      </c>
    </row>
    <row r="10" spans="1:5">
      <c r="A10" s="3" t="s">
        <v>743</v>
      </c>
    </row>
    <row r="11" spans="1:5">
      <c r="A11" s="4" t="s">
        <v>751</v>
      </c>
      <c r="C11" s="5" t="n">
        <v>53300000</v>
      </c>
    </row>
    <row r="12" spans="1:5">
      <c r="A12" s="4" t="s">
        <v>752</v>
      </c>
    </row>
    <row r="13" spans="1:5">
      <c r="A13" s="3" t="s">
        <v>743</v>
      </c>
    </row>
    <row r="14" spans="1:5">
      <c r="A14" s="4" t="s">
        <v>751</v>
      </c>
      <c r="C14" s="5" t="n">
        <v>50700000</v>
      </c>
    </row>
    <row r="15" spans="1:5">
      <c r="A15" s="4" t="s">
        <v>753</v>
      </c>
    </row>
    <row r="16" spans="1:5">
      <c r="A16" s="3" t="s">
        <v>743</v>
      </c>
    </row>
    <row r="17" spans="1:5">
      <c r="A17" s="4" t="s">
        <v>751</v>
      </c>
      <c r="C17" s="5" t="n">
        <v>65100000</v>
      </c>
    </row>
    <row r="18" spans="1:5">
      <c r="A18" s="4" t="s">
        <v>754</v>
      </c>
    </row>
    <row r="19" spans="1:5">
      <c r="A19" s="3" t="s">
        <v>743</v>
      </c>
    </row>
    <row r="20" spans="1:5">
      <c r="A20" s="4" t="s">
        <v>751</v>
      </c>
      <c r="C20" s="5" t="n">
        <v>1200000</v>
      </c>
    </row>
    <row r="21" spans="1:5">
      <c r="A21" s="4" t="s">
        <v>755</v>
      </c>
    </row>
    <row r="22" spans="1:5">
      <c r="A22" s="3" t="s">
        <v>756</v>
      </c>
    </row>
    <row r="23" spans="1:5">
      <c r="A23" s="4" t="s">
        <v>757</v>
      </c>
      <c r="C23" s="7" t="n">
        <v>1400000</v>
      </c>
    </row>
    <row r="24" spans="1:5">
      <c r="A24" s="4" t="s">
        <v>758</v>
      </c>
    </row>
    <row r="25" spans="1:5">
      <c r="A25" s="3" t="s">
        <v>759</v>
      </c>
    </row>
    <row r="26" spans="1:5">
      <c r="A26" s="4" t="s">
        <v>760</v>
      </c>
      <c r="E26" s="7" t="n">
        <v>3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398</v>
      </c>
    </row>
    <row r="2" spans="1:2">
      <c r="A2" s="3" t="s">
        <v>288</v>
      </c>
    </row>
    <row r="3" spans="1:2">
      <c r="A3" s="5" t="n">
        <v>2017</v>
      </c>
      <c r="B3" s="7" t="n">
        <v>634</v>
      </c>
    </row>
    <row r="4" spans="1:2">
      <c r="A4" s="5" t="n">
        <v>2018</v>
      </c>
      <c r="B4" s="5" t="n">
        <v>1257</v>
      </c>
    </row>
    <row r="5" spans="1:2">
      <c r="A5" s="5" t="n">
        <v>2019</v>
      </c>
      <c r="B5" s="5" t="n">
        <v>1240</v>
      </c>
    </row>
    <row r="6" spans="1:2">
      <c r="A6" s="5" t="n">
        <v>2020</v>
      </c>
      <c r="B6" s="5" t="n">
        <v>1232</v>
      </c>
    </row>
    <row r="7" spans="1:2">
      <c r="A7" s="5" t="n">
        <v>2021</v>
      </c>
      <c r="B7" s="5" t="n">
        <v>1231</v>
      </c>
    </row>
    <row r="8" spans="1:2">
      <c r="A8" s="4" t="s">
        <v>762</v>
      </c>
      <c r="B8" s="5" t="n">
        <v>85744</v>
      </c>
    </row>
    <row r="9" spans="1:2">
      <c r="A9" s="4" t="s">
        <v>137</v>
      </c>
      <c r="B9" s="7" t="n">
        <v>913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398</v>
      </c>
    </row>
    <row r="2" spans="1:2">
      <c r="A2" s="3" t="s">
        <v>288</v>
      </c>
    </row>
    <row r="3" spans="1:2">
      <c r="A3" s="5" t="n">
        <v>2017</v>
      </c>
      <c r="B3" s="7" t="n">
        <v>700</v>
      </c>
    </row>
    <row r="4" spans="1:2">
      <c r="A4" s="5" t="n">
        <v>2018</v>
      </c>
      <c r="B4" s="5" t="n">
        <v>15775</v>
      </c>
    </row>
    <row r="5" spans="1:2">
      <c r="A5" s="5" t="n">
        <v>2020</v>
      </c>
      <c r="B5" s="5" t="n">
        <v>135</v>
      </c>
    </row>
    <row r="6" spans="1:2">
      <c r="A6" s="4" t="s">
        <v>762</v>
      </c>
      <c r="B6" s="5" t="n">
        <v>75</v>
      </c>
    </row>
    <row r="7" spans="1:2">
      <c r="A7" s="4" t="s">
        <v>764</v>
      </c>
      <c r="B7" s="5" t="n">
        <v>16685</v>
      </c>
    </row>
    <row r="8" spans="1:2">
      <c r="A8" s="4" t="s">
        <v>765</v>
      </c>
      <c r="B8" s="5" t="n">
        <v>-508</v>
      </c>
    </row>
    <row r="9" spans="1:2">
      <c r="A9" s="4" t="s">
        <v>49</v>
      </c>
      <c r="B9" s="7" t="n">
        <v>16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1</v>
      </c>
      <c r="B1" s="2" t="s">
        <v>1</v>
      </c>
    </row>
    <row r="2" spans="1:5">
      <c r="B2" s="2" t="s">
        <v>2</v>
      </c>
      <c r="C2" s="2" t="s">
        <v>92</v>
      </c>
      <c r="D2" s="2" t="s">
        <v>26</v>
      </c>
      <c r="E2" s="2" t="s">
        <v>182</v>
      </c>
    </row>
    <row r="3" spans="1:5">
      <c r="A3" s="4" t="s">
        <v>183</v>
      </c>
      <c r="B3" s="5" t="n">
        <v>99471641</v>
      </c>
      <c r="C3" s="5" t="n">
        <v>94699359</v>
      </c>
      <c r="D3" s="5" t="n">
        <v>98498651</v>
      </c>
      <c r="E3" s="5" t="n">
        <v>94531512</v>
      </c>
    </row>
    <row r="4" spans="1:5">
      <c r="A4" s="4" t="s">
        <v>184</v>
      </c>
      <c r="B4" s="5" t="n">
        <v>187000</v>
      </c>
      <c r="C4" s="5" t="n">
        <v>26758</v>
      </c>
    </row>
    <row r="5" spans="1:5">
      <c r="A5" s="4" t="s">
        <v>176</v>
      </c>
      <c r="B5" s="5" t="n">
        <v>5000</v>
      </c>
    </row>
    <row r="6" spans="1:5">
      <c r="A6" s="4" t="s">
        <v>158</v>
      </c>
      <c r="B6" s="5" t="n">
        <v>189948</v>
      </c>
      <c r="C6" s="5" t="n">
        <v>141089</v>
      </c>
    </row>
    <row r="7" spans="1:5">
      <c r="A7" s="4" t="s">
        <v>139</v>
      </c>
    </row>
    <row r="8" spans="1:5">
      <c r="A8" s="4" t="s">
        <v>174</v>
      </c>
      <c r="B8" s="5" t="n">
        <v>591042</v>
      </c>
    </row>
    <row r="9" spans="1:5">
      <c r="A9" s="4" t="s">
        <v>138</v>
      </c>
    </row>
    <row r="10" spans="1:5">
      <c r="A10" s="4" t="s">
        <v>185</v>
      </c>
      <c r="B10" s="5" t="n">
        <v>69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92</v>
      </c>
    </row>
    <row r="3" spans="1:3">
      <c r="A3" s="3" t="s">
        <v>187</v>
      </c>
    </row>
    <row r="4" spans="1:3">
      <c r="A4" s="4" t="s">
        <v>188</v>
      </c>
      <c r="B4" s="7" t="n">
        <v>255302</v>
      </c>
      <c r="C4" s="7" t="n">
        <v>261980</v>
      </c>
    </row>
    <row r="5" spans="1:3">
      <c r="A5" s="4" t="s">
        <v>189</v>
      </c>
      <c r="B5" s="5" t="n">
        <v>39917</v>
      </c>
      <c r="C5" s="5" t="n">
        <v>34992</v>
      </c>
    </row>
    <row r="6" spans="1:3">
      <c r="A6" s="4" t="s">
        <v>190</v>
      </c>
      <c r="B6" s="5" t="n">
        <v>-80385</v>
      </c>
      <c r="C6" s="5" t="n">
        <v>-87005</v>
      </c>
    </row>
    <row r="7" spans="1:3">
      <c r="A7" s="4" t="s">
        <v>191</v>
      </c>
      <c r="B7" s="5" t="n">
        <v>-31996</v>
      </c>
      <c r="C7" s="5" t="n">
        <v>-24303</v>
      </c>
    </row>
    <row r="8" spans="1:3">
      <c r="A8" s="4" t="s">
        <v>192</v>
      </c>
      <c r="B8" s="5" t="n">
        <v>-20315</v>
      </c>
      <c r="C8" s="5" t="n">
        <v>-19212</v>
      </c>
    </row>
    <row r="9" spans="1:3">
      <c r="A9" s="4" t="s">
        <v>193</v>
      </c>
      <c r="B9" s="5" t="n">
        <v>-36351</v>
      </c>
      <c r="C9" s="5" t="n">
        <v>-41179</v>
      </c>
    </row>
    <row r="10" spans="1:3">
      <c r="A10" s="4" t="s">
        <v>194</v>
      </c>
      <c r="B10" s="5" t="n">
        <v>-9375</v>
      </c>
      <c r="C10" s="5" t="n">
        <v>-996</v>
      </c>
    </row>
    <row r="11" spans="1:3">
      <c r="A11" s="4" t="s">
        <v>195</v>
      </c>
      <c r="B11" s="5" t="n">
        <v>940</v>
      </c>
      <c r="C11" s="5" t="n">
        <v>123</v>
      </c>
    </row>
    <row r="12" spans="1:3">
      <c r="A12" s="4" t="s">
        <v>196</v>
      </c>
      <c r="B12" s="5" t="n">
        <v>117737</v>
      </c>
      <c r="C12" s="5" t="n">
        <v>124400</v>
      </c>
    </row>
    <row r="13" spans="1:3">
      <c r="A13" s="3" t="s">
        <v>197</v>
      </c>
    </row>
    <row r="14" spans="1:3">
      <c r="A14" s="4" t="s">
        <v>198</v>
      </c>
      <c r="B14" s="5" t="n">
        <v>-85926</v>
      </c>
      <c r="C14" s="5" t="n">
        <v>-75339</v>
      </c>
    </row>
    <row r="15" spans="1:3">
      <c r="A15" s="4" t="s">
        <v>199</v>
      </c>
      <c r="B15" s="5" t="n">
        <v>-13711</v>
      </c>
      <c r="C15" s="5" t="n">
        <v>-14862</v>
      </c>
    </row>
    <row r="16" spans="1:3">
      <c r="A16" s="4" t="s">
        <v>200</v>
      </c>
      <c r="B16" s="5" t="n">
        <v>-11780</v>
      </c>
      <c r="C16" s="5" t="n">
        <v>-16007</v>
      </c>
    </row>
    <row r="17" spans="1:3">
      <c r="A17" s="4" t="s">
        <v>201</v>
      </c>
      <c r="B17" s="5" t="n">
        <v>54798</v>
      </c>
      <c r="C17" s="5" t="n">
        <v>5448</v>
      </c>
    </row>
    <row r="18" spans="1:3">
      <c r="A18" s="4" t="s">
        <v>202</v>
      </c>
      <c r="B18" s="5" t="n">
        <v>-3904</v>
      </c>
      <c r="C18" s="5" t="n">
        <v>-3434</v>
      </c>
    </row>
    <row r="19" spans="1:3">
      <c r="A19" s="4" t="s">
        <v>195</v>
      </c>
      <c r="B19" s="5" t="n">
        <v>1573</v>
      </c>
      <c r="C19" s="5" t="n">
        <v>-13</v>
      </c>
    </row>
    <row r="20" spans="1:3">
      <c r="A20" s="4" t="s">
        <v>203</v>
      </c>
      <c r="B20" s="5" t="n">
        <v>-58950</v>
      </c>
      <c r="C20" s="5" t="n">
        <v>-104207</v>
      </c>
    </row>
    <row r="21" spans="1:3">
      <c r="A21" s="3" t="s">
        <v>204</v>
      </c>
    </row>
    <row r="22" spans="1:3">
      <c r="A22" s="4" t="s">
        <v>205</v>
      </c>
      <c r="B22" s="5" t="n">
        <v>213000</v>
      </c>
      <c r="C22" s="5" t="n">
        <v>133500</v>
      </c>
    </row>
    <row r="23" spans="1:3">
      <c r="A23" s="4" t="s">
        <v>206</v>
      </c>
      <c r="B23" s="5" t="n">
        <v>0</v>
      </c>
      <c r="C23" s="5" t="n">
        <v>45000</v>
      </c>
    </row>
    <row r="24" spans="1:3">
      <c r="A24" s="3" t="s">
        <v>207</v>
      </c>
    </row>
    <row r="25" spans="1:3">
      <c r="A25" s="4" t="s">
        <v>205</v>
      </c>
      <c r="B25" s="5" t="n">
        <v>-19000</v>
      </c>
      <c r="C25" s="5" t="n">
        <v>-119000</v>
      </c>
    </row>
    <row r="26" spans="1:3">
      <c r="A26" s="4" t="s">
        <v>208</v>
      </c>
      <c r="B26" s="5" t="n">
        <v>-1913</v>
      </c>
      <c r="C26" s="5" t="n">
        <v>-3532</v>
      </c>
    </row>
    <row r="27" spans="1:3">
      <c r="A27" s="4" t="s">
        <v>209</v>
      </c>
      <c r="B27" s="5" t="n">
        <v>-200100</v>
      </c>
      <c r="C27" s="5" t="n">
        <v>-40498</v>
      </c>
    </row>
    <row r="28" spans="1:3">
      <c r="A28" s="4" t="s">
        <v>210</v>
      </c>
      <c r="B28" s="5" t="n">
        <v>19835</v>
      </c>
      <c r="C28" s="5" t="n">
        <v>-5</v>
      </c>
    </row>
    <row r="29" spans="1:3">
      <c r="A29" s="4" t="s">
        <v>211</v>
      </c>
      <c r="B29" s="5" t="n">
        <v>-199083</v>
      </c>
      <c r="C29" s="5" t="n">
        <v>0</v>
      </c>
    </row>
    <row r="30" spans="1:3">
      <c r="A30" s="4" t="s">
        <v>212</v>
      </c>
      <c r="B30" s="5" t="n">
        <v>-54439</v>
      </c>
      <c r="C30" s="5" t="n">
        <v>-52021</v>
      </c>
    </row>
    <row r="31" spans="1:3">
      <c r="A31" s="4" t="s">
        <v>213</v>
      </c>
      <c r="B31" s="5" t="n">
        <v>-9305</v>
      </c>
      <c r="C31" s="5" t="n">
        <v>-7105</v>
      </c>
    </row>
    <row r="32" spans="1:3">
      <c r="A32" s="4" t="s">
        <v>214</v>
      </c>
      <c r="B32" s="5" t="n">
        <v>-2274</v>
      </c>
      <c r="C32" s="5" t="n">
        <v>-2362</v>
      </c>
    </row>
    <row r="33" spans="1:3">
      <c r="A33" s="4" t="s">
        <v>215</v>
      </c>
      <c r="B33" s="5" t="n">
        <v>-781</v>
      </c>
      <c r="C33" s="5" t="n">
        <v>-14306</v>
      </c>
    </row>
    <row r="34" spans="1:3">
      <c r="A34" s="4" t="s">
        <v>160</v>
      </c>
      <c r="B34" s="5" t="n">
        <v>-1813</v>
      </c>
      <c r="C34" s="5" t="n">
        <v>-1492</v>
      </c>
    </row>
    <row r="35" spans="1:3">
      <c r="A35" s="4" t="s">
        <v>195</v>
      </c>
      <c r="B35" s="5" t="n">
        <v>-2171</v>
      </c>
      <c r="C35" s="5" t="n">
        <v>-5365</v>
      </c>
    </row>
    <row r="36" spans="1:3">
      <c r="A36" s="4" t="s">
        <v>216</v>
      </c>
      <c r="B36" s="5" t="n">
        <v>-258044</v>
      </c>
      <c r="C36" s="5" t="n">
        <v>-67186</v>
      </c>
    </row>
    <row r="37" spans="1:3">
      <c r="A37" s="4" t="s">
        <v>217</v>
      </c>
      <c r="B37" s="5" t="n">
        <v>-199257</v>
      </c>
      <c r="C37" s="5" t="n">
        <v>-46993</v>
      </c>
    </row>
    <row r="38" spans="1:3">
      <c r="A38" s="3" t="s">
        <v>32</v>
      </c>
    </row>
    <row r="39" spans="1:3">
      <c r="A39" s="4" t="s">
        <v>218</v>
      </c>
      <c r="B39" s="5" t="n">
        <v>209863</v>
      </c>
      <c r="C39" s="5" t="n">
        <v>60310</v>
      </c>
    </row>
    <row r="40" spans="1:3">
      <c r="A40" s="4" t="s">
        <v>219</v>
      </c>
      <c r="B40" s="5" t="n">
        <v>10606</v>
      </c>
      <c r="C40" s="5" t="n">
        <v>13317</v>
      </c>
    </row>
    <row r="41" spans="1:3">
      <c r="A41" s="3" t="s">
        <v>220</v>
      </c>
    </row>
    <row r="42" spans="1:3">
      <c r="A42" s="4" t="s">
        <v>115</v>
      </c>
      <c r="B42" s="5" t="n">
        <v>42295</v>
      </c>
      <c r="C42" s="5" t="n">
        <v>-40220</v>
      </c>
    </row>
    <row r="43" spans="1:3">
      <c r="A43" s="3" t="s">
        <v>221</v>
      </c>
    </row>
    <row r="44" spans="1:3">
      <c r="A44" s="4" t="s">
        <v>222</v>
      </c>
      <c r="B44" s="5" t="n">
        <v>66948</v>
      </c>
      <c r="C44" s="5" t="n">
        <v>68901</v>
      </c>
    </row>
    <row r="45" spans="1:3">
      <c r="A45" s="4" t="s">
        <v>102</v>
      </c>
      <c r="B45" s="5" t="n">
        <v>1618</v>
      </c>
      <c r="C45" s="5" t="n">
        <v>72138</v>
      </c>
    </row>
    <row r="46" spans="1:3">
      <c r="A46" s="4" t="s">
        <v>223</v>
      </c>
      <c r="B46" s="5" t="n">
        <v>-9</v>
      </c>
      <c r="C46" s="5" t="n">
        <v>1870</v>
      </c>
    </row>
    <row r="47" spans="1:3">
      <c r="A47" s="4" t="s">
        <v>224</v>
      </c>
      <c r="B47" s="5" t="n">
        <v>2613</v>
      </c>
      <c r="C47" s="5" t="n">
        <v>2998</v>
      </c>
    </row>
    <row r="48" spans="1:3">
      <c r="A48" s="4" t="s">
        <v>225</v>
      </c>
      <c r="B48" s="5" t="n">
        <v>669</v>
      </c>
      <c r="C48" s="5" t="n">
        <v>-1276</v>
      </c>
    </row>
    <row r="49" spans="1:3">
      <c r="A49" s="4" t="s">
        <v>114</v>
      </c>
      <c r="B49" s="5" t="n">
        <v>-4250</v>
      </c>
      <c r="C49" s="5" t="n">
        <v>0</v>
      </c>
    </row>
    <row r="50" spans="1:3">
      <c r="A50" s="4" t="s">
        <v>226</v>
      </c>
      <c r="B50" s="5" t="n">
        <v>2820</v>
      </c>
      <c r="C50" s="5" t="n">
        <v>3839</v>
      </c>
    </row>
    <row r="51" spans="1:3">
      <c r="A51" s="4" t="s">
        <v>195</v>
      </c>
      <c r="B51" s="5" t="n">
        <v>-2548</v>
      </c>
      <c r="C51" s="5" t="n">
        <v>-1725</v>
      </c>
    </row>
    <row r="52" spans="1:3">
      <c r="A52" s="3" t="s">
        <v>227</v>
      </c>
    </row>
    <row r="53" spans="1:3">
      <c r="A53" s="4" t="s">
        <v>228</v>
      </c>
      <c r="B53" s="5" t="n">
        <v>-8304</v>
      </c>
      <c r="C53" s="5" t="n">
        <v>-3320</v>
      </c>
    </row>
    <row r="54" spans="1:3">
      <c r="A54" s="4" t="s">
        <v>229</v>
      </c>
      <c r="B54" s="5" t="n">
        <v>1826</v>
      </c>
      <c r="C54" s="5" t="n">
        <v>-389</v>
      </c>
    </row>
    <row r="55" spans="1:3">
      <c r="A55" s="4" t="s">
        <v>230</v>
      </c>
      <c r="B55" s="5" t="n">
        <v>20800</v>
      </c>
      <c r="C55" s="5" t="n">
        <v>11303</v>
      </c>
    </row>
    <row r="56" spans="1:3">
      <c r="A56" s="4" t="s">
        <v>231</v>
      </c>
      <c r="B56" s="5" t="n">
        <v>-2387</v>
      </c>
      <c r="C56" s="5" t="n">
        <v>15394</v>
      </c>
    </row>
    <row r="57" spans="1:3">
      <c r="A57" s="4" t="s">
        <v>232</v>
      </c>
      <c r="B57" s="5" t="n">
        <v>-4354</v>
      </c>
      <c r="C57" s="5" t="n">
        <v>-5113</v>
      </c>
    </row>
    <row r="58" spans="1:3">
      <c r="A58" s="4" t="s">
        <v>196</v>
      </c>
      <c r="B58" s="5" t="n">
        <v>117737</v>
      </c>
      <c r="C58" s="5" t="n">
        <v>124400</v>
      </c>
    </row>
    <row r="59" spans="1:3">
      <c r="A59" s="3" t="s">
        <v>233</v>
      </c>
    </row>
    <row r="60" spans="1:3">
      <c r="A60" s="4" t="s">
        <v>234</v>
      </c>
      <c r="B60" s="5" t="n">
        <v>-4927</v>
      </c>
      <c r="C60" s="5" t="n">
        <v>1604</v>
      </c>
    </row>
    <row r="61" spans="1:3">
      <c r="A61" s="4" t="s">
        <v>235</v>
      </c>
      <c r="B61" s="5" t="n">
        <v>16127</v>
      </c>
      <c r="C61" s="5" t="n">
        <v>0</v>
      </c>
    </row>
    <row r="62" spans="1:3">
      <c r="A62" s="4" t="s">
        <v>236</v>
      </c>
      <c r="B62" s="5" t="n">
        <v>0</v>
      </c>
      <c r="C62" s="5" t="n">
        <v>22600</v>
      </c>
    </row>
    <row r="63" spans="1:3">
      <c r="A63" s="4" t="s">
        <v>237</v>
      </c>
      <c r="B63" s="5" t="n">
        <v>0</v>
      </c>
      <c r="C63" s="5" t="n">
        <v>6675</v>
      </c>
    </row>
    <row r="64" spans="1:3">
      <c r="A64" s="4" t="s">
        <v>238</v>
      </c>
      <c r="B64" s="5" t="n">
        <v>513</v>
      </c>
      <c r="C64" s="5" t="n">
        <v>-15268</v>
      </c>
    </row>
    <row r="65" spans="1:3">
      <c r="A65" s="4" t="s">
        <v>239</v>
      </c>
      <c r="B65" s="5" t="n">
        <v>39</v>
      </c>
      <c r="C65" s="5" t="n">
        <v>-184</v>
      </c>
    </row>
    <row r="66" spans="1:3">
      <c r="A66" s="4" t="s">
        <v>240</v>
      </c>
      <c r="B66" s="5" t="n">
        <v>28462</v>
      </c>
      <c r="C66" s="5" t="n">
        <v>30219</v>
      </c>
    </row>
    <row r="67" spans="1:3">
      <c r="A67" s="4" t="s">
        <v>241</v>
      </c>
      <c r="B67" s="5" t="n">
        <v>2564</v>
      </c>
      <c r="C67" s="5" t="n">
        <v>371</v>
      </c>
    </row>
    <row r="68" spans="1:3">
      <c r="A68" s="4" t="s">
        <v>242</v>
      </c>
      <c r="B68" s="5" t="n">
        <v>514</v>
      </c>
      <c r="C68" s="5" t="n">
        <v>5</v>
      </c>
    </row>
    <row r="69" spans="1:3">
      <c r="A69" s="4" t="s">
        <v>243</v>
      </c>
      <c r="B69" s="5" t="n">
        <v>401</v>
      </c>
      <c r="C69" s="5" t="n">
        <v>349</v>
      </c>
    </row>
    <row r="70" spans="1:3">
      <c r="A70" s="4" t="s">
        <v>22</v>
      </c>
    </row>
    <row r="71" spans="1:3">
      <c r="A71" s="3" t="s">
        <v>187</v>
      </c>
    </row>
    <row r="72" spans="1:3">
      <c r="A72" s="4" t="s">
        <v>188</v>
      </c>
      <c r="B72" s="5" t="n">
        <v>255302</v>
      </c>
      <c r="C72" s="5" t="n">
        <v>261980</v>
      </c>
    </row>
    <row r="73" spans="1:3">
      <c r="A73" s="4" t="s">
        <v>189</v>
      </c>
      <c r="B73" s="5" t="n">
        <v>39917</v>
      </c>
      <c r="C73" s="5" t="n">
        <v>34992</v>
      </c>
    </row>
    <row r="74" spans="1:3">
      <c r="A74" s="4" t="s">
        <v>190</v>
      </c>
      <c r="B74" s="5" t="n">
        <v>-80385</v>
      </c>
      <c r="C74" s="5" t="n">
        <v>-87005</v>
      </c>
    </row>
    <row r="75" spans="1:3">
      <c r="A75" s="4" t="s">
        <v>191</v>
      </c>
      <c r="B75" s="5" t="n">
        <v>-31996</v>
      </c>
      <c r="C75" s="5" t="n">
        <v>-24303</v>
      </c>
    </row>
    <row r="76" spans="1:3">
      <c r="A76" s="4" t="s">
        <v>192</v>
      </c>
      <c r="B76" s="5" t="n">
        <v>-20315</v>
      </c>
      <c r="C76" s="5" t="n">
        <v>-19212</v>
      </c>
    </row>
    <row r="77" spans="1:3">
      <c r="A77" s="4" t="s">
        <v>193</v>
      </c>
      <c r="B77" s="5" t="n">
        <v>-36351</v>
      </c>
      <c r="C77" s="5" t="n">
        <v>-41179</v>
      </c>
    </row>
    <row r="78" spans="1:3">
      <c r="A78" s="4" t="s">
        <v>194</v>
      </c>
      <c r="B78" s="5" t="n">
        <v>-9375</v>
      </c>
      <c r="C78" s="5" t="n">
        <v>-996</v>
      </c>
    </row>
    <row r="79" spans="1:3">
      <c r="A79" s="4" t="s">
        <v>195</v>
      </c>
      <c r="B79" s="5" t="n">
        <v>940</v>
      </c>
      <c r="C79" s="5" t="n">
        <v>123</v>
      </c>
    </row>
    <row r="80" spans="1:3">
      <c r="A80" s="4" t="s">
        <v>196</v>
      </c>
      <c r="B80" s="5" t="n">
        <v>117737</v>
      </c>
      <c r="C80" s="5" t="n">
        <v>124400</v>
      </c>
    </row>
    <row r="81" spans="1:3">
      <c r="A81" s="3" t="s">
        <v>197</v>
      </c>
    </row>
    <row r="82" spans="1:3">
      <c r="A82" s="4" t="s">
        <v>198</v>
      </c>
      <c r="B82" s="5" t="n">
        <v>-85926</v>
      </c>
      <c r="C82" s="5" t="n">
        <v>-75339</v>
      </c>
    </row>
    <row r="83" spans="1:3">
      <c r="A83" s="4" t="s">
        <v>199</v>
      </c>
      <c r="B83" s="5" t="n">
        <v>-13711</v>
      </c>
      <c r="C83" s="5" t="n">
        <v>-14862</v>
      </c>
    </row>
    <row r="84" spans="1:3">
      <c r="A84" s="4" t="s">
        <v>200</v>
      </c>
      <c r="B84" s="5" t="n">
        <v>-11780</v>
      </c>
      <c r="C84" s="5" t="n">
        <v>-16007</v>
      </c>
    </row>
    <row r="85" spans="1:3">
      <c r="A85" s="4" t="s">
        <v>201</v>
      </c>
      <c r="B85" s="5" t="n">
        <v>54798</v>
      </c>
      <c r="C85" s="5" t="n">
        <v>5448</v>
      </c>
    </row>
    <row r="86" spans="1:3">
      <c r="A86" s="4" t="s">
        <v>202</v>
      </c>
      <c r="B86" s="5" t="n">
        <v>-3904</v>
      </c>
      <c r="C86" s="5" t="n">
        <v>-3434</v>
      </c>
    </row>
    <row r="87" spans="1:3">
      <c r="A87" s="4" t="s">
        <v>195</v>
      </c>
      <c r="B87" s="5" t="n">
        <v>1573</v>
      </c>
      <c r="C87" s="5" t="n">
        <v>-13</v>
      </c>
    </row>
    <row r="88" spans="1:3">
      <c r="A88" s="4" t="s">
        <v>203</v>
      </c>
      <c r="B88" s="5" t="n">
        <v>-58950</v>
      </c>
      <c r="C88" s="5" t="n">
        <v>-104207</v>
      </c>
    </row>
    <row r="89" spans="1:3">
      <c r="A89" s="3" t="s">
        <v>204</v>
      </c>
    </row>
    <row r="90" spans="1:3">
      <c r="A90" s="4" t="s">
        <v>205</v>
      </c>
      <c r="B90" s="5" t="n">
        <v>213000</v>
      </c>
      <c r="C90" s="5" t="n">
        <v>133500</v>
      </c>
    </row>
    <row r="91" spans="1:3">
      <c r="A91" s="4" t="s">
        <v>206</v>
      </c>
      <c r="B91" s="5" t="n">
        <v>0</v>
      </c>
      <c r="C91" s="5" t="n">
        <v>45000</v>
      </c>
    </row>
    <row r="92" spans="1:3">
      <c r="A92" s="3" t="s">
        <v>207</v>
      </c>
    </row>
    <row r="93" spans="1:3">
      <c r="A93" s="4" t="s">
        <v>205</v>
      </c>
      <c r="B93" s="5" t="n">
        <v>-19000</v>
      </c>
      <c r="C93" s="5" t="n">
        <v>-119000</v>
      </c>
    </row>
    <row r="94" spans="1:3">
      <c r="A94" s="4" t="s">
        <v>208</v>
      </c>
      <c r="B94" s="5" t="n">
        <v>-1913</v>
      </c>
      <c r="C94" s="5" t="n">
        <v>-3532</v>
      </c>
    </row>
    <row r="95" spans="1:3">
      <c r="A95" s="4" t="s">
        <v>209</v>
      </c>
      <c r="B95" s="5" t="n">
        <v>-200100</v>
      </c>
      <c r="C95" s="5" t="n">
        <v>-40498</v>
      </c>
    </row>
    <row r="96" spans="1:3">
      <c r="A96" s="4" t="s">
        <v>210</v>
      </c>
      <c r="B96" s="5" t="n">
        <v>19835</v>
      </c>
      <c r="C96" s="5" t="n">
        <v>-5</v>
      </c>
    </row>
    <row r="97" spans="1:3">
      <c r="A97" s="4" t="s">
        <v>211</v>
      </c>
      <c r="B97" s="5" t="n">
        <v>-199083</v>
      </c>
      <c r="C97" s="5" t="n">
        <v>0</v>
      </c>
    </row>
    <row r="98" spans="1:3">
      <c r="A98" s="4" t="s">
        <v>212</v>
      </c>
      <c r="B98" s="5" t="n">
        <v>-56383</v>
      </c>
      <c r="C98" s="5" t="n">
        <v>-54053</v>
      </c>
    </row>
    <row r="99" spans="1:3">
      <c r="A99" s="4" t="s">
        <v>213</v>
      </c>
      <c r="B99" s="5" t="n">
        <v>-9635</v>
      </c>
      <c r="C99" s="5" t="n">
        <v>-7435</v>
      </c>
    </row>
    <row r="100" spans="1:3">
      <c r="A100" s="4" t="s">
        <v>215</v>
      </c>
      <c r="B100" s="5" t="n">
        <v>-781</v>
      </c>
      <c r="C100" s="5" t="n">
        <v>-14306</v>
      </c>
    </row>
    <row r="101" spans="1:3">
      <c r="A101" s="4" t="s">
        <v>160</v>
      </c>
      <c r="B101" s="5" t="n">
        <v>-1813</v>
      </c>
      <c r="C101" s="5" t="n">
        <v>-1492</v>
      </c>
    </row>
    <row r="102" spans="1:3">
      <c r="A102" s="4" t="s">
        <v>195</v>
      </c>
      <c r="B102" s="5" t="n">
        <v>-2171</v>
      </c>
      <c r="C102" s="5" t="n">
        <v>-5365</v>
      </c>
    </row>
    <row r="103" spans="1:3">
      <c r="A103" s="4" t="s">
        <v>216</v>
      </c>
      <c r="B103" s="5" t="n">
        <v>-258044</v>
      </c>
      <c r="C103" s="5" t="n">
        <v>-67186</v>
      </c>
    </row>
    <row r="104" spans="1:3">
      <c r="A104" s="4" t="s">
        <v>217</v>
      </c>
      <c r="B104" s="5" t="n">
        <v>-199257</v>
      </c>
      <c r="C104" s="5" t="n">
        <v>-46993</v>
      </c>
    </row>
    <row r="105" spans="1:3">
      <c r="A105" s="3" t="s">
        <v>32</v>
      </c>
    </row>
    <row r="106" spans="1:3">
      <c r="A106" s="4" t="s">
        <v>218</v>
      </c>
      <c r="B106" s="5" t="n">
        <v>209863</v>
      </c>
      <c r="C106" s="5" t="n">
        <v>60310</v>
      </c>
    </row>
    <row r="107" spans="1:3">
      <c r="A107" s="4" t="s">
        <v>219</v>
      </c>
      <c r="B107" s="5" t="n">
        <v>10606</v>
      </c>
      <c r="C107" s="5" t="n">
        <v>13317</v>
      </c>
    </row>
    <row r="108" spans="1:3">
      <c r="A108" s="3" t="s">
        <v>220</v>
      </c>
    </row>
    <row r="109" spans="1:3">
      <c r="A109" s="4" t="s">
        <v>115</v>
      </c>
      <c r="B109" s="5" t="n">
        <v>42295</v>
      </c>
      <c r="C109" s="5" t="n">
        <v>-40220</v>
      </c>
    </row>
    <row r="110" spans="1:3">
      <c r="A110" s="3" t="s">
        <v>221</v>
      </c>
    </row>
    <row r="111" spans="1:3">
      <c r="A111" s="4" t="s">
        <v>222</v>
      </c>
      <c r="B111" s="5" t="n">
        <v>66948</v>
      </c>
      <c r="C111" s="5" t="n">
        <v>68901</v>
      </c>
    </row>
    <row r="112" spans="1:3">
      <c r="A112" s="4" t="s">
        <v>102</v>
      </c>
      <c r="B112" s="5" t="n">
        <v>1618</v>
      </c>
      <c r="C112" s="5" t="n">
        <v>72138</v>
      </c>
    </row>
    <row r="113" spans="1:3">
      <c r="A113" s="4" t="s">
        <v>223</v>
      </c>
      <c r="B113" s="5" t="n">
        <v>-9</v>
      </c>
      <c r="C113" s="5" t="n">
        <v>1870</v>
      </c>
    </row>
    <row r="114" spans="1:3">
      <c r="A114" s="4" t="s">
        <v>224</v>
      </c>
      <c r="B114" s="5" t="n">
        <v>2613</v>
      </c>
      <c r="C114" s="5" t="n">
        <v>2998</v>
      </c>
    </row>
    <row r="115" spans="1:3">
      <c r="A115" s="4" t="s">
        <v>225</v>
      </c>
      <c r="B115" s="5" t="n">
        <v>669</v>
      </c>
      <c r="C115" s="5" t="n">
        <v>-1276</v>
      </c>
    </row>
    <row r="116" spans="1:3">
      <c r="A116" s="4" t="s">
        <v>114</v>
      </c>
      <c r="B116" s="5" t="n">
        <v>-4250</v>
      </c>
      <c r="C116" s="5" t="n">
        <v>0</v>
      </c>
    </row>
    <row r="117" spans="1:3">
      <c r="A117" s="4" t="s">
        <v>226</v>
      </c>
      <c r="B117" s="5" t="n">
        <v>2820</v>
      </c>
      <c r="C117" s="5" t="n">
        <v>3839</v>
      </c>
    </row>
    <row r="118" spans="1:3">
      <c r="A118" s="4" t="s">
        <v>195</v>
      </c>
      <c r="B118" s="5" t="n">
        <v>-2548</v>
      </c>
      <c r="C118" s="5" t="n">
        <v>-1725</v>
      </c>
    </row>
    <row r="119" spans="1:3">
      <c r="A119" s="3" t="s">
        <v>227</v>
      </c>
    </row>
    <row r="120" spans="1:3">
      <c r="A120" s="4" t="s">
        <v>228</v>
      </c>
      <c r="B120" s="5" t="n">
        <v>-8304</v>
      </c>
      <c r="C120" s="5" t="n">
        <v>-3320</v>
      </c>
    </row>
    <row r="121" spans="1:3">
      <c r="A121" s="4" t="s">
        <v>229</v>
      </c>
      <c r="B121" s="5" t="n">
        <v>534</v>
      </c>
      <c r="C121" s="5" t="n">
        <v>-1106</v>
      </c>
    </row>
    <row r="122" spans="1:3">
      <c r="A122" s="4" t="s">
        <v>230</v>
      </c>
      <c r="B122" s="5" t="n">
        <v>20800</v>
      </c>
      <c r="C122" s="5" t="n">
        <v>11303</v>
      </c>
    </row>
    <row r="123" spans="1:3">
      <c r="A123" s="4" t="s">
        <v>231</v>
      </c>
      <c r="B123" s="5" t="n">
        <v>-1095</v>
      </c>
      <c r="C123" s="5" t="n">
        <v>16111</v>
      </c>
    </row>
    <row r="124" spans="1:3">
      <c r="A124" s="4" t="s">
        <v>232</v>
      </c>
      <c r="B124" s="5" t="n">
        <v>-4354</v>
      </c>
      <c r="C124" s="5" t="n">
        <v>-5113</v>
      </c>
    </row>
    <row r="125" spans="1:3">
      <c r="A125" s="4" t="s">
        <v>196</v>
      </c>
      <c r="B125" s="5" t="n">
        <v>117737</v>
      </c>
      <c r="C125" s="5" t="n">
        <v>124400</v>
      </c>
    </row>
    <row r="126" spans="1:3">
      <c r="A126" s="3" t="s">
        <v>233</v>
      </c>
    </row>
    <row r="127" spans="1:3">
      <c r="A127" s="4" t="s">
        <v>234</v>
      </c>
      <c r="B127" s="5" t="n">
        <v>-4927</v>
      </c>
      <c r="C127" s="5" t="n">
        <v>1604</v>
      </c>
    </row>
    <row r="128" spans="1:3">
      <c r="A128" s="4" t="s">
        <v>235</v>
      </c>
      <c r="B128" s="5" t="n">
        <v>16127</v>
      </c>
      <c r="C128" s="5" t="n">
        <v>0</v>
      </c>
    </row>
    <row r="129" spans="1:3">
      <c r="A129" s="4" t="s">
        <v>236</v>
      </c>
      <c r="B129" s="5" t="n">
        <v>0</v>
      </c>
      <c r="C129" s="5" t="n">
        <v>22600</v>
      </c>
    </row>
    <row r="130" spans="1:3">
      <c r="A130" s="4" t="s">
        <v>237</v>
      </c>
      <c r="B130" s="5" t="n">
        <v>0</v>
      </c>
      <c r="C130" s="5" t="n">
        <v>6675</v>
      </c>
    </row>
    <row r="131" spans="1:3">
      <c r="A131" s="4" t="s">
        <v>238</v>
      </c>
      <c r="B131" s="5" t="n">
        <v>513</v>
      </c>
      <c r="C131" s="5" t="n">
        <v>-15268</v>
      </c>
    </row>
    <row r="132" spans="1:3">
      <c r="A132" s="4" t="s">
        <v>239</v>
      </c>
      <c r="B132" s="5" t="n">
        <v>39</v>
      </c>
      <c r="C132" s="5" t="n">
        <v>-184</v>
      </c>
    </row>
    <row r="133" spans="1:3">
      <c r="A133" s="4" t="s">
        <v>240</v>
      </c>
      <c r="B133" s="5" t="n">
        <v>28462</v>
      </c>
      <c r="C133" s="5" t="n">
        <v>30219</v>
      </c>
    </row>
    <row r="134" spans="1:3">
      <c r="A134" s="4" t="s">
        <v>243</v>
      </c>
      <c r="B134" s="7" t="n">
        <v>401</v>
      </c>
      <c r="C134" s="7" t="n">
        <v>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7:00:21Z</dcterms:created>
  <dcterms:modified xmlns:dcterms="http://purl.org/dc/terms/" xmlns:xsi="http://www.w3.org/2001/XMLSchema-instance" xsi:type="dcterms:W3CDTF">2017-07-31T17:00:21Z</dcterms:modified>
</cp:coreProperties>
</file>